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 of Cash "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Legacy Reorganization" sheetId="12" state="visible" r:id="rId12"/>
    <sheet xmlns:r="http://schemas.openxmlformats.org/officeDocument/2006/relationships" name="Acquisitions and Disposals" sheetId="13" state="visible" r:id="rId13"/>
    <sheet xmlns:r="http://schemas.openxmlformats.org/officeDocument/2006/relationships" name="Goodwill and Intangible Assets," sheetId="14" state="visible" r:id="rId14"/>
    <sheet xmlns:r="http://schemas.openxmlformats.org/officeDocument/2006/relationships" name="Fair Value Measurements" sheetId="15" state="visible" r:id="rId15"/>
    <sheet xmlns:r="http://schemas.openxmlformats.org/officeDocument/2006/relationships" name="Balance Sheet Components" sheetId="16" state="visible" r:id="rId16"/>
    <sheet xmlns:r="http://schemas.openxmlformats.org/officeDocument/2006/relationships" name="Derivative Financial Instrument"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pplemental Cash Flow Informat" sheetId="23" state="visible" r:id="rId23"/>
    <sheet xmlns:r="http://schemas.openxmlformats.org/officeDocument/2006/relationships" name="Stockholders_ Equity" sheetId="24" state="visible" r:id="rId24"/>
    <sheet xmlns:r="http://schemas.openxmlformats.org/officeDocument/2006/relationships" name="Segment Reporting" sheetId="25" state="visible" r:id="rId25"/>
    <sheet xmlns:r="http://schemas.openxmlformats.org/officeDocument/2006/relationships" name="Warrant Exchange"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Revenue Recognition (Tables)" sheetId="33" state="visible" r:id="rId33"/>
    <sheet xmlns:r="http://schemas.openxmlformats.org/officeDocument/2006/relationships" name="Acquisitions and Disposals (Tab" sheetId="34" state="visible" r:id="rId34"/>
    <sheet xmlns:r="http://schemas.openxmlformats.org/officeDocument/2006/relationships" name="Goodwill and Intangible Asset_2" sheetId="35" state="visible" r:id="rId35"/>
    <sheet xmlns:r="http://schemas.openxmlformats.org/officeDocument/2006/relationships" name="Fair Value Measurements (Tables" sheetId="36" state="visible" r:id="rId36"/>
    <sheet xmlns:r="http://schemas.openxmlformats.org/officeDocument/2006/relationships" name="Balance Sheet Components (Table" sheetId="37" state="visible" r:id="rId37"/>
    <sheet xmlns:r="http://schemas.openxmlformats.org/officeDocument/2006/relationships" name="Derivative Financial Instrume_2" sheetId="38" state="visible" r:id="rId38"/>
    <sheet xmlns:r="http://schemas.openxmlformats.org/officeDocument/2006/relationships" name="Commitments and Contingencies (" sheetId="39" state="visible" r:id="rId39"/>
    <sheet xmlns:r="http://schemas.openxmlformats.org/officeDocument/2006/relationships" name="Stock-Based Compensation (Table" sheetId="40" state="visible" r:id="rId40"/>
    <sheet xmlns:r="http://schemas.openxmlformats.org/officeDocument/2006/relationships" name="Earnings Per Share (Tables)" sheetId="41" state="visible" r:id="rId41"/>
    <sheet xmlns:r="http://schemas.openxmlformats.org/officeDocument/2006/relationships" name="Income Taxes (Tables)" sheetId="42" state="visible" r:id="rId42"/>
    <sheet xmlns:r="http://schemas.openxmlformats.org/officeDocument/2006/relationships" name="Supplemental Cash Flow Inform_2" sheetId="43" state="visible" r:id="rId43"/>
    <sheet xmlns:r="http://schemas.openxmlformats.org/officeDocument/2006/relationships" name="Stockholders_ Equity (Tables)" sheetId="44" state="visible" r:id="rId44"/>
    <sheet xmlns:r="http://schemas.openxmlformats.org/officeDocument/2006/relationships" name="Segment Reporting (Tables)"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Summary of Significant Accou_12" sheetId="55" state="visible" r:id="rId55"/>
    <sheet xmlns:r="http://schemas.openxmlformats.org/officeDocument/2006/relationships" name="Revenue Recognition - Schedule " sheetId="56" state="visible" r:id="rId56"/>
    <sheet xmlns:r="http://schemas.openxmlformats.org/officeDocument/2006/relationships" name="Revenue Recognition - Schedul_2" sheetId="57" state="visible" r:id="rId57"/>
    <sheet xmlns:r="http://schemas.openxmlformats.org/officeDocument/2006/relationships" name="Revenue Recognition - Narrative" sheetId="58" state="visible" r:id="rId58"/>
    <sheet xmlns:r="http://schemas.openxmlformats.org/officeDocument/2006/relationships" name="Revenue Recognition - Schedul_3" sheetId="59" state="visible" r:id="rId59"/>
    <sheet xmlns:r="http://schemas.openxmlformats.org/officeDocument/2006/relationships" name="Legacy Reorganization (Details)" sheetId="60" state="visible" r:id="rId60"/>
    <sheet xmlns:r="http://schemas.openxmlformats.org/officeDocument/2006/relationships" name="Acquisitions and Disposals - Di" sheetId="61" state="visible" r:id="rId61"/>
    <sheet xmlns:r="http://schemas.openxmlformats.org/officeDocument/2006/relationships" name="Acquisitions and Disposals - Sc" sheetId="62" state="visible" r:id="rId62"/>
    <sheet xmlns:r="http://schemas.openxmlformats.org/officeDocument/2006/relationships" name="Acquisitions and Disposals - MM" sheetId="63" state="visible" r:id="rId63"/>
    <sheet xmlns:r="http://schemas.openxmlformats.org/officeDocument/2006/relationships" name="Acquisitions and Disposals - _2" sheetId="64" state="visible" r:id="rId64"/>
    <sheet xmlns:r="http://schemas.openxmlformats.org/officeDocument/2006/relationships" name="Acquisitions and Disposals - Bu" sheetId="65" state="visible" r:id="rId65"/>
    <sheet xmlns:r="http://schemas.openxmlformats.org/officeDocument/2006/relationships" name="Acquisitions and Disposals - _3" sheetId="66" state="visible" r:id="rId66"/>
    <sheet xmlns:r="http://schemas.openxmlformats.org/officeDocument/2006/relationships" name="Acquisitions and Disposals - _4" sheetId="67" state="visible" r:id="rId67"/>
    <sheet xmlns:r="http://schemas.openxmlformats.org/officeDocument/2006/relationships" name="Acquisitions and Disposals - _5"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Goodwill and Intangible Asset_6" sheetId="72" state="visible" r:id="rId72"/>
    <sheet xmlns:r="http://schemas.openxmlformats.org/officeDocument/2006/relationships" name="Fair Value Measurements - Sched" sheetId="73" state="visible" r:id="rId73"/>
    <sheet xmlns:r="http://schemas.openxmlformats.org/officeDocument/2006/relationships" name="Fair Value Measurements - Sch_2" sheetId="74" state="visible" r:id="rId74"/>
    <sheet xmlns:r="http://schemas.openxmlformats.org/officeDocument/2006/relationships" name="Fair Value Measurements - Sch_3" sheetId="75" state="visible" r:id="rId75"/>
    <sheet xmlns:r="http://schemas.openxmlformats.org/officeDocument/2006/relationships" name="Fair Value Measurements - Narra" sheetId="76" state="visible" r:id="rId76"/>
    <sheet xmlns:r="http://schemas.openxmlformats.org/officeDocument/2006/relationships" name="Fair Value Measurements - Sch_4" sheetId="77" state="visible" r:id="rId77"/>
    <sheet xmlns:r="http://schemas.openxmlformats.org/officeDocument/2006/relationships" name="Balance Sheet Components - Narr" sheetId="78" state="visible" r:id="rId78"/>
    <sheet xmlns:r="http://schemas.openxmlformats.org/officeDocument/2006/relationships" name="Balance Sheet Components - Sche" sheetId="79" state="visible" r:id="rId79"/>
    <sheet xmlns:r="http://schemas.openxmlformats.org/officeDocument/2006/relationships" name="Balance Sheet Components - Sc_2" sheetId="80" state="visible" r:id="rId80"/>
    <sheet xmlns:r="http://schemas.openxmlformats.org/officeDocument/2006/relationships" name="Derivative Financial Instrume_3"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Commitments and Contingencies_4" sheetId="85" state="visible" r:id="rId85"/>
    <sheet xmlns:r="http://schemas.openxmlformats.org/officeDocument/2006/relationships" name="Stock-Based Compensation - Sche" sheetId="86" state="visible" r:id="rId86"/>
    <sheet xmlns:r="http://schemas.openxmlformats.org/officeDocument/2006/relationships" name="Stock-Based Compensation - Narr" sheetId="87" state="visible" r:id="rId87"/>
    <sheet xmlns:r="http://schemas.openxmlformats.org/officeDocument/2006/relationships" name="Stock-Based Compensation - Sc_2" sheetId="88" state="visible" r:id="rId88"/>
    <sheet xmlns:r="http://schemas.openxmlformats.org/officeDocument/2006/relationships" name="Earnings Per Share - Schedule o" sheetId="89" state="visible" r:id="rId89"/>
    <sheet xmlns:r="http://schemas.openxmlformats.org/officeDocument/2006/relationships" name="Earnings Per Share - Narrative " sheetId="90" state="visible" r:id="rId90"/>
    <sheet xmlns:r="http://schemas.openxmlformats.org/officeDocument/2006/relationships" name="Income Taxes - Schedule of Comp" sheetId="91" state="visible" r:id="rId91"/>
    <sheet xmlns:r="http://schemas.openxmlformats.org/officeDocument/2006/relationships" name="Income Taxes - Schedule of Effe" sheetId="92" state="visible" r:id="rId92"/>
    <sheet xmlns:r="http://schemas.openxmlformats.org/officeDocument/2006/relationships" name="Income Taxes - Narrative (Detai" sheetId="93" state="visible" r:id="rId93"/>
    <sheet xmlns:r="http://schemas.openxmlformats.org/officeDocument/2006/relationships" name="Income Taxes - Schedule of Defe" sheetId="94" state="visible" r:id="rId94"/>
    <sheet xmlns:r="http://schemas.openxmlformats.org/officeDocument/2006/relationships" name="Related Party Transactions (Det" sheetId="95" state="visible" r:id="rId95"/>
    <sheet xmlns:r="http://schemas.openxmlformats.org/officeDocument/2006/relationships" name="Supplemental Cash Flow Inform_3" sheetId="96" state="visible" r:id="rId96"/>
    <sheet xmlns:r="http://schemas.openxmlformats.org/officeDocument/2006/relationships" name="Stockholders_ Equity - Narrativ" sheetId="97" state="visible" r:id="rId97"/>
    <sheet xmlns:r="http://schemas.openxmlformats.org/officeDocument/2006/relationships" name="Stockholders_ Equity - Schedule" sheetId="98" state="visible" r:id="rId98"/>
    <sheet xmlns:r="http://schemas.openxmlformats.org/officeDocument/2006/relationships" name="Stockholders_ Equity - Schedu_2" sheetId="99" state="visible" r:id="rId99"/>
    <sheet xmlns:r="http://schemas.openxmlformats.org/officeDocument/2006/relationships" name="Segment Reporting - Schedule of" sheetId="100" state="visible" r:id="rId100"/>
    <sheet xmlns:r="http://schemas.openxmlformats.org/officeDocument/2006/relationships" name="Segment Reporting - Schedule _2" sheetId="101" state="visible" r:id="rId101"/>
    <sheet xmlns:r="http://schemas.openxmlformats.org/officeDocument/2006/relationships" name="Warrant Exchange (Details)" sheetId="102" state="visible" r:id="rId10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000_);(#,##0.0000)"/>
    <numFmt numFmtId="171" formatCode="#,##0.000_);(#,##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5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3,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05</t>
        </is>
      </c>
      <c r="C9" s="4" t="inlineStr">
        <is>
          <t xml:space="preserve"> </t>
        </is>
      </c>
      <c r="D9" s="4" t="inlineStr">
        <is>
          <t xml:space="preserve"> </t>
        </is>
      </c>
    </row>
    <row r="10">
      <c r="A10" s="4" t="inlineStr">
        <is>
          <t>Entity Registrant Name</t>
        </is>
      </c>
      <c r="B10" s="4" t="inlineStr">
        <is>
          <t>MarketWis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1767914</t>
        </is>
      </c>
      <c r="C12" s="4" t="inlineStr">
        <is>
          <t xml:space="preserve"> </t>
        </is>
      </c>
      <c r="D12" s="4" t="inlineStr">
        <is>
          <t xml:space="preserve"> </t>
        </is>
      </c>
    </row>
    <row r="13">
      <c r="A13" s="4" t="inlineStr">
        <is>
          <t>Entity Address, Address Line One</t>
        </is>
      </c>
      <c r="B13" s="4" t="inlineStr">
        <is>
          <t>1125 N. Charles Street</t>
        </is>
      </c>
      <c r="C13" s="4" t="inlineStr">
        <is>
          <t xml:space="preserve"> </t>
        </is>
      </c>
      <c r="D13" s="4" t="inlineStr">
        <is>
          <t xml:space="preserve"> </t>
        </is>
      </c>
    </row>
    <row r="14">
      <c r="A14" s="4" t="inlineStr">
        <is>
          <t>Entity Address, City or Town</t>
        </is>
      </c>
      <c r="B14" s="4" t="inlineStr">
        <is>
          <t>Baltimore</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1201</t>
        </is>
      </c>
      <c r="C16" s="4" t="inlineStr">
        <is>
          <t xml:space="preserve"> </t>
        </is>
      </c>
      <c r="D16" s="4" t="inlineStr">
        <is>
          <t xml:space="preserve"> </t>
        </is>
      </c>
    </row>
    <row r="17">
      <c r="A17" s="4" t="inlineStr">
        <is>
          <t>City Area Code</t>
        </is>
      </c>
      <c r="B17" s="4" t="inlineStr">
        <is>
          <t>(888)</t>
        </is>
      </c>
      <c r="C17" s="4" t="inlineStr">
        <is>
          <t xml:space="preserve"> </t>
        </is>
      </c>
      <c r="D17" s="4" t="inlineStr">
        <is>
          <t xml:space="preserve"> </t>
        </is>
      </c>
    </row>
    <row r="18">
      <c r="A18" s="4" t="inlineStr">
        <is>
          <t>Local Phone Number</t>
        </is>
      </c>
      <c r="B18" s="4" t="inlineStr">
        <is>
          <t>261-2693</t>
        </is>
      </c>
      <c r="C18" s="4" t="inlineStr">
        <is>
          <t xml:space="preserve"> </t>
        </is>
      </c>
      <c r="D18" s="4" t="inlineStr">
        <is>
          <t xml:space="preserve"> </t>
        </is>
      </c>
    </row>
    <row r="19">
      <c r="A19" s="4" t="inlineStr">
        <is>
          <t>Title of 12(b) Security</t>
        </is>
      </c>
      <c r="B19" s="4" t="inlineStr">
        <is>
          <t>Class A common stock, $0.0001 par value per share</t>
        </is>
      </c>
      <c r="C19" s="4" t="inlineStr">
        <is>
          <t xml:space="preserve"> </t>
        </is>
      </c>
      <c r="D19" s="4" t="inlineStr">
        <is>
          <t xml:space="preserve"> </t>
        </is>
      </c>
    </row>
    <row r="20">
      <c r="A20" s="4" t="inlineStr">
        <is>
          <t>Trading Symbol</t>
        </is>
      </c>
      <c r="B20" s="4" t="inlineStr">
        <is>
          <t>MKTW</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5.1</v>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805651</t>
        </is>
      </c>
      <c r="C37" s="4" t="inlineStr">
        <is>
          <t xml:space="preserve"> </t>
        </is>
      </c>
      <c r="D37" s="4" t="inlineStr">
        <is>
          <t xml:space="preserve"> </t>
        </is>
      </c>
    </row>
    <row r="38">
      <c r="A38" s="4" t="inlineStr">
        <is>
          <t>Common stock –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45013797</v>
      </c>
      <c r="D40" s="4" t="inlineStr">
        <is>
          <t xml:space="preserve"> </t>
        </is>
      </c>
    </row>
    <row r="41">
      <c r="A41" s="4" t="inlineStr">
        <is>
          <t>Common stock – Class B</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79490147</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Consolidation The accompanying consolidated financial statements (“financial statements”) include the accounts of MarketWise, Inc. and its subsidiary, MarketWise, LLC, a variable interest entity (“VIE”) for which MarketWise, Inc. is deemed to be the primary beneficiary. MarketWise, Inc. is a holding company that owns a minority economic interest in MarketWise, LLC but, through its role as the managing member of MarketWise, LLC, controls all of the business and operations of MarketWise, LLC. Therefore, MarketWise, LLC and its subsidiaries are included in the Company’s financial statements. As of December 31, 2024, MarketWise, Inc. had a 12.4% ownership interest in MarketWise, LLC. The Company determined that MarketWise, LLC is the primary beneficiary of a VIE, and therefore, the assets, liabilities, and results of operations of that VIE are included in the Company’s financial statements. The financial statements have been prepared in accordance with accounting principles generally accepted in the United States of America (“GAAP”).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estimates and assumptions made in the accompanying financial statements include, but are not limited to, the fair value of common units, derivatives, warrants, valuation of assets acquired and liabilities assumed in business combinations, useful lives of intangible assets with definite lives, benefit period of deferred contract acquisition costs, determination of standalone selling prices, estimated life of membership customers, recoverability of goodwill and long-lived assets, valuation allowances on deferred tax assets, the incremental borrowing rates to calculate lease liabilities and right-of-use (“ROU”) assets and certain accruals. We evaluate our estimates and assumptions on an ongoing basis using historical experience and other factors and adjust those estimates and assumptions when facts and circumstances dictate. Actual results could differ from those estimates. Emerging Growth Company We are an “emerging growth company,” as defined in Section 2(a) of the Securities Act of 1933, as amended (the “Securities Act”), as modified by the Jumpstart Our Business Startups Act of 2012 (the “JOBS Act”), and we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We have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our audited financial statements with another public company that is neither an emerging growth company nor an emerging growth company that has opted out of using the extended transition period difficult or impossible because of the potential differences in accounting standards used. Variable Interest Entity The usual condition for a controlling financial interest is ownership of a majority of the voting interests of an entity. However, a controlling financial interest may also exist through arrangements that do not involve controlling voting interests when an entity is insufficiently capitalized, or when an entity is not controlled through its voting interests, which is referred to as a variable interest entity. We evaluate our ownership, contractual and other interests in entities to determine if we have a variable interest in an entity. These evaluations are complex, involve judgment, and the use of estimates and assumptions based on available historical information, among other factors. If we hold a contractual or ownership interest in an entity and we determine that the entity is a VIE and that we are determined to be the primary beneficiary, we consolidate such entity in our consolidated financial statements.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we determine whether any changes in the interest or relationship with the entity impact the determination of whether we are still the primary beneficiary. If we are not deemed to be the primary beneficiary in a VIE, we account for the investment or other variable interests in a VIE in accordance with applicable GAAP. Segment Information Operating segments are components of an enterprise that engage in business activities that may generate revenues and expenses for which separate financial information is available and is evaluated regularly by our chief operating decision-maker (“CODM”) in deciding how to allocate resources and assess performance. Our Interim Chief Executive Officer serves as the CODM. Based on the financial information presented to and reviewed by our CODM in assessing our performance and for the purposes of allocating resources, we have determined our operating subsidiaries represent individual operating segments with homogenous and fungible products with similar economic characteristics that meet the criteria for aggregation into a single reportable segment for financial statement purposes. Accordingly, we have a single reportable segment. Cash and Cash Equivalents We consider all financial instruments purchased with an original maturity of three months or less at the time of purchase to be cash equivalents. Our cash equivalents are composed of money market funds and certificates of deposit. Accounts Receivable Our accounts receivable primarily consist of receivables from third-party credit card providers which are stated at net realizable value. We did not record an allowance for doubtful accounts for the years ended December 31, 2024 and 2023. Concentration of Credit Risk and Other Risks and Uncertainties Financial instruments that potentially subject us to significant concentrations of credit risk consist primarily of cash. We maintain deposits in federally insured financial institutions in excess of federally insured limits. We are exposed to credit risk in the event of a default by the financial institutions holding our cash to the extent recorded on the consolidated balance sheets. Management believes we are not exposed to significant credit risk due to the financial position of the depository institutions in which those deposits are held. No individual customer accounted for more than 10% of revenue for the years ended December 31, 2024, 2023 and 2022. Derivative Financial Instruments From time to time, we utilize instruments which may contain embedded derivative instruments as part of our overall strategy to compensate and retain key employees and independent contractors (see Note 9 – Derivative Financial Instruments below for additional information). Our derivative instruments are recorded at fair value on the consolidated balance sheets. Our derivative instruments have not been designated as hedges; therefore, both realized and unrealized gains and losses are recognized in earnings. For the purposes of cash flow presentation, realized and unrealized gains or losses are included within cash flows from operating activities. Upfront cash payments received upon the issuance of derivative instruments are included within cash flows from financing activities within the consolidated statements of cash flows. Property and Equipment, Net Property and equipment are stated at cost less accumulated depreciation and amortization. Depreciation is computed on a straight-line basis over the estimated useful lives of the related assets. Leasehold improvements are amortized using the straight-line method over the shorter of the related asset’s estimated useful life or the remaining term of the lease. Maintenance and repairs are charged to operations as incurred. Upon sale or retirement of assets, the cost and related accumulated depreciation are removed from the balance sheet and the resulting gain or loss is reflected in operations. Business Combinations We allocate the fair value of purchase consideration to the tangible assets acquired, liabilities assumed, and intangible assets acquired based on their estimated fair values as of the acquisition date.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assets acquired and liabilities assumed include, but are not limited to, future expected cash flows from acquired customers, trade names, acquired technology and deferred revenue from a market participant perspective, as well as determining useful lives and discount rates. Management’s estimates of fair value are based upon assumptions believed to be reasonable, but which are inherently uncertain and unpredictable and as a result, actual results may differ from estimates. During the measurement period, which is up to one year from the acquisition date, we may record adjustments to the assets acquired and liabilities assumed, with the corresponding offset to goodwill. Upon the conclusion of the measurement period, any subsequent adjustments are recorded in earnings. Goodwill and Intangible Assets Goodwill Goodwill represents the excess of the aggregate fair value of the consideration transferred in a business combination over the fair value of the assets acquired, net of liabilities assumed. Goodwill is not amortized but is evaluated for impairment annually, or more frequently if events or changes in circumstances indicate the goodwill may be impaired. Our annual impairment testing date is the first day of the fourth quarter. Events or changes in circumstances which could trigger an impairment review include significant changes in the manner of our use of the acquired assets or the strategy for our overall business, significant negative industry or economic trends, significant underperformance relative to historical or projected future results of operations, a significant adverse change in the business climate, an adverse action or assessment by a regulator, unanticipated competition or a loss of key personnel. We have the option to first assess qualitative factors to determine whether the existence of events or circumstances leads to a determination that it is more likely than not that the fair value of the reporting unit is less than its carrying amount, including goodwill. If, after assessing the totality of events or circumstances, we determine it is not more likely than not that the fair value of the reporting unit is less than its carrying amount, then the quantitative goodwill impairment test is not required. However, if we conclude otherwise, then we are required to perform the quantitative goodwill impairment test. The quantitative goodwill impairment test involves comparing the estimated fair value of the reporting unit with its respective carrying amount, including goodwill. If the estimated fair value exceeds the carrying amount, goodwill is considered not to be impaired and no additional steps are necessary. If, however, the estimated fair value of the reporting unit is less than the carrying amount, then an impairment loss is recognized in an amount equal to the excess, limited to the total amount of goodwill allocated to that reporting unit. Intangible Assets, Net Intangible assets, net consists primarily of identifiable intangible assets that are subject to amortization such as developed technology, customer relationships, and trade names resulting from our acquisitions. Intangible assets arising from acquisitions are recorded at fair value on the date of acquisition and amortized over their estimated economic lives on a straight-line basis which approximates the pattern in which the economic benefits of the assets will be consumed. Intangible assets are presented net of accumulated amortization in the consolidated balance sheet. Impairment of Long-Lived Assets Long-lived assets are reviewed for indications of possible impairment whenever events or changes in circumstances indicate that the carrying amount of an asset or asset group may not be recoverable. Recoverability is measured by comparison of the carrying amounts to the future undiscounted cash flows attributable to these assets or asset groups. An impairment loss is recognized to the extent an asset group is not recoverable, and the carrying amount exceeds the projected discounted future cash flows arising from these assets. Revenue Recognition We determine revenue recognition through the following steps: • Identify the contract, or contracts, with a customer; • Identify the performance obligations in the contract; • Determine the transaction price; • Allocate the transaction price to the performance obligations in the contract; and • Recognize revenue when, or as, a performance obligation is satisfied Research and software-as-a-service (“SaaS”) subscriptions We primarily earn revenue from services provided in delivering subscription-based financial research, publications and SaaS offerings to individual customers through our online platforms. Revenues are recognized evenly over the duration of the subscriptions, in an amount that reflects the consideration the Company expects to be entitled to in exchange for those services. Customers are typically billed in advance of the subscriptions. We also offer membership subscriptions where we receive an upfront payment upon entering into the contract and receive a lower amount annually (a “maintenance fee”) thereafter. The right to discounts on future maintenance fee payments is considered a material right which is recognized as revenue when the customer exercises the option or when the option expires. Certain upfront fees on membership subscriptions are paid in installments, generally over a twelve-month period. We recognize revenue related to membership subscriptions over the estimated customer lives, which was five years for each of the years ended December 31, 2024, 2023 and 2022. We have determined the estimated life of membership customers based on historic customer attrition rates. Advertising and other We earn revenue from the sale of advertising placements on our websites. We also earn revenue from the sale of print products and events, such as webinars and conferences. In addition we recognize revenue that we refer to as “revenue share,” where we earn a fee for each successful sale that third party companies or related parties generate from our customer list. Performance Obligations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As part of certain marketing campaigns, we may offer a “performance guarantee” such that if we do not meet the guarantee conditions, the customer will receive, for example, an extension to their subscription term for no additional consideration. These offers are considered to be material rights for our customers and we allocate a portion of the transaction price to the material right performance obligation. Revenue associated with the material rights is recognized immediately if we have met the guarantee conditions, or over the extended subscription term if we have not met the guarantee conditions. Our performance obligations are satisfied over time as subscriptions are available to customers or at a point-in-time as products are delivered to customers. Accordingly, revenue from subscription services is recognized over the duration of the subscription. Our advertising performance obligations are satisfied at a point-in-time, and revenue is recognized when impressions are delivered. Revenue from products is recognized at a point-in-time when delivered. Revenue from events is recognized over the duration of the event. In addition, we apply the sales-based or usage-based royalty exception to revenue share, which are sales of functional intellectual property. Revenue is recognized at a point-in-time as fees are earned on successful sales from the customer lists. Contracts with Multiple Performance Obligations Our contracts with customers may include multiple performance obligations if subscription services are sold with other subscriptions, products or events within one contract. For such contracts, we allocate the transaction price to each performance obligation based on its relative standalone selling price. We generally determine standalone selling prices based on the prices charged to customers on a standalone basis. Contract Balances A contract asset is defined as an entity's right to consideration for goods or services that the entity has transferred to a customer but customer payment is contingent on a future event. A contract liability is defined to occur if the customer's payment of consideration precedes the entity's performance and represents the entity's obligation to transfer goods or services to a customer for which the entity has received consideration. Timing of revenue recognition may differ from the timing of invoicing to customers. We record a contract asset when revenue is recognized prior to invoicing, or deferred revenue when revenue is recognized subsequent to invoicing. No contract assets are recorded on our consolidated balance sheets as of December 31, 2024 and 2023. Deferred revenue is primarily comprised of unearned revenue related to subscription services. Subscribers typically pay all or a portion of the subscription fees by credit card prior to the start of the subscriptions. Contract receivables are presented as accounts receivable due to processing time with credit card providers. Subscribers may be able to cancel certain subscriptions for a full or pro-rated refund for a certain period of time, which is usually not more than 90 days after the start of their subscriptions. After the refund period, we have no obligation to refund any of the consideration received. Refund obligations are a significant estimate which we recognize as of each reporting period based on historical trends and record a contract liability for this amount in deferred revenue and other contract liabilities on the consolidated balance sheets. Assets Recognized from Costs to Obtain a Contract with a Customer We capitalize incremental costs that are directly related to the acquisition or renewal of customer contracts, to the extent that the costs are expected to be recovered and if we expect the benefit of these costs to be longer than one year. We have elected to utilize the practical expedient and expense costs to obtain a contract with a customer when the expected benefit period is one year or less. Our capitalizable incremental costs include sales commissions to employees and fees paid to marketing vendors that are generally calculated as a percentage of the customer sale. We also capitalize revenue share fees that are payable to other companies, including related parties, who share their customer lists with us for each successful sale we make to a customer from their list. Capitalized costs are amortized on a straight-line basis over the expected benefit period related directly to those costs, which is approximately four years. Leases We determine if an arrangement is a lease at inception. Operating leases are included in operating lease right-of-use (“ROU”) assets, operating lease liabilities, and operating lease liabilities, noncurrent in the consolidated balance sheets. We do not have any finance lease agreemen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our leases do not provide an implicit rate, we use our incremental borrowing rate based on the information available at the commencement date in determining the present value of lease payments. The operating lease ROU asset includes any lease payments made and excludes payments received for lease incentives. Our lease terms may include options to extend or terminate the lease when it is reasonably certain that the option will be exercised. Lease expense for lease payments is recognized on a straight-line basis over the lease term. We elected to use the practical expedient for short-term leases, and therefore do not record right-of-use assets or lease liabilities with lease durations of twelve months or less. Rather, the lease payments for short-term leases are recognized on the consolidated statements of operations on a straight-line basis over the lease term. We have also elected the practical expedient on not separating lease components from nonlease components for our office leases. Variable payments, such as common area charges, maintenance, insurance and taxes, are primarily based on the amount of space we occupy. These payments in our leases are not dependent on an index or a rate and are excluded from the measurement of the lease liabilities and recognized in the consolidated statements of operations in the period in which the obligation for those payments is incurred. We remeasure our lease payments when the contingency underlying such variable payments is resolved such that some or all of the remaining payments become fixed. Cost of Revenue Cost of revenue consists primarily of payroll and payroll-related costs associated with producing and publishing our content, customer service, credit card processing fees, product costs and allocated overhead. Sales and Marketing Sales and marketing expenses consist primarily of payroll and payroll-related costs, amortization of deferred contract acquisition costs, allocated overhead, agency costs, advertising campaigns, and branding initiatives. Conferences, webinars and other event costs are expensed during the period in which the event takes place. Other sales and marketing and advertising costs are expensed as they are incurred. Advertising expense was $29,970, $44,270 and $97,704 for the years ended December 31, 2024, 2023 and 2022, respectively. Research and Development Research and development expenses consist primarily of payroll and related costs, allocated overhead, technical services, software expenses, and hosting expenses. General and Administrative General and administrative expenses consist primarily of payroll and related costs, including severances, associated with our finance, legal, information technology, human resources, executive and administrative personnel, legal fees, corporate insurance, office expenses, professional fees, and travel and entertainment costs. Stock-Based Compensation Stock-based compensation expenses are included in cost of revenue, sales and marketing, and general and administrative expenses in a manner consistent with the employee’s salary and benefits in the consolidated statements of operations. 2021 Incentive Award Plan On July 21, 2021, the MarketWise, Inc. 2021 Incentive Award Plan (the “2021 Incentive Award Plan”) became effective. As of December 31, 2024, 35,203,881 shares of Class A common stock were reserved for issuance pursuant to the 2021 Incentive Award Plan, and the maximum number of shares that may be issued pursuant to the exercise of incentive stock options granted under the 2021 Incentive Award Plan is 32,045,000, in each case, subject to certain adjustments set forth therein. The 2021 Incentive Award Plan provides for the grant of stock options, including incentive stock options, or ISOs, and nonqualified stock options, or NSOs; restricted stock; restricted stock units, or RSUs; stock appreciation rights, or SARs; and other stock or cash-based awards. Equity-based compensation with service conditions is measured based on the grant date fair value of the awards and recognized as compensation expense over the period during which the recipient is required to perform services in exchange for the award (the requisite service period). We have elected to use a straight-line attribution method for recognizing compensation costs relating to awards that have service conditions only. Forfeitures are recorded as they occur. 2021 ESPP As a result of the Transactions, we adopted the 2021 Employee Stock Purchase Plan (“ESPP”) effective on January 1, 2022. Under the ESPP, the Company authorizes the grant of the right to purchase shares of Class A common stock by employees who qualify under the ESPP. As of December 31, 2024, the Company has reserved for issuance a total of 6,935,480 shares of Class A common stock for the ESPP. The current offering period began on January 1, 2024 and ended on December 31, 2024. The ESPP is implemented through a series of offerings under which eligible employees are granted purchase rights to purchase shares of the Company’s Class A common stock on specified dates during such offerings. Under the ESPP, the Company has determined the offering period to occur in six month intervals, with the purchase occurring as of the last trading day of each offering period. On each purchase date, eligible employees will purchase the shares at a price per share equal to 85% of the lesser of (1) the fair market value of the Company’s Class A common stock on the first trading day of the offering period, or (2) the fair market value of the Company’s Class A common stock on the purchase date, as defined in the ESPP. The fair value of the ESPP is determined using the Monte Carlo model as of the beginning of each offering period and is expensed ratably over the six month offering period. Profits Interests During the year ended December 31, 2024, the Company granted fully vested profits interests in a subsidiary of the Company to an employee. The profits interests are accounted for under ASC 718, Compensation—Stock Compensation, and are classified as liability awards , which requires that the awards be remeasured to fair value at the end of each reporting period until the liability is settled. Capitalized Software Development Costs For internal use software, we capitalize external costs and payroll and payroll-related costs related to employees that developed new or additional software functionality. Costs incurred during the preliminary project and post-implementation stages are expensed as incurred and included in research and development in the consolidated statements of operations. These capitalized costs are amortized using the straight-line method over the software’s expected useful life, which is generally three years. Capitalized Implementation Costs We capitalize implementation costs incurred in cloud computing hosting arrangements that are service contracts and amortize such costs using the straight-line method over the term of the related hosting arrangement and any expected renewal periods. These costs include external direct costs for materials and services and payroll and payroll-related costs of employees devoting time to the project. Software maintenance and training costs are expensed in the period in which they are incurred. The capitalized implementation costs are capitalized within other current assets and other assets on the consolidated balance sheets. 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GAAP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The carrying amount of our financial instruments, including accounts receivable, trade and other payables, accrued expenses and related party receivables and payables, approximate their respective fair values because of their short maturities. We have not elected the fair value option for any financial assets and liabilities for which such an election would have been permitted. Warrant Liability Warrants are accounted for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As more fully described in Note 18 – Warrant Exchange the Private Placement Warrants and Public Warrants were exchanged for Class A common stock of MarketWise, Inc. in September 2022. Foreign Currency Translation The Company has a subsidiary in Singapore, and its functional currency is the local currency. Gains and losses on transactions denominated in currencies other than the functional currency are included in determining net income (loss) for the period. Assets and liabilities of our foreign subsidiary are translated using the exchange rates in effect at the balance sheet date. Results of operations are translated using weighted average exchange rates. Adjustments arising from t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conciliation of Reportable Segment Revenues, Profit or Loss and Asse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7" t="n">
        <v>408701</v>
      </c>
      <c r="C4" s="7" t="n">
        <v>448182</v>
      </c>
      <c r="D4" s="7" t="n">
        <v>512403</v>
      </c>
    </row>
    <row r="5">
      <c r="A5" s="3" t="inlineStr">
        <is>
          <t>Reconciliation of Adjusted Net Profit (Loss) to consolidated income before income taxes:</t>
        </is>
      </c>
      <c r="B5" s="4" t="inlineStr">
        <is>
          <t xml:space="preserve"> </t>
        </is>
      </c>
      <c r="C5" s="4" t="inlineStr">
        <is>
          <t xml:space="preserve"> </t>
        </is>
      </c>
      <c r="D5" s="4" t="inlineStr">
        <is>
          <t xml:space="preserve"> </t>
        </is>
      </c>
    </row>
    <row r="6">
      <c r="A6" s="4" t="inlineStr">
        <is>
          <t>Adjustment to total net revenue</t>
        </is>
      </c>
      <c r="B6" s="6" t="n">
        <v>408701</v>
      </c>
      <c r="C6" s="6" t="n">
        <v>448182</v>
      </c>
      <c r="D6" s="6" t="n">
        <v>512403</v>
      </c>
    </row>
    <row r="7">
      <c r="A7" s="4" t="inlineStr">
        <is>
          <t>Stock-based compensation expense</t>
        </is>
      </c>
      <c r="B7" s="6" t="n">
        <v>-12202</v>
      </c>
      <c r="C7" s="6" t="n">
        <v>-23384</v>
      </c>
      <c r="D7" s="6" t="n">
        <v>-9045</v>
      </c>
    </row>
    <row r="8">
      <c r="A8" s="4" t="inlineStr">
        <is>
          <t>Depreciation and amortization</t>
        </is>
      </c>
      <c r="B8" s="6" t="n">
        <v>-2753</v>
      </c>
      <c r="C8" s="6" t="n">
        <v>-3821</v>
      </c>
      <c r="D8" s="6" t="n">
        <v>-3091</v>
      </c>
    </row>
    <row r="9">
      <c r="A9" s="4" t="inlineStr">
        <is>
          <t>Impairments and other charges</t>
        </is>
      </c>
      <c r="B9" s="6" t="n">
        <v>-4445</v>
      </c>
      <c r="C9" s="6" t="n">
        <v>-2583</v>
      </c>
      <c r="D9" s="6" t="n">
        <v>-287</v>
      </c>
    </row>
    <row r="10">
      <c r="A10" s="4" t="inlineStr">
        <is>
          <t>Other</t>
        </is>
      </c>
      <c r="B10" s="6" t="n">
        <v>-2085</v>
      </c>
      <c r="C10" s="6" t="n">
        <v>611</v>
      </c>
      <c r="D10" s="6" t="n">
        <v>-15672</v>
      </c>
    </row>
    <row r="11">
      <c r="A11" s="4" t="inlineStr">
        <is>
          <t>Income before income taxes</t>
        </is>
      </c>
      <c r="B11" s="6" t="n">
        <v>96361</v>
      </c>
      <c r="C11" s="6" t="n">
        <v>56098</v>
      </c>
      <c r="D11" s="6" t="n">
        <v>102660</v>
      </c>
    </row>
    <row r="12">
      <c r="A12" s="4" t="inlineStr">
        <is>
          <t>Segment Reporting, Reconciling Item, Corporate Nonsegment</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portable segment and corporate and all other adjusted net profit (loss)</t>
        </is>
      </c>
      <c r="B14" s="6" t="n">
        <v>-26784</v>
      </c>
      <c r="C14" s="6" t="n">
        <v>-37958</v>
      </c>
      <c r="D14" s="6" t="n">
        <v>-43196</v>
      </c>
    </row>
    <row r="15">
      <c r="A15" s="4" t="inlineStr">
        <is>
          <t>Segment Reporting, Reconciling Item, Excluding Corporate Nonsegment</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revenue</t>
        </is>
      </c>
      <c r="B17" s="6" t="n">
        <v>169790</v>
      </c>
      <c r="C17" s="6" t="n">
        <v>65744</v>
      </c>
      <c r="D17" s="6" t="n">
        <v>52404</v>
      </c>
    </row>
    <row r="18">
      <c r="A18" s="3" t="inlineStr">
        <is>
          <t>Reconciliation of Adjusted Net Profit (Loss) to consolidated income before income taxes:</t>
        </is>
      </c>
      <c r="B18" s="4" t="inlineStr">
        <is>
          <t xml:space="preserve"> </t>
        </is>
      </c>
      <c r="C18" s="4" t="inlineStr">
        <is>
          <t xml:space="preserve"> </t>
        </is>
      </c>
      <c r="D18" s="4" t="inlineStr">
        <is>
          <t xml:space="preserve"> </t>
        </is>
      </c>
    </row>
    <row r="19">
      <c r="A19" s="4" t="inlineStr">
        <is>
          <t>Adjustment to total net revenue</t>
        </is>
      </c>
      <c r="B19" s="6" t="n">
        <v>169790</v>
      </c>
      <c r="C19" s="6" t="n">
        <v>65744</v>
      </c>
      <c r="D19" s="6" t="n">
        <v>52404</v>
      </c>
    </row>
    <row r="20">
      <c r="A20" s="4" t="inlineStr">
        <is>
          <t>Stock-based compensation expense</t>
        </is>
      </c>
      <c r="B20" s="6" t="n">
        <v>-12202</v>
      </c>
      <c r="C20" s="6" t="n">
        <v>-23384</v>
      </c>
      <c r="D20" s="6" t="n">
        <v>-9045</v>
      </c>
    </row>
    <row r="21">
      <c r="A21" s="4" t="inlineStr">
        <is>
          <t>Deferred contract acquisition costs</t>
        </is>
      </c>
      <c r="B21" s="6" t="n">
        <v>-63121</v>
      </c>
      <c r="C21" s="6" t="n">
        <v>-35980</v>
      </c>
      <c r="D21" s="6" t="n">
        <v>-4608</v>
      </c>
    </row>
    <row r="22">
      <c r="A22" s="4" t="inlineStr">
        <is>
          <t>Depreciation and amortization</t>
        </is>
      </c>
      <c r="B22" s="6" t="n">
        <v>-2445</v>
      </c>
      <c r="C22" s="6" t="n">
        <v>-3526</v>
      </c>
      <c r="D22" s="6" t="n">
        <v>-2759</v>
      </c>
    </row>
    <row r="23">
      <c r="A23" s="4" t="inlineStr">
        <is>
          <t>Impairments and other charges</t>
        </is>
      </c>
      <c r="B23" s="6" t="n">
        <v>-4445</v>
      </c>
      <c r="C23" s="6" t="n">
        <v>-2583</v>
      </c>
      <c r="D23" s="6" t="n">
        <v>-287</v>
      </c>
    </row>
    <row r="24">
      <c r="A24" s="4" t="inlineStr">
        <is>
          <t>Derivatives</t>
        </is>
      </c>
      <c r="B24" s="6" t="n">
        <v>0</v>
      </c>
      <c r="C24" s="6" t="n">
        <v>1281</v>
      </c>
      <c r="D24" s="6" t="n">
        <v>734</v>
      </c>
    </row>
    <row r="25">
      <c r="A25" s="4" t="inlineStr">
        <is>
          <t>Warrants</t>
        </is>
      </c>
      <c r="B25" s="6" t="n">
        <v>0</v>
      </c>
      <c r="C25" s="6" t="n">
        <v>0</v>
      </c>
      <c r="D25" s="6" t="n">
        <v>14931</v>
      </c>
    </row>
    <row r="26">
      <c r="A26" s="4" t="inlineStr">
        <is>
          <t>Other</t>
        </is>
      </c>
      <c r="B26" s="6" t="n">
        <v>7310</v>
      </c>
      <c r="C26" s="6" t="n">
        <v>2669</v>
      </c>
      <c r="D26" s="6" t="n">
        <v>4046</v>
      </c>
    </row>
    <row r="27">
      <c r="A27" s="4" t="inlineStr">
        <is>
          <t>Reportable Segment | Operating Segmen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revenue</t>
        </is>
      </c>
      <c r="B29" s="6" t="n">
        <v>414512</v>
      </c>
      <c r="C29" s="6" t="n">
        <v>446707</v>
      </c>
      <c r="D29" s="6" t="n">
        <v>509935</v>
      </c>
    </row>
    <row r="30">
      <c r="A30" s="4" t="inlineStr">
        <is>
          <t>Variable expense</t>
        </is>
      </c>
      <c r="B30" s="6" t="n">
        <v>-21155</v>
      </c>
      <c r="C30" s="6" t="n">
        <v>-39269</v>
      </c>
      <c r="D30" s="6" t="n">
        <v>-48230</v>
      </c>
    </row>
    <row r="31">
      <c r="A31" s="4" t="inlineStr">
        <is>
          <t>Revenue share expense</t>
        </is>
      </c>
      <c r="B31" s="6" t="n">
        <v>-9681</v>
      </c>
      <c r="C31" s="6" t="n">
        <v>-24230</v>
      </c>
      <c r="D31" s="6" t="n">
        <v>-33048</v>
      </c>
    </row>
    <row r="32">
      <c r="A32" s="4" t="inlineStr">
        <is>
          <t>Direct marketing</t>
        </is>
      </c>
      <c r="B32" s="6" t="n">
        <v>-43091</v>
      </c>
      <c r="C32" s="6" t="n">
        <v>-73319</v>
      </c>
      <c r="D32" s="6" t="n">
        <v>-114981</v>
      </c>
    </row>
    <row r="33">
      <c r="A33" s="4" t="inlineStr">
        <is>
          <t>Compensation and outside labor</t>
        </is>
      </c>
      <c r="B33" s="6" t="n">
        <v>-89073</v>
      </c>
      <c r="C33" s="6" t="n">
        <v>-100771</v>
      </c>
      <c r="D33" s="6" t="n">
        <v>-103479</v>
      </c>
    </row>
    <row r="34">
      <c r="A34" s="4" t="inlineStr">
        <is>
          <t>Other overhead</t>
        </is>
      </c>
      <c r="B34" s="6" t="n">
        <v>-34004</v>
      </c>
      <c r="C34" s="6" t="n">
        <v>-26888</v>
      </c>
      <c r="D34" s="6" t="n">
        <v>-31200</v>
      </c>
    </row>
    <row r="35">
      <c r="A35" s="4" t="inlineStr">
        <is>
          <t>Corporate allocations</t>
        </is>
      </c>
      <c r="B35" s="6" t="n">
        <v>-18980</v>
      </c>
      <c r="C35" s="6" t="n">
        <v>-26774</v>
      </c>
      <c r="D35" s="6" t="n">
        <v>-31163</v>
      </c>
    </row>
    <row r="36">
      <c r="A36" s="4" t="inlineStr">
        <is>
          <t>Reportable segment and corporate and all other adjusted net profit (loss)</t>
        </is>
      </c>
      <c r="B36" s="6" t="n">
        <v>28258</v>
      </c>
      <c r="C36" s="6" t="n">
        <v>89835</v>
      </c>
      <c r="D36" s="6" t="n">
        <v>90440</v>
      </c>
    </row>
    <row r="37">
      <c r="A37" s="3" t="inlineStr">
        <is>
          <t>Reconciliation of Adjusted Net Profit (Loss) to consolidated income before income taxes:</t>
        </is>
      </c>
      <c r="B37" s="4" t="inlineStr">
        <is>
          <t xml:space="preserve"> </t>
        </is>
      </c>
      <c r="C37" s="4" t="inlineStr">
        <is>
          <t xml:space="preserve"> </t>
        </is>
      </c>
      <c r="D37" s="4" t="inlineStr">
        <is>
          <t xml:space="preserve"> </t>
        </is>
      </c>
    </row>
    <row r="38">
      <c r="A38" s="4" t="inlineStr">
        <is>
          <t>Adjustment to total net revenue</t>
        </is>
      </c>
      <c r="B38" s="6" t="n">
        <v>414512</v>
      </c>
      <c r="C38" s="6" t="n">
        <v>446707</v>
      </c>
      <c r="D38" s="6" t="n">
        <v>509935</v>
      </c>
    </row>
    <row r="39">
      <c r="A39" s="4" t="inlineStr">
        <is>
          <t>Reportable Segment | Intersegment Elimination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revenue</t>
        </is>
      </c>
      <c r="B41" s="6" t="n">
        <v>-170270</v>
      </c>
      <c r="C41" s="6" t="n">
        <v>-65621</v>
      </c>
      <c r="D41" s="6" t="n">
        <v>-57394</v>
      </c>
    </row>
    <row r="42">
      <c r="A42" s="3" t="inlineStr">
        <is>
          <t>Reconciliation of Adjusted Net Profit (Loss) to consolidated income before income taxes:</t>
        </is>
      </c>
      <c r="B42" s="4" t="inlineStr">
        <is>
          <t xml:space="preserve"> </t>
        </is>
      </c>
      <c r="C42" s="4" t="inlineStr">
        <is>
          <t xml:space="preserve"> </t>
        </is>
      </c>
      <c r="D42" s="4" t="inlineStr">
        <is>
          <t xml:space="preserve"> </t>
        </is>
      </c>
    </row>
    <row r="43">
      <c r="A43" s="4" t="inlineStr">
        <is>
          <t>Adjustment to total net revenue</t>
        </is>
      </c>
      <c r="B43" s="7" t="n">
        <v>-170270</v>
      </c>
      <c r="C43" s="7" t="n">
        <v>-65621</v>
      </c>
      <c r="D43" s="7" t="n">
        <v>-5739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conciliation of Operating Profit (Loss) from Segments to Consolidated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7" t="n">
        <v>408701</v>
      </c>
      <c r="C4" s="7" t="n">
        <v>448182</v>
      </c>
      <c r="D4" s="7" t="n">
        <v>512403</v>
      </c>
    </row>
    <row r="5">
      <c r="A5" s="4" t="inlineStr">
        <is>
          <t>Operating Segments | Reportable Segm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revenue</t>
        </is>
      </c>
      <c r="B7" s="6" t="n">
        <v>414512</v>
      </c>
      <c r="C7" s="6" t="n">
        <v>446707</v>
      </c>
      <c r="D7" s="6" t="n">
        <v>509935</v>
      </c>
    </row>
    <row r="8">
      <c r="A8" s="4" t="inlineStr">
        <is>
          <t>Corporate And Reconciling Item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t>
        </is>
      </c>
      <c r="B10" s="7" t="n">
        <v>-5811</v>
      </c>
      <c r="C10" s="7" t="n">
        <v>1475</v>
      </c>
      <c r="D10" s="7" t="n">
        <v>246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1" customWidth="1" min="1" max="1"/>
    <col width="29" customWidth="1" min="2" max="2"/>
    <col width="21" customWidth="1" min="3" max="3"/>
    <col width="21" customWidth="1" min="4" max="4"/>
    <col width="21" customWidth="1" min="5" max="5"/>
    <col width="14" customWidth="1" min="6" max="6"/>
    <col width="32" customWidth="1" min="7" max="7"/>
  </cols>
  <sheetData>
    <row r="1">
      <c r="A1" s="1" t="inlineStr">
        <is>
          <t>Warrant Exchange (Details) $ / shares in Units, $ in Millions</t>
        </is>
      </c>
      <c r="B1" s="2" t="inlineStr">
        <is>
          <t>Sep. 30, 2023 USD ($) shares</t>
        </is>
      </c>
      <c r="C1" s="2" t="inlineStr">
        <is>
          <t>Sep. 30, 2022 shares</t>
        </is>
      </c>
      <c r="D1" s="2" t="inlineStr">
        <is>
          <t>Sep. 19, 2022 shares</t>
        </is>
      </c>
      <c r="E1" s="2" t="inlineStr">
        <is>
          <t>Sep. 15, 2022 shares</t>
        </is>
      </c>
      <c r="F1" s="2" t="inlineStr">
        <is>
          <t>Sep. 14, 2022</t>
        </is>
      </c>
      <c r="G1" s="2" t="inlineStr">
        <is>
          <t>Aug. 17, 2022 $ / shares shares</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ercentage of outstanding warrants</t>
        </is>
      </c>
      <c r="B3" s="4" t="inlineStr">
        <is>
          <t xml:space="preserve"> </t>
        </is>
      </c>
      <c r="C3" s="4" t="inlineStr">
        <is>
          <t xml:space="preserve"> </t>
        </is>
      </c>
      <c r="D3" s="4" t="inlineStr">
        <is>
          <t xml:space="preserve"> </t>
        </is>
      </c>
      <c r="E3" s="4" t="inlineStr">
        <is>
          <t xml:space="preserve"> </t>
        </is>
      </c>
      <c r="F3" s="14" t="n">
        <v>0.96</v>
      </c>
      <c r="G3" s="4" t="inlineStr">
        <is>
          <t xml:space="preserve"> </t>
        </is>
      </c>
    </row>
    <row r="4">
      <c r="A4" s="4" t="inlineStr">
        <is>
          <t>Warrants outstanding (in shares)</t>
        </is>
      </c>
      <c r="B4" s="4" t="inlineStr">
        <is>
          <t xml:space="preserve"> </t>
        </is>
      </c>
      <c r="C4" s="6" t="n">
        <v>0</v>
      </c>
      <c r="D4" s="4" t="inlineStr">
        <is>
          <t xml:space="preserve"> </t>
        </is>
      </c>
      <c r="E4" s="4" t="inlineStr">
        <is>
          <t xml:space="preserve"> </t>
        </is>
      </c>
      <c r="F4" s="4" t="inlineStr">
        <is>
          <t xml:space="preserve"> </t>
        </is>
      </c>
      <c r="G4" s="4" t="inlineStr">
        <is>
          <t xml:space="preserve"> </t>
        </is>
      </c>
    </row>
    <row r="5">
      <c r="A5" s="4" t="inlineStr">
        <is>
          <t>Class of warrant or right, expense recognized | $</t>
        </is>
      </c>
      <c r="B5" s="5" t="n">
        <v>2.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 Exchange Offer | Common stock – 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redemption price per share (USD per share) | $ / shares</t>
        </is>
      </c>
      <c r="B8" s="4" t="inlineStr">
        <is>
          <t xml:space="preserve"> </t>
        </is>
      </c>
      <c r="C8" s="4" t="inlineStr">
        <is>
          <t xml:space="preserve"> </t>
        </is>
      </c>
      <c r="D8" s="4" t="inlineStr">
        <is>
          <t xml:space="preserve"> </t>
        </is>
      </c>
      <c r="E8" s="4" t="inlineStr">
        <is>
          <t xml:space="preserve"> </t>
        </is>
      </c>
      <c r="F8" s="4" t="inlineStr">
        <is>
          <t xml:space="preserve"> </t>
        </is>
      </c>
      <c r="G8" s="9" t="n">
        <v>11.5</v>
      </c>
    </row>
    <row r="9">
      <c r="A9" s="4" t="inlineStr">
        <is>
          <t>Number of shares called by each warrant (in shares)</t>
        </is>
      </c>
      <c r="B9" s="4" t="inlineStr">
        <is>
          <t xml:space="preserve"> </t>
        </is>
      </c>
      <c r="C9" s="4" t="inlineStr">
        <is>
          <t xml:space="preserve"> </t>
        </is>
      </c>
      <c r="D9" s="4" t="inlineStr">
        <is>
          <t xml:space="preserve"> </t>
        </is>
      </c>
      <c r="E9" s="4" t="inlineStr">
        <is>
          <t xml:space="preserve"> </t>
        </is>
      </c>
      <c r="F9" s="4" t="inlineStr">
        <is>
          <t xml:space="preserve"> </t>
        </is>
      </c>
      <c r="G9" s="12" t="n">
        <v>0.1925</v>
      </c>
    </row>
    <row r="10">
      <c r="A10" s="4" t="inlineStr">
        <is>
          <t>Warrants exercised (in shares)</t>
        </is>
      </c>
      <c r="B10" s="4" t="inlineStr">
        <is>
          <t xml:space="preserve"> </t>
        </is>
      </c>
      <c r="C10" s="4" t="inlineStr">
        <is>
          <t xml:space="preserve"> </t>
        </is>
      </c>
      <c r="D10" s="6" t="n">
        <v>5725681</v>
      </c>
      <c r="E10" s="4" t="inlineStr">
        <is>
          <t xml:space="preserve"> </t>
        </is>
      </c>
      <c r="F10" s="4" t="inlineStr">
        <is>
          <t xml:space="preserve"> </t>
        </is>
      </c>
      <c r="G10" s="4" t="inlineStr">
        <is>
          <t xml:space="preserve"> </t>
        </is>
      </c>
    </row>
    <row r="11">
      <c r="A11" s="4" t="inlineStr">
        <is>
          <t>Class of warrants or right, number of warrants exchanged (in shares)</t>
        </is>
      </c>
      <c r="B11" s="4" t="inlineStr">
        <is>
          <t xml:space="preserve"> </t>
        </is>
      </c>
      <c r="C11" s="4" t="inlineStr">
        <is>
          <t xml:space="preserve"> </t>
        </is>
      </c>
      <c r="D11" s="6" t="n">
        <v>29743932</v>
      </c>
      <c r="E11" s="4" t="inlineStr">
        <is>
          <t xml:space="preserve"> </t>
        </is>
      </c>
      <c r="F11" s="4" t="inlineStr">
        <is>
          <t xml:space="preserve"> </t>
        </is>
      </c>
      <c r="G11" s="4" t="inlineStr">
        <is>
          <t xml:space="preserve"> </t>
        </is>
      </c>
    </row>
    <row r="12">
      <c r="A12" s="4" t="inlineStr">
        <is>
          <t>Warrant Amend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outstanding (in shares)</t>
        </is>
      </c>
      <c r="B14" s="6"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 Amendment | Common stock –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called by each warrant (in shares)</t>
        </is>
      </c>
      <c r="B17" s="4" t="inlineStr">
        <is>
          <t xml:space="preserve"> </t>
        </is>
      </c>
      <c r="C17" s="4" t="inlineStr">
        <is>
          <t xml:space="preserve"> </t>
        </is>
      </c>
      <c r="D17" s="4" t="inlineStr">
        <is>
          <t xml:space="preserve"> </t>
        </is>
      </c>
      <c r="E17" s="15" t="n">
        <v>0.17325</v>
      </c>
      <c r="F17" s="4" t="inlineStr">
        <is>
          <t xml:space="preserve"> </t>
        </is>
      </c>
      <c r="G17" s="15" t="n">
        <v>0.17325</v>
      </c>
    </row>
    <row r="18">
      <c r="A18" s="4" t="inlineStr">
        <is>
          <t>Percentage of warrants outstanding exchange ratio</t>
        </is>
      </c>
      <c r="B18" s="4" t="inlineStr">
        <is>
          <t xml:space="preserve"> </t>
        </is>
      </c>
      <c r="C18" s="4" t="inlineStr">
        <is>
          <t xml:space="preserve"> </t>
        </is>
      </c>
      <c r="D18" s="4" t="inlineStr">
        <is>
          <t xml:space="preserve"> </t>
        </is>
      </c>
      <c r="E18" s="4" t="inlineStr">
        <is>
          <t xml:space="preserve"> </t>
        </is>
      </c>
      <c r="F18" s="4" t="inlineStr">
        <is>
          <t xml:space="preserve"> </t>
        </is>
      </c>
      <c r="G18" s="14" t="n">
        <v>0.1</v>
      </c>
    </row>
    <row r="19">
      <c r="A19" s="4" t="inlineStr">
        <is>
          <t>Warrants exercised (in shares)</t>
        </is>
      </c>
      <c r="B19" s="6" t="n">
        <v>21405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outstanding (in shares)</t>
        </is>
      </c>
      <c r="B20" s="6" t="n">
        <v>1236061</v>
      </c>
      <c r="C20" s="4" t="inlineStr">
        <is>
          <t xml:space="preserve"> </t>
        </is>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Disaggregation of revenues The following table depicts the disaggregation of revenue according to customer type and is consistent with how we evaluate our financial performance. We believe this depicts how the nature, amount, timing and uncertainty of revenue and cash flows are affected by economic factors. Year Ended December 31, 2024 Subscriptions Advertising Revenue Share (Related Party) Revenue Share (Third-party) Total Timing of transfer: Transferred over time $ 404,504 $ — $ — $ — $ 404,504 Transferred at a point in time — 766 3,344 87 4,197 Total $ 404,504 $ 766 $ 3,344 $ 87 $ 408,701 Year Ended December 31, 2023 Subscriptions Advertising Revenue Share (Related Party) Revenue Share (Third-party) Total Timing of transfer: Transferred over time $ 442,333 $ — $ — $ — $ 442,333 Transferred at a point in time — 732 4,937 180 5,849 Total $ 442,333 $ 732 $ 4,937 $ 180 $ 448,182 Year Ended December 31, 2022 Subscriptions Advertising Revenue Share (Related Party) Revenue Share (Third-party) Total Timing of transfer: Transferred over time $ 508,894 $ — $ — $ — $ 508,894 Transferred at a point in time — 744 2,363 402 3,509 Total $ 508,894 $ 744 $ 2,363 $ 402 $ 512,403 Revenue recognition by subscription type was as follows: Year Ended December 31, 2024 2023 2022 Membership subscriptions $ 188,905 $ 185,354 $ 195,370 Term subscriptions 215,599 256,979 313,524 Non-subscription revenue 4,197 5,849 3,509 Total $ 408,701 $ 448,182 $ 512,403 Revenue for the membership and term subscription types are determined based on the terms of the subscription agreements. Non-subscription revenue consists of revenue from advertising and other revenue from revenue share arrangements and the sale of print products and events, such as webinars and conferences. Net revenue by principal geographic areas was as follows: Year Ended December 31, 2024 2023 2022 United States $ 408,701 $ 448,091 $ 512,083 International — 91 320 Total $ 408,701 $ 448,182 $ 512,403 Revenue by location is determined by the billing entity for the customer. Contract Balances The timing of revenue recognition, amounts invoiced to customers, cash collections and refunds affects the recognition of accounts receivable, contract assets and deferred revenue. Our current deferred revenue balance is presented within the deferred revenue and other contract liabilities line item in the consolidated balance sheets and includes an obligation for refunds for contracts where the provision for refund has not lapsed. Accounts receivable, deferred revenue and obligation for refunds are as follows: As of December 31, 2024 2023 Contract balances Accounts receivable $ 1,876 $ 4,528 Obligations for refunds 2,647 3,157 Deferred revenue – current 215,326 284,594 Deferred revenue – non-current 209,013 304,342 We recognized $288,266 and $315,066 of revenue during the years ended December 31, 2024 and 2023, respectively, that was included within the beginning contract liability balance of the respective periods. The Company has collected all amounts included in deferred revenue other than $1,876 and $4,528 as of December 31, 2024 and 2023, respectively, related to the timing of cash settlement with credit card processors. Assets Recognized from Costs to Obtain a Contract with a Customer The following table presents the opening and closing balances of our capitalized costs associated with contracts with customers: Balance at January 1, 2022 $ 203,071 Royalties and sales commissions – additions 35,223 Revenue share and cost per acquisition fees – additions 57,173 Amortization of capitalized costs (97,849) Balance at December 31, 2022 $ 197,618 Royalties and sales commissions – additions 28,609 Revenue share and cost per acquisition fees – additions 52,131 Amortization of capitalized costs (112,069) Impairment of capitalized costs (1,389) Balance at December 31, 2023 $ 164,900 Royalties and sales commissions – additions 13,507 Revenue share and cost per acquisition fees – additions 20,505 Amortization of capitalized costs (97,480) Impairment of capitalized costs (2,097) Balance at December 31, 2024 $ 99,335 We recognized impairment on capitalized costs associated with contracts with customers during the year ended December 31, 2024, related to the disposal of certain Legacy Research brands as part of the Legacy reorganization. We recognized an impairment of capitalized costs associated with contracts with customers during the year ended December 31, 2023 which was related to the sale of Buttonwood Publishing. See Note 5 – Acquisitions and Disposals . We did not recognize any impairment on capitalized costs associated with contracts with customers for the years ended December 31, 2022. Remaining Performance Obligations As of December 31, 2024, the Company had $426,986 of remaining performance obligations presented as deferred revenue in the consolidated balance sheets. We expect to recognize approximately 51% of that amount as revenues over the next twelve months, with the remainder recognized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gacy Reorganization</t>
        </is>
      </c>
      <c r="B1" s="2" t="inlineStr">
        <is>
          <t>12 Months Ended</t>
        </is>
      </c>
    </row>
    <row r="2">
      <c r="B2" s="2" t="inlineStr">
        <is>
          <t>Dec. 31, 2024</t>
        </is>
      </c>
    </row>
    <row r="3">
      <c r="A3" s="3" t="inlineStr">
        <is>
          <t>Reorganizations [Abstract]</t>
        </is>
      </c>
      <c r="B3" s="4" t="inlineStr">
        <is>
          <t xml:space="preserve"> </t>
        </is>
      </c>
    </row>
    <row r="4">
      <c r="A4" s="4" t="inlineStr">
        <is>
          <t>Legacy Reorganization</t>
        </is>
      </c>
      <c r="B4" s="4" t="inlineStr">
        <is>
          <t>Legacy Reorganization On February 8, 2024, the Company reported that its board of directors (“Board”) had committed to a strategic realignment and reorganization (the “Reorganization”) to wind-down the operations of its Legacy Research Group business (“Legacy Research”) in response to misconduct discovered at Legacy Research where certain managers violated the Company’s policies. Following the commitment to the Reorganization, Legacy Research continued to serve existing subscribers and fulfill existing subscriptions, but began to significantly curtail business activities including any marketing efforts to acquire new subscribers. During second quarter 2024, we began the process of offering certain Legacy Research subscribers similar products published by other MarketWise brands, consistent with past Company practice when we cease a publication. We continued this process through the third quarter 2024. In October 2024, we completed our Reorganization and operational transition plans with respect to substantially all of the Legacy Research brands, which resulted in the transfer of the related assets and related fulfillment obligations to other businesses within MarketWise for fair consideration. We also entered into agreements in October 2024 to sell certain Legacy Research brands that had immaterial year-to-date September 2024 Billings, one of which was to a related party. See also Note 5 – Acquisitions and Disposals. The completion of the Reorganization resulted in a change in the Company’s internal reporting structure whereby the operations of substantially all the former Legacy brands were merged into its Alta reporting unit, certain other brands were merged into its 1729 Research and Brownstone Research reporting units, and certain brands were sold. Legacy Research ceased to be an operating segment as a result of these transactions. Accordingly, assets and liabilities were reassigned to Alta, 1729 Research, Brownstone Research, and the respective sold brands, including goodwill of $1.8 million, $0.4 million, $2.8 million, and $3.5 million, respectively, which was determined using a relative fair value approach. Significant assumptions of the valuation included, but were not limited to, prospective financial information and growth rates. Separation costs incurred in the year ended December 31, 2024 totaled approximately $2.3 million within general and administrative expenses. Legacy Research has leased office space and the current lease end date for this property is December 2028. The Company evaluated alternatives for this property and believes it is unlikely the space will be subleased. As such, the Company recorded a full impairment of the operating lease right-of-use asset as of December 31, 2024, totaling $2.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al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sposals</t>
        </is>
      </c>
      <c r="B4" s="4" t="inlineStr">
        <is>
          <t>Acquisitions and Disposals Disposal of certain former Legacy Research brands In October 2024, we entered into an agreement to sell certain assets and liabilities that we had previously acquired as part of the MMP Acquisition (“MMP Business”) to a related party. The consideration of the acquisition did not require any upfront consideration. As defined in the sale agreement, the buyer will assume the subscription fulfillment obligation, which was $1.5 million as of the December 31, 2024 disposal date. In addition, in October 2024, the Company disposed of two other brands as part of the Reorganization. Goodwill was allocated to the disposed brands using a relative fair value allocation methodology. The net gain on disposal is recognized within other income (expense) on the consolidated statement of operations. The following table aggregates the balances of the disposal groups as of the respective sale dates: Goodwill $ 3,517 Customer relationships 1,875 Customer credit liability (75) Deferred revenue, current (4,806) Deferred revenue, noncurrent (2,541) Net gain on sale $ (2,030) MMP Acquisition On January 1, 2024, we acquired 100% ownership of certain assets and liabilities from Money Map Press, LLC (“MMP Acquisition”), a provider of financial newsletters, which is a related party. The transaction consideration did not include any upfront consideration and the Company was to pay contingent consideration based on the level of subscription sales it achieves from certain customers beginning from the sale date through January 1, 2026, as defined in the sale agreement. The fair value of the contingent consideration was estimated to be $707. The MMP Acquisition was accounted for using the acquisition method of accounting for business combinations. The following table summarizes the fair value of assets acquired and liabilities assumed as of the acquisition date: Goodwill $ 2,522 Tradenames 283 Customer relationships 2,235 Total assets acquired 5,040 Deferred revenue, current (3,166) Deferred revenue, noncurrent (1,167) Liabilities assumed (4,333) Net assets acquired $ 707 The excess purchase consideration over the fair values of assets acquired and liabilities assumed was recorded as goodwill. The acquired intangible assets related to the MMP Acquisition are amortized over their estimated useful lives. Accordingly, the tradenames are amortized over 8.7 years and customer relationships are amortized over 6.2 years. Amortization for the acquired intangible assets was $393 for the year ended December 31, 2024. Buttonwood Publishing Sale On December 1, 2023, we sold certain assets of Crowdability, Inc. (“Buttonwood Publishing”), a business we acquired in 2022 to a related party. The Company will receive contingent consideration based on the level of subscription sales the buyer achieves from certain customers beginning from the sale date through December 1, 2026, as defined in the sale agreement. The fair value of the contingent consideration was estimated to be $1,253. The contingent consideration will be remeasured at the end of each reporting period. As a result of continuing losses with respect to the Buttonwood Publishing business and the sale transaction, we recorded impairment charges As of the sale date, Buttonwood Publishing was a reporting unit, and its goodwill was included in the loss on disposal, which totaled $1,583. The assets and liabilities of the disposal group as of December 1, 2023 were as follows: Goodwill $ 354 Customer relationships, net 6,891 Other current liabilities (40) Deferred revenue, current (1,914) Operating lease liabilities, noncurrent (50) Deferred revenue, noncurrent (2,405) Net assets disposed $ 2,836 Buttonwood Publishing Acquisition During third quarter 2022, we acquired 100% ownership of certain assets and liabilities from Crowdability, Inc., a provider of financial newsletters, for cash of $12,770. The Buttonwood Publishing transaction was accounted for using the acquisition method of accounting for business combinations. The following table summarizes the fair value of assets acquired and liabilities assumed as of the acquisition date: Right of use asset $ 50 Goodwill 8,019 Tradenames 709 Customer relationships 9,350 Total assets acquired 18,128 Deferred revenue, current (2,648) Operating lease liabilities, current (22) Operating lease liabilities, noncurrent (28) Deferred revenue, noncurrent (2,660) Liabilities assumed (5,358) Net assets acquired $ 12,770 The excess purchase consideration over the fair values of assets acquired and liabilities assumed was recorded as goodwill. The goodwill that arose from the acquisition was largely attributable to expanding our copy and editorial talent base and synergies which we expected to achieve from cross-marketing and providing complementary products to our existing and acquired customers and was fully expected to be deductible for tax purposes. The acquired intangible assets related to the Buttonwood Publishing transaction were amortized over their estimated useful lives. Accordingly, tradenames were amortized over 9.0 years and customer relationships were amortized over 6.5 years. Amortization for the acquired intangible assets was $1,388 and $632 for the years ended December 31, 2023 and 2022, respectively. Revenue from Buttonwood Publishing was $3,918 and $1,961 for the years ended December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changes in the carrying amounts of goodwill are as follows: Balance at January 1, 2022 $ 23,288 Acquisition of Buttonwood Publishing 8,019 Balance at December 31, 2022 31,307 Acquisition of Investor Channel 85 Sale of Buttonwood Publishing (354) Balance at December 31, 2023 31,038 Acquisition of MMP 2,522 Disposal of MMP and other Legacy Research Brands (3,517) Balance at December 31, 2024 $ 30,043 As of December 31, 2024, the Company has three reporting units with goodwill. The reporting units to which goodwill is allocated that have negative carrying amounts are as follows: As of December 31, 2024 2023 1729 Research $ 14,190 $ 13,799 Alta 13,005 11,193 Brownstone Research 2,848 — Legacy Research — 6,046 No goodwill impairment charges have been recorded during the years ended December 31, 2024, 2023 and 2022. Intangible assets, net Intangible assets, net consisted of the following as of the dates indicated: December 31, 2024 Cost Accumulated Amortization Net Book Value Weighted-Average Remaining Useful Life (in years) Finite-lived intangible assets: Customer relationships $ 12,443 $ (11,087) $ 1,356 2.1 Tradenames 3,588 (2,921) 667 3.2 Capitalized software development costs 5,262 (3,699) 1,563 2.8 Finite-lived intangible assets, net 21,293 (17,707) 3,586 Indefinite-lived intangible assets: Internet domain names 1,087 — 1,087 Indefinite-lived intangible assets, net 1,087 — 1,087 Intangible assets, net $ 22,380 $ (17,707) $ 4,673 December 31, 2023 Cost Accumulated Amortization Net Book Value Weighted-Average Remaining Useful Life (in years) Finite-lived intangible assets: Customer relationships $ 12,443 $ (10,371) $ 2,072 3.0 Tradenames 3,588 (2,611) 977 3.9 Capitalized software development costs 4,714 (2,595) 2,119 3.7 Finite-lived intangible assets, net 20,745 (15,577) 5,168 Indefinite-lived intangible assets: Internet domain names 1,087 — 1,087 Indefinite-lived intangible assets, net 1,087 — 1,087 Intangible assets, net $ 21,832 $ (15,577) $ 6,255 We recorded amortization expense related to finite-lived intangible assets of $2,522, $3,554 and $2,760 for the years ended December 31, 2024, 2023 and 2022, respectively, within depreciation and amortization in the accompanying consolid ated statement of operations. These amounts include amortization of capitalized software development costs of $1,105, $737 and $514 for the years ended December 31, 2024, 2023 and 2022, respectively. We recorded additions to capitalized software development costs o f $542, $1,712 and $135 f or the years ended December 31, 2024, 2023 and 2022, respectivel y. As of December 31, 2024, the total expected future amortization expense for finite-lived intangible assets is as follows: 2025 $ 1,826 2026 1,335 2027 279 2028 91 2029 53 Thereafter 2 Finite-lived intangible assets, net $ 3,5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summarize our financial assets and liabilities measured at fair value on a recurring basis by level within the fair value hierarchy as of the dates indicated: December 31, 2024 Level 1 Level 2 Level 3 Aggregate Fair Value Assets: Money market funds $ 96,069 $ — $ — $ 96,069 Contingent consideration receivable — — 146 146 Total assets 96,069 — 146 96,215 Liabilities: Profits interests, noncurrent — — 2,811 2,811 Total liabilities $ — $ — $ 2,811 $ 2,811 December 31, 2023 Level 1 Level 2 Level 3 Aggregate Fair Value Assets: Money market funds $ 121,345 $ — $ — $ 121,345 Contingent consideration receivable — — 1,253 1,253 Total assets 121,345 — 1,253 122,598 Liabilities: Profits interests, noncurrent — — 746 746 Total liabilities $ — $ — $ 746 $ 746 The level 3 assets relate to contingent consideration receivable from a related party associated with the sale of brands disposed as part of the Reorganization and the Buttonwood Publishing sale, and the level 3 liabilities relate to profits interests. S ee Note 5 – Acquisitions and Disposals and Note 11 – Stock-Based Compensation . The following table summarizes the changes in fair value of the recurring Level 3 fair value measurements during the year ended December 31, 2024: Level 3 Fair Value Measurements Income Statement Line Item That Includes The Gains And Losses Contingent consideration receivable Profits interests, noncurrent Contingent consideration liability Balance at December 31, 2023 $ 1,253 $ 746 $ — Issues 102 — 707 Total gains (losses) recorded in earnings Other income (expense), net (972) — — Total (gains) losses recorded in earnings Other income (expense), net — — (464) Total (gains) losses recorded in earnings General and administrative expense — 2,065 — Payments received and net settlements (237) — (243) Balance at December 31, 2024 $ 146 $ 2,811 $ — The contingent consideration receivable issued during the year ended December 31, 2024 is associated with the two brands disposed as part of the Reorganization. The contingent consideration liability issued during the year ended December 31, 2024 is associated with the MMP Acquisition. S ee Note 5 – Acquisitions and Disposals. The following table provides quantitative information regarding the recurring Level 3 fair value measurements inputs for the contingent consideration receivable, profits interests, and derivative liabilities at their measurement dates: As of December 31, 2024 Contingent consideration receivable Discount rate 25.90 % Revenue discount rate 6.20 % Profits interests Discount rate 30.00 % Discount for lack of marketability 29.00 % During the fourth quarter of 2024, the Company determined that impairment indicators were present due to the Legacy reorganization which began in 2024. As a result, the Company recorded an impairment loss on Legacy’s intangible assets During the year ended December 31, 2023, the Company determined that impairment indicators were present due to continuing losses with respect to its Buttonwood Publishing business which it had acquired during 2022. As a result, the Company recorded an impairment loss on Buttonwood Publishing’s intangible assets totaling $584. The Company used a with and without method to determine the fair value of the customer relationships and a relief from royalty method to determine the fair value of the tradenames. The key input for these nonrecurring Level 3 fair value measurements was the 22.8% discount rate. Additional impairments were recorded in December 2023, as further described in Note 5 – Acquisitions and Disposals. During the year ended December 31, 2023, the embedded derivative instruments were settled at fair value. The following table summarizes the change in fair value of the derivative liabilities during the years ended December 31, 2022 and 2023: Balance – January 1, 2022 $ 31,347 Change in fair value of derivative instruments (15,665) Warrants exchanged for Class A common stock (see Note 18 – Warrant Exchange ) (14,401) Balance – December 31, 2022 1,281 Change in fair value of derivative instruments 1,779 Settlement of derivative instruments (3,060) Balance – December 31, 202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Capitalized Implementation Costs We capitalized cloud computing implementation costs for customer-relationship management, revenue management, and enterprise resou rce planning systems of $108, $71 and $1,493 for the years ended December 31, 2024, 2023 and 2022, respectively. The capitalized implementation costs are capita lized within other current assets and other assets on the con solidated balance sheets. Amortization expense related to capitalized cloud computing implementation costs was $974, $939 and $372 for the years ended December 31, 2024, 2023 and 2022, respectively. Property and Equipment, Net Property and equipment, net consists of the following: As of December 31, Estimated Useful Lives 2024 2023 Furniture and fixtures 5 years $ 960 $ 960 Computers, software and equipment 3 years 1,653 1,520 Leasehold improvements Shorter of estimated useful life or remaining term of lease 1,271 1,271 3,884 3,751 Less: Accumulated depreciation and amortization (3,292) (3,061) Total property and equipment, net $ 592 $ 690 Depreciation and amortization expense for property and equipment was $231, $267 and $331 for the years ended December 31, 2024, 2023 and 2022, respectively. Accrued Expenses Accrued expenses consist of the following: As of December 31, 2024 2023 Commission and variable compensation $ 10,523 $ 29,817 Payroll and benefits 5,164 10,941 Other accrued expenses 7,585 14,283 Total accrued expenses $ 23,272 $ 55,0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Prior to the closing of the Transactions, as part of our compensation and employee retention strategy, we entered into contracts with key employees and independent contractors which contain embedded derivatives. These contracts were intended to compensate the employees or independent contractors for services provided and retain their future services. These embedded derivative instruments were issued in the form of phantom interests in Net Income, as defined by our Board, that grant the holder value equal to a percentage of Net Income multiplied by a price multiple, or contained an option that granted appreciation rights upon exercise, and which became exercisable upon occurrence of an initial public offering. All derivative instruments are recorded at fair value as derivative liabilities on our consolidated balance sheets. During the year ended December 31, 2023, the embedded derivative instruments were settled at fair value. The following table presents information on the location and amounts of derivative instruments gains and losses: Year Ended December 31, Derivatives Not Designated as Location of Gain (Loss) Recognized in Income Statement 2024 2023 2022 Warrants Other income, net $ — $ — $ 14,931 Phantom Interests in Net Income General and administrative — 1,281 734 Total $ — $ 1,281 $ 15,665 See Note 7 – Fair Value Measurements for more information regarding the valuation of our derivativ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We lease office facilities under operating lease agreements in the United States which have an initial term of longer than twelve months as of December 31, 2024. As of December 31, 2024, remaining lease terms vary from 2 months to 4 years. For two leases we have the option to extend the lease terms for a period of 5 years, and for one lease we have the option to extend the lease term for a period of 3 years. The renewal options are not considered in the remaining lease term as we are not reasonably certain that we will exercise such options. The components of lease expense were as follows: Year Ended December 31, 2024 2023 2022 Operating lease cost $ 2,456 $ 2,639 $ 2,590 Variable lease costs 83 100 86 Total lease costs $ 2,539 $ 2,739 $ 2,676 Other information related to leases was as follows: As of December 31, 2024 2023 2022 Lease Term and Discount Rate Weighted average remaining lease term (in years) 3.0 3.9 4.7 Weighted average discount rate 7.1 % 7.0 % 6.8 % When recording the present value of lease liabilities, a discount rate is required. We have concluded that the rates implicit in the various operating lease agreements are not readily determinable. As a result, we instead used our incremental borrowing rate, which is calculated based on hypothetical borrowings to fund each respective lease over the lease term, as of the lease commencement date, assuming that borrowings are secured by the various leased properties. The incremental borrowing rates are determined based on an assessment of our implied credit rating, using ratings scales from reputable rating agencies that consider a number of qualitative and quantitative factors. Market rates are derived as of the lease commencement dates with reference to companies with the same debt rating that operate in a similar industry. As of December 31, 2024, maturities of lease liabilities were as follows: Year Ending December 31: Operating Leases 2025 $ 1,789 2026 1,697 2027 686 2028 700 2029 — Thereafter — Total lease payments $ 4,872 Less: Imputed interest (506) Total lease liabilities $ 4,366 Supplemental cash flow information related to leases is included in Note 15 – Supplemental Cash Flow Information. Contingencies From time to time, we may be involved in disputes or regulatory inquiries, which arise in the ordinary course of business. When we determine that a loss is both probable and reasonably estimable, a liability is recorded and disclosed if the amount is material to us in aggregate. When a material loss contingency is reasonably possible, we do not record a liability, but instead disclose the nature and the amount of the claim and an estimate of the loss or range of loss, if such an estimate can reasonably be made. While it is not feasible to predict or determine the ultimate outcome of these matters, the Company believes that none of its current legal proceedings will have a material adverse effect on its financial position or results of operations and no corresponding liability has been recorded for any periods presented. In May 2023 and January 2024, a subsidiary of the Company, Common Sense Publishing, LLC trading as Palm Beach Research Group (“Palm Beach Research Group”), received third-party subpoenas from the SEC in connection with charges against a former employee who was previously terminated for cause in November 2021. Palm Beach Research Group has responded to the subpoenas, and we have conducted our own internal investigation with the assistance of outside counsel. On January 29, 2024, the U.S. Attorney’s Office for the Central District of California charged the same former employee by information with one count of touting securities for undisclosed compensation and one count of participation in a criminal conspiracy to tout securities for undisclosed compensation. On March 12, 2024, the former employee entered a plea of guilty. Neither Palm Beach Research Group nor any of the Company’s subsidiaries have been charged with any wrongdoing. It is not possible at this time to determine whether Palm Beach Research Group will incur, or to reasonably estimate the amount of, any losses in connection with this matter. On November 22, 2024, the Company's former Chief Executive Officer, Mark Arnold ("Claimant"), filed a demand for arbitration ("Demand") with the American Arbitration Association ("AAA"). The Demand includes claims against MarketWise, Inc. and MarketWise, LLC (collectively, the "Respondent") for (i) breach of employment agreement between Claimant and Respondent dated December 1, 2019; (ii) breach of letter agreement between Claimant and Respondent dated November 17, 2022; and (iii) violation of the Maryland Payment and Collection Wage Act. Claimant seeks (i) money damages in excess of $9,000,000; (ii) treble damages pursuant to the Maryland Payment and Collection Wage Act; (iii) incidental and consequential damages; (iv) attorneys' fees and costs; and (v) prejudgment interest. We have defenses and intend to vigorously defend against the claims brought by Mark Arnold in this mat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During the years ended December 31, 2024, 2023 and 2022 we recorded stock-based compensation related to our 2021 Incentive Award Plan, profits interests, and our ESPP. Included within cost of revenue, sales and marketing, and general and administrative expenses are stock-based compensation expenses as follows: Year Ended December 31, 2024 2023 2022 Cost of revenue $ 2,877 $ 2,922 $ 1,972 Sales and marketing 2,814 3,185 2,209 General and administrative 6,511 17,277 4,864 Total stock-based compensation expense $ 12,202 $ 23,384 $ 9,045 Total stock-based compensation expense includes: expense related to our new 2021 Incentive Award Plan, our ESPP, and profits interests, as follows: Year Ended December 31, 2024 2023 2022 2021 Incentive Award Plan $ 9,897 $ 22,297 $ 8,608 Employee Stock Purchase Plan 240 341 437 Profits interests 2,065 746 — Total stock-based compensation expense $ 12,202 $ 23,384 $ 9,045 2021 Incentive Award Plan During the year ended December 31, 2024, we granted 23,330,718 restricted stock units to certain employees, service providers and members of our Board in aggregate under our 2021 Incentive Award Plan. For employees and service providers, both RSUs and SARs are primarily time-based and typically vest ratably over four years, as specified in the individual grant notices. The RSUs may entitle the recipients to dividend equivalents if approved by the Plan Administrator, which are subject to the same vesting terms and accumulate during the vesting period. Upon vesting, the RSU holder will be issued the Company’s Class A common stock. The SARs will be settled in the Company’s Class A common stock upon exercise. The shares to be issued upon exercise will have a total market value equal to the SAR value calculated as (x) number of shares underlying SAR, multiplied by (y) any excess of the Company’s share value on the date of exercise over the exercise price set in each individual grant notice. The fair value of RSUs is the same as the Company’s share price on the date of grant. The fair value of the SARs was determined using a Black-Scholes model. The activities of the RSUs and SARs and the related weighted average grant-date fair value of the respective share classes, including granted, vested or exercised and forfeited, from January 1, 2024 to December 31, 2024 are summarized as follows: RSUs SARs Units Weighted-Average Grant Date Fair Value Units Weighted-Average Grant Date Fair Value Outstanding at January 1, 2024 7,740,261 $ 2.57 1,586,184 $ 4.05 Granted 23,330,718 1.07 — — Vested (RSUs) or Exercised (SARs) (2,486,652) 2.83 — — Forfeited (3,180,883) 1.69 (365,869) 4.05 Outstanding at December 31, 2024 25,403,444 $ 1.28 1,220,315 $ 4.05 Exercisable at December 31, 2024 — $ — 929,652 $ 4.05 As of December 31, 2024, 929,652 of the SARs were exercisable and have a remaining contractual term of 6.5 years. During the years ended December 31, 2024, 2023 and 2022 the weighted-average grant-date fair value of the RSUs granted was $1.07, $1.83 and $1.92, respectively, and the total fair value of RSUs vested was $7,027, $7,419 and $5,393, respectively. Employee Stock Purchase Plan The Company recognized $240 and $341 of stock-based compensation expense related to the ESPP during the years ended December 31, 2024 and 2023, respectively. During the years ended December 31, 2024 and 2023, we issued 397,934 and 435,519 shares under the ESPP for cash proceeds of $301 and $680, respectively. As of December 31, 2024 and 2023, $63 and $12 has been withheld on behalf of employees for a future purchase period, respectively. Profits Interests The Company recognized $2,065 and 746 of stock-based compensation expense related to the profits interests during the years ended December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Baltimore, Mary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for the respective periods: Year Ended December 31, 2024 2023 2022 Basic earnings per share: Numerator: Net income $ 93,108 $ 54,295 $ 101,170 Less: Net income attributable to noncontrolling interests 86,049 52,513 83,180 Net income attributable to Class A common stockholders $ 7,059 $ 1,782 $ 17,990 Denominator: Weighted average shares outstanding (in thousands) 38,324 31,707 24,635 Basic earnings per share $ 0.18 $ 0.06 $ 0.73 Diluted earnings per share: Numerator: Net income $ 93,108 $ 54,295 $ 101,170 Less: Net income attributable to noncontrolling interests 86,049 52,513 83,180 Net income attributable to Class A common stockholders $ 7,059 $ 1,782 $ 17,990 Denominator: Weighted average shares outstanding (in thousands) 39,407 33,312 24,747 Diluted earnings per share $ 0.18 $ 0.05 $ 0.73 The Company’s potentially dilutive securities and their impact on the computation of dilutive earnings per share are as follows: • Public Warrants and Private Placement Warrants: the Public and Private Placement Warrants were "out of the money" during the portion of the year ended December 31, 2022 prior to the warrant exchange transaction in September 2022, therefore, earnings per share excludes any impact of the 20,699,993 Public Warrants and 10,280,000 Private Placement Warrants. After the warrant exchange transaction in September 2022 there are no warrants outstanding thereafter. For more details on the warrant exchange, see Note 18 – Warrant Exchange . • Sponsor and MarketWise Management Member Earnout Shares: the 3,051,000 Sponsor Earnout Shares and the 2,000,000 MarketWise Management Member Earnout Shares (as defined and discussed in our Current Report on Form 8-K filed with the SEC on July 28, 2021) held in escrow are excluded from the earnings per share computation in both periods since the earnout contingency has not been met. • Restricted stock units: The basic earnings per share calculation includes the impact of vested RSUs. The diluted earnings per share calculation includes the impact of unvested RSUs, where the impact is dilutive, unless the Company has a net loss. The diluted earnings per share calculations above exclude certain RSUs with performance conditions, since the performance conditions were not met, and such RSUs were forfeited as of December 31, 2022. • Stock appreciation rights: The diluted earnings per share calculation excludes the impact of SARs since the effect was antidilutive. • ESPP: The basic earnings per share calculation includes the impact of the shares that were issued under the ESPP as of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We are subject to U.S. federal and state taxes with respect to our allocable share of any taxable income or loss of MarketWise, LLC, as well as any standalone income or loss we generate. MarketWise, LLC is treated as a partnership for U.S. income tax purposes and for most applicable state and local income tax purposes and generally does not pay income taxes in most jurisdictions. Instead, MarketWise, LLC’s taxable income or loss is passed through to its members, including us. The components of income tax expense consisted of the following: Year Ended December 31, 2024 2023 2022 Current income tax expense (benefit): Federal $ 346 $ — $ — State 35 — — Deferred income tax expense (benefit): Federal 2,380 1,517 1,294 State 492 286 196 Total income tax expense (benefit) $ 3,253 $ 1,803 $ 1,490 A reconciliation of the U.S. statutory income tax rate to the Company's effective income tax rate is as follows: Year Ended December 31, 2024 2023 2022 Statutory federal tax rate 21.00 % 21.00 % 21.00 % State income taxes, net of federal benefit 4.22 % 3.85 % 3.85 % Fair value of warrant liabilities — % — % (3.61) % Permanent items 1.56 % 2.12 % (2.13) % Income attributable to noncontrolling interests (23.41) % (23.76) % (17.66) % Effective income tax rate 3.37 % 3.21 % 1.45 % The Company’s effective tax rate was 3.37%, 3.21%, and 1.45% in 2024, 2023, and 2022 respectively, in comparison to the U.S. statutory rate of 21.00%. Our effective tax rates in 2024, 2023, and 2022 differ from the U.S. federal statutory rate primarily because we generally do not record income taxes for the noncontrolling portion of pre-tax income. Further, the year over year difference includes the effects of the change in income allocation to the noncontrolling interest, partially offsetting the increase in the state tax apportionment. Details of the Company’s deferred tax assets and liabilities are as follows: December 31, 2024 2023 Deferred tax assets: Reserves $ 148 $ 231 Accrued expenses 156 168 Deferred revenue 6,227 6,421 Stock-based compensation 452 315 Investment in MarketWise, LLC 30,944 29,869 Net operating loss carryforwards 1,498 3,238 Investment in flow-through partnerships 1,466 1,036 Lease liabilities 136 162 Tax Receivable Agreement 2,652 2,211 Charitable contributions 20 26 Intangible assets 20 278 Research and development capitalization 139 123 Total deferred tax assets $ 43,858 $ 44,078 Deferred tax liabilities Deferred expense $ (2,716) $ (4,279) Right-of-use asset (103) (207) Fixed assets (24) (30) Total deferred tax liabilities (2,843) (4,516) Valuation allowance (30,944) (29,869) Net deferred tax assets $ 10,071 $ 9,693 We had a federal net operating loss carryforward (“NOL”) of $5,938 and $13,030, which can be carried forward indefinitely as of December 31, 2024 and 2023, respectively. We also had state net operating losses of $0 and $8,220 as of December 31, 2024 and 2023, respectively, with various carryforward periods. As of December 31, 2024 and 2023, it is more likely than not that future operations will generate sufficient taxable income to realize the NOL and therefore, no valuation allowance was recorded on the NOL. As a result of the Transactions, we recorded a deferred tax asset resulting from the outside basis difference in our interest in MarketWise, LLC. The Company considers both positive and negative evidence when measuring the need for a valuation allowance. A valuation allowance is not required to the extent that, in management’s judgment, positive evidence exists with a magnitude and duration sufficient to result in a conclusion that it is more likely than not (a likelihood of more than 50%) that the Company’s deferred tax assets will be realized. In evaluating the need for a valuation allowance on the deferred tax asset, the Company considered positive evidence related to its historic earnings, forecasted income and reversal of temporary differences. Therefore, the Company recorded a valuation allowance of $30,944 and $29,869 for the periods ending December 31, 2024 and 2023 respectively, related to the deferred tax asset associated with the Investment in Partnership. The deferred tax asset is remeasured at the end of the reporting period to reflect the change in relative ownership of MarketWise, LLC held by the Company. The impact of the remeasurement of the noncontrolling interest is reflected in the consolidated statements of stockholders’ deficit. The Company did not record any penalties or interest related to uncertain tax positions, as management has concluded that no such positions exist, on the consolidated balance sheets as of December 31, 2024 and 2023 . The Company does not expect any changes to uncertain tax positions within the next 12 months. The Company is subject to examination for tax years beginning with the year e nded December 31, 2021. The Company had been under IRS examination of MarketWise, LLC for tax year 2020, and received final written confirmation in 2024 that the audit was completed with no changes. The Company is currently under IRS examination of Stansberry China, LLC for tax year 2021 , and currently is awaiting responses to the first round of IDR responses. The Company is not currently subject to income tax audits in any state jurisdictions for any tax year. Tax Receivable Agreement As part of the Transactions, we entered into Tax Receivable Agreements (“TRAs”) with certain shareholders. Pursuant to our election under Section 754 of the Code, as amended, and the regulations issued thereunder, we expect to receive a step up in the tax basis of our ownership in MarketWise, LLC as exchanges of the LLC Units (as defined herein) occur. These increases in tax basis may reduce the amount we may otherwise pay to various tax authorities in the future. The TRA liability will represent approximately 85% of the calculated tax savings based on basis adjustments and other carryforward attributes assumed that we anticipate to be able to utilize in future years. We will retain the remaining 15% of calculated tax savings. The payments contemplated by the TRA are not conditioned upon any continued ownership interest in MarketWise, LLC. The timing and amount of aggregate payments due pursuant to the TRA may vary based on several factors including the timing and amount of future taxable income, as well as future applicable tax rates. As such, significant inputs and assumptions are used to estimate the future expected payments under the TRA. During the period ended December 31, 2024, Members of MarketWise, LLC exchanged an aggregate of 1,000,000 common units of MarketWise, LLC (“LLC Units”) together with an equal number of shares of Class B common stock for 1,000,000 newly-issued shares of Class A common stock. As a result, the deferred tax asset and corresponding TRA liability balances were $2,652 and $2,669, respectively, as of December 31, 2024. No payments have been made under the TRA and no significant payments are expected in the next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We have certain revenue share agreements with related parties. Accordingly, we recognized revenue from related parties of $3,344, $4,937 and $2,363 for the years ended December 31, 2024, 2023 and 2022, respectively. We incurred costs related to revenue share agreements with related parties which are capitalized within deferred contract acquisition costs. We capitalized $3,281, $6,578 and $3,110 for the years ended December 31, 2024, 2023 and 2022, respectively. Additionally, a related party provided call center support and other services to the Company for which we recorded an expense within cost of revenue of $326, $511 and $800 for the years ended December 31, 2024, 2023 and 2022, respectively. A related party provided marketing and copywriting services to the Company for which we recorded an expense within cost of revenue of $897, $1,845 and $400 for the years ended December 31, 2024, 2023 and 2022, respectively. A related party also provided certain corporate functions to the Company and the costs of these services are recorded within related party expense in the accompanying consolidated statement of operations. We recorded $94, $102 and $85 for the years ended December 31, 2024, 2023 and 2022, respectively. We held balances of $354 and $1,220 as of December 31, 2024 and December 31, 2023 of related party payables related to revenue share expenses, call center support, and the services noted above. The balances with this related party are presented net and are included in related party payables in the consolidated balance sheet. We earned fees and provided certain accounting and marketing services to companies owned by certain Class B unitholders. As a result, we recognized $469, $737 and $656 in other income, net for the years ended December 31, 2024, 2023 and 2022, respectively. Related party receivables related to these services were $194 and $239 as of December 31, 2024 and 2023, respectively. We lease offices from related parties. Lease payments made to related parties were $1,744, $1,800 and $1,824 for the years ended December 31, 2024, 2023 and 2022, respectively, and rent expense of $2,396, $2,438 and $2,378 were recognized in general and administrative expenses for the years ended December 31, 2024, 2023 and 2022, respectively, related to leases with related parties. At December 31, 2024 and 2023, respectively, ROU assets of $3,172 and $7,261 and lease liabilities of $4,335 and $5,740 are associated with leases with related parties. In April 2020 MarketWise, LLC provided a loan to a Class A unitholder and recognized a related party note receivable from the unitholder of $1,148. We recognized $17 in interest income for the year ended December 31, 2022. The related party note receivable balance of $1,158 was repaid in Octobe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Cash Flow Information</t>
        </is>
      </c>
      <c r="B4" s="4" t="inlineStr">
        <is>
          <t xml:space="preserve">Supplemental Cash Flow Information Supplemental cash flow disclosures are as follows: Year Ended December 31, 2024 2023 2022 Supplemental Disclosures of Cash Flow Information: Cash paid for income taxes $ 331 $ — $ — Cash paid for interest 727 775 864 Cash paid for amounts included in the measurement of lease liabilities: Operating cash flows from operating leases (1,849) (2,015) (2,264) Operating lease right-of-use assets obtained in exchange for lease obligations — (76) (795) Operating lease right-of-use assets obtained in exchange for lease obligations from acquisitions — — (51) Supplemental Disclosures of Non-Cash Investing and Financing Activities: Capitalized software included in accounts payable — 50 38 Reconciliation of Cash and Cash Equivalents and Restricted Cash: Cash and cash equivalents $ 97,876 $ 155,174 $ 158,575 Restricted cash — — — Total $ 97,876 $ 155,174 $ 158,5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The Company’s capital stock consists of (i) issued and outstanding Class A common stock with a par value of $0.0001 per share, and (ii) issued and outstanding Class B common stock with a par value of $0.0001 per share. The table set forth below reflects information about the Company’s equity, as of December 31, 2024. The 3,051,000 Sponsor Earnout Shares held in escrow and the 2,000,000 Management Member Earnout Shares are considered contingently issuable shares and therefore excluded from the number of Class A common stock issued and outstanding in the table below. Authorized Issued Outstanding Class A common stock 950,000,000 39,562,797 39,562,797 Class B common stock 300,000,000 279,890,147 279,890,147 Preferred stock 100,000,000 — — Total 1,350,000,000 319,452,944 319,452,944 Each share of Class A and Class B common stock entitles the holder one vote per share. Holders of Class A common stock have the right to receive dividends while holders of class B common stock have the right to receive a proportionate amount of distributions. In the event of liquidation, dissolution or winding up of the affairs of the Company, only holders of Class A common stock have the right to receive liquidation proceeds, while the holders of Class B common stock are entitled to only the par value of their shares. Class B common stock can be issued only to members of MarketWise, LLC, their respective successors and permitted transferees. Under the terms of the Third Amended and Restated Limited Liability Company Operating Agreement of MarketWise, LLC (the “MarketWise Operating Agreement”), and subject to certain restrictions set forth therein, the MarketWise Members are entitled to have their LLC Units redeemed or exchanged for shares of our Class A common stock, at our option. If redeemed for cash at the Company’s option, such cash would have to be generated through an offering of shares to the market such that there would not be any situation where there would be a net cash obligation to the Company for such redemption. Shares of our Class B common stock held by any such redeeming or exchanging MarketWise Member will be canceled for no additional consideration on a one-for-one basis with the redeemed or exchanged LLC Units whenever the MarketWise Members’ LLC Units are so redeemed or exchanged. The MarketWise Members may exercise such redemption rights for as long as their LLC Units remain outstanding. Our Board has discretion to determine the rights, preferences, privileges and restrictions, including voting rights, dividend rights, conversion rights, redemption privileges and liquidation preferences, of each series of preferred stock. In April 2024, we purchased 7.2 million LLC Units for $10.8 million and canceled the same amount of Class B shares. In July 2024, we canceled 8.4 million LLC Units and Class B shares, which we reinstated in November 2024 effective as of the cancellation date. In 2024, we paid quarterly dividends on shares of our Class A common stock. We also declared a special dividend for Class A shareholders on January 15, 2025. Our continued declaration and payment of dividends and institution of any other distributions of capital to shareholders will nonetheless be at the discretion of our Board and will depend on many factors, including our earnings, financial condition and results of operations, capital requirements, level of indebtedness, contractual restrictions with respect to payment of dividends, ability to obtain cash or other assets from our subsidiaries, restrictions imposed by applicable law, general business conditions and other factors that our Board may deem relevant. There can be no assurance that we will continue to pay dividends in the future. Therefore, the success of an investment in shares of our Class A common stock may in the future depend only upon any future appreciation in their value. There is no guarantee that shares of our Class A common stock will appreciate or even maintain their value. The dividends and distributions declared during the year ended December 31, 2024 were as follows: Dividends Distributions Date declared Date paid per share Total per unit Total March 5, 2024 April 25, 2024 $ 0.01 $ 493 $ 0.01 $ 2,878 May 3, 2024 June 25, 2024 $ 0.01 $ 497 $ 0.01 $ 2,804 August 1, 2024 September 25, 2024 $ 0.01 $ 629 $ 0.01 $ 2,720 November 1, 2024 December 26, 2024 $ 0.01 $ 378 $ 0.01 $ 2,799 On November 4, 2021, our Board authorized the repurchase of up to $35.0 million in aggregate of shares of the Company’s Class A common stock. We did not repurchase any shares during the years ended December 31, 2024 and 2023, and we repurchased 2,484,717 shares totaling $13,054 in aggregate, including fees and commissions of $25 for the year ended December 31, 2022. Since the inception of the program we have repurchased 2,984,987 total shares. The share repurchase program expired by its terms on November 3, 2023. For each share of Class A common stock the Company repurchased under the share repurchase program, MarketWise, LLC, the Company’s direct subsidiary, redeemed one LLC Unit held by the Company, decreasing the percentage ownership of MarketWise, LLC by the Company and relatively increasing the ownership by the other unithold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DM monitors financial results for internal purposes that are not prepared in accordance with GAAP (“Adjusted Basis”) because these results more closely align to how the business generates and uses cash. The CODM uses Adjusted Net Profit (Loss) as the key performance measure for evaluating segment income or loss on a monthly basis when assessing segment performance and when making decisions about how to allocate operating resources, such as marketing spend and determining variable compensation for certain employees. The primary components of the “Corporate and all other” line in the following tables include certain corporate overhead charges, expenses that have not been allocated to the reportable segment, including corporate functions, taxes, and activity related to components that is below quantitative threshold for separate disclosure. The reconciliation of reportable segment Adjusted Basis Net Profit (Loss) to the consolidated totals are as follows: Year Ended December 31, 2024 2023 2022 Total net revenue for reportable segment (a) $ 414,512 $ 446,707 $ 509,935 Adjustment to total net revenue for reportable segment (b) (170,270) (65,621) (57,394) Variable expense (c) (21,155) (39,269) (48,230) Revenue share expense (c) (9,681) (24,230) (33,048) Direct marketing (c) (43,091) (73,319) (114,981) Compensation and outside labor (c) (89,073) (100,771) (103,479) Other overhead (c) (34,004) (26,888) (31,200) Corporate allocations (c) (18,980) (26,774) (31,163) Reportable segment Adjusted Net Profit (Loss) 28,258 89,835 90,440 Reconciliation of Adjusted Net Profit (Loss) to consolidated income before income taxes: Corporate and all other Adjusted Net Profit (Loss) (26,784) (37,958) (43,196) Adjustment to total net revenue (b) 169,790 65,744 52,404 Stock-based compensation expense (d) (12,202) (23,384) (9,045) Deferred contract acquisition costs (e) (63,121) (35,980) (4,608) Depreciation and amortization (f)(g) (2,445) (3,526) (2,759) Impairment and other charges (f)(g) (4,445) (2,583) (287) Derivatives (i) — 1,281 734 Warrants (i) — — 14,931 Other (j) 7,310 2,669 4,046 Consolidated income before income taxes $ 96,361 $ 56,098 $ 102,660 (a) total net revenue for reportable segment is in accordance with GAAP (b) subscription revenue, revenue share and other income are generally recognized on a cash basis under Adjusted Basis, rather than deferred and recognized over the subscription term or when earned in accordance with ASC 606 (c) amounts represent Adjusted Basis (d) amounts represent stock-based compensation expense (e) costs to obtain a contract are expensed under Adjusted Basis, rather than capitalized as deferred contract acquisition costs and subsequently amortized in accordance with ASC 340 (f) certain operating leases are recognized on a cash basis under Adjusted Basis, rather than initially recognizing right-of-use assets and lease liabilities, which are subsequently amortized over the lease term in accordance with ASC 842 (g) certain intangible assets arising from business combinations are not recognized upon acquisition and subsequently amortized in accordance with ASC 805 under Adjusted Basis (h) derivatives and warrants are recognized on a cash basis under Adjusted Basis, rather than recognizing assets or liabilities at fair value and subsequent changes in fair value in earnings. The warrant amount in 2022 presents the net effect of the change in fair value, and the settlement of warrants as a result of the warrant exchange transaction on a GAAP basis. (i) other line includes various items that are recognized differently under Adjusted Basis, including software development and implementation related costs, including implementation costs of cloud computing arrangements, employee benefit related items, and the net effect of differences in gain or loss on disposal of businesses in 2024 and 2023 and certain tax related items. The reconciliation of reportable segment revenues to the consolidated totals are as follows: Year Ended December 31, 2024 2023 2022 Total net revenue for reportable segment $ 414,512 $ 446,707 $ 509,935 Corporate and all other (5,811) 1,475 2,468 Consolidated total net revenue $ 408,701 $ 448,182 $ 512,403 The CODM does not use segment assets to evaluate segment performance or allocate resources. Therefore, we do not disclose segment assets. Long-lived assets were located in the United States as of December 31, 2024 and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Exchange</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Warrant Exchange</t>
        </is>
      </c>
      <c r="B4" s="4" t="inlineStr">
        <is>
          <t>Warrant Exchange On August 17, 2022, we commenced an exchange offer (the “Offer”) and consent solicitation (the “Consent Solicitation”) relating to our outstanding Public Warrants and Private Placement Warrants to purchase shares of Class A common stock at $11.50 per share. Each holder of the warrants was offered the opportunity to receive 0.1925 shares of Class A common stock in exchange for each outstanding warrant tendered by the holder and exchanged pursuant to the Offer. Concurrently with the Offer, we solicited consents from holders of the warrants to amend the warrant agreement that governs all of the warrants (the “Warrant Agreement”) to permit us to require that each warrant outstanding upon the closing of the Offer be exchanged for 0.17325 shares of Class A common stock, which is a ratio 10% less than the exchange ratio applicable to the Offer (such amendment, the “Warrant Amendment”). On September 14, 2022, we concluded the Offer and Consent Solicitation with approximately 96% of the outstanding warrants validly tendered and not withdrawn prior to the expiration of the Offer and Consent Solicitation. Accordingly, on September 19, 2022, we issued 5,725,681 shares of Class A common stock in exchange for the 29,743,932 warrants tendered in the Offer. Additionally, we received the requisite approval of warrant holders to enter into the Warrant Amendment. Accordingly, we and Continental Stock Transfer &amp; Trust Company entered into the Warrant Amendment, dated September 15, 2022, and we exercised our right, in accordance with the terms of the Warrant Amendment, to exchange each warrant that was outstanding upon the closing of the Offer for 0.17325 shares of Class A common stock per warrant. On September 30, 2022, we issued 214,058 shares of Class A common stock in exchange for the 1,236,061 outstanding warrants after closing of the Offering. As a result, there are no outstanding warrants as of September 30, 2022, and the warrants were delisted from trading on the Nasdaq. In connection with the warrant exchange, we paid out a de minimis amount of cash in lieu of fractional shares. We incurred $2.1 million of costs directly related to the warrant exchange, consisting primarily of dealer manager fees and professional, legal, printing, filing, regulatory, and other costs. These costs were recorded in general and administrative expenses on the consolidated statements of operations as the transactions did not generate any proceeds to us and therefore the costs did not qualify to be deferred or charged to additional paid-in-capital under ASC 340-10-S9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7059</v>
      </c>
      <c r="C4" s="7" t="n">
        <v>1782</v>
      </c>
      <c r="D4" s="7" t="n">
        <v>1799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97876</v>
      </c>
      <c r="C3" s="7" t="n">
        <v>155174</v>
      </c>
    </row>
    <row r="4">
      <c r="A4" s="4" t="inlineStr">
        <is>
          <t>Accounts receivable</t>
        </is>
      </c>
      <c r="B4" s="6" t="n">
        <v>1876</v>
      </c>
      <c r="C4" s="6" t="n">
        <v>4528</v>
      </c>
    </row>
    <row r="5">
      <c r="A5" s="4" t="inlineStr">
        <is>
          <t>Prepaid expenses</t>
        </is>
      </c>
      <c r="B5" s="6" t="n">
        <v>10051</v>
      </c>
      <c r="C5" s="6" t="n">
        <v>9305</v>
      </c>
    </row>
    <row r="6">
      <c r="A6" s="4" t="inlineStr">
        <is>
          <t>Related party receivables</t>
        </is>
      </c>
      <c r="B6" s="6" t="n">
        <v>547</v>
      </c>
      <c r="C6" s="6" t="n">
        <v>5182</v>
      </c>
    </row>
    <row r="7">
      <c r="A7" s="4" t="inlineStr">
        <is>
          <t>Deferred contract acquisition costs</t>
        </is>
      </c>
      <c r="B7" s="6" t="n">
        <v>57214</v>
      </c>
      <c r="C7" s="6" t="n">
        <v>91480</v>
      </c>
    </row>
    <row r="8">
      <c r="A8" s="4" t="inlineStr">
        <is>
          <t>Other current assets</t>
        </is>
      </c>
      <c r="B8" s="6" t="n">
        <v>1269</v>
      </c>
      <c r="C8" s="6" t="n">
        <v>2172</v>
      </c>
    </row>
    <row r="9">
      <c r="A9" s="4" t="inlineStr">
        <is>
          <t>Total current assets</t>
        </is>
      </c>
      <c r="B9" s="6" t="n">
        <v>168833</v>
      </c>
      <c r="C9" s="6" t="n">
        <v>267841</v>
      </c>
    </row>
    <row r="10">
      <c r="A10" s="4" t="inlineStr">
        <is>
          <t>Property and equipment, net</t>
        </is>
      </c>
      <c r="B10" s="6" t="n">
        <v>592</v>
      </c>
      <c r="C10" s="6" t="n">
        <v>690</v>
      </c>
    </row>
    <row r="11">
      <c r="A11" s="4" t="inlineStr">
        <is>
          <t>Operating lease right-of-use assets</t>
        </is>
      </c>
      <c r="B11" s="6" t="n">
        <v>3182</v>
      </c>
      <c r="C11" s="6" t="n">
        <v>7331</v>
      </c>
    </row>
    <row r="12">
      <c r="A12" s="4" t="inlineStr">
        <is>
          <t>Intangible assets, net</t>
        </is>
      </c>
      <c r="B12" s="6" t="n">
        <v>4673</v>
      </c>
      <c r="C12" s="6" t="n">
        <v>6255</v>
      </c>
    </row>
    <row r="13">
      <c r="A13" s="4" t="inlineStr">
        <is>
          <t>Goodwill</t>
        </is>
      </c>
      <c r="B13" s="6" t="n">
        <v>30043</v>
      </c>
      <c r="C13" s="6" t="n">
        <v>31038</v>
      </c>
    </row>
    <row r="14">
      <c r="A14" s="4" t="inlineStr">
        <is>
          <t>Deferred contract acquisition costs, noncurrent</t>
        </is>
      </c>
      <c r="B14" s="6" t="n">
        <v>42121</v>
      </c>
      <c r="C14" s="6" t="n">
        <v>73420</v>
      </c>
    </row>
    <row r="15">
      <c r="A15" s="4" t="inlineStr">
        <is>
          <t>Deferred tax assets</t>
        </is>
      </c>
      <c r="B15" s="6" t="n">
        <v>10071</v>
      </c>
      <c r="C15" s="6" t="n">
        <v>9693</v>
      </c>
    </row>
    <row r="16">
      <c r="A16" s="4" t="inlineStr">
        <is>
          <t>Other assets</t>
        </is>
      </c>
      <c r="B16" s="6" t="n">
        <v>0</v>
      </c>
      <c r="C16" s="6" t="n">
        <v>287</v>
      </c>
    </row>
    <row r="17">
      <c r="A17" s="4" t="inlineStr">
        <is>
          <t>Total assets</t>
        </is>
      </c>
      <c r="B17" s="6" t="n">
        <v>259515</v>
      </c>
      <c r="C17" s="6" t="n">
        <v>396555</v>
      </c>
    </row>
    <row r="18">
      <c r="A18" s="3" t="inlineStr">
        <is>
          <t>Current liabilities:</t>
        </is>
      </c>
      <c r="B18" s="4" t="inlineStr">
        <is>
          <t xml:space="preserve"> </t>
        </is>
      </c>
      <c r="C18" s="4" t="inlineStr">
        <is>
          <t xml:space="preserve"> </t>
        </is>
      </c>
    </row>
    <row r="19">
      <c r="A19" s="4" t="inlineStr">
        <is>
          <t>Accrued expenses</t>
        </is>
      </c>
      <c r="B19" s="6" t="n">
        <v>23272</v>
      </c>
      <c r="C19" s="6" t="n">
        <v>55041</v>
      </c>
    </row>
    <row r="20">
      <c r="A20" s="4" t="inlineStr">
        <is>
          <t>Deferred revenue and other contract liabilities</t>
        </is>
      </c>
      <c r="B20" s="6" t="n">
        <v>217973</v>
      </c>
      <c r="C20" s="6" t="n">
        <v>287751</v>
      </c>
    </row>
    <row r="21">
      <c r="A21" s="4" t="inlineStr">
        <is>
          <t>Operating lease liabilities</t>
        </is>
      </c>
      <c r="B21" s="6" t="n">
        <v>1629</v>
      </c>
      <c r="C21" s="6" t="n">
        <v>1446</v>
      </c>
    </row>
    <row r="22">
      <c r="A22" s="4" t="inlineStr">
        <is>
          <t>Other current liabilities</t>
        </is>
      </c>
      <c r="B22" s="6" t="n">
        <v>12985</v>
      </c>
      <c r="C22" s="6" t="n">
        <v>27959</v>
      </c>
    </row>
    <row r="23">
      <c r="A23" s="4" t="inlineStr">
        <is>
          <t>Total current liabilities</t>
        </is>
      </c>
      <c r="B23" s="6" t="n">
        <v>260208</v>
      </c>
      <c r="C23" s="6" t="n">
        <v>373893</v>
      </c>
    </row>
    <row r="24">
      <c r="A24" s="4" t="inlineStr">
        <is>
          <t>Deferred revenue and other contract liabilities, noncurrent</t>
        </is>
      </c>
      <c r="B24" s="6" t="n">
        <v>209013</v>
      </c>
      <c r="C24" s="6" t="n">
        <v>304342</v>
      </c>
    </row>
    <row r="25">
      <c r="A25" s="4" t="inlineStr">
        <is>
          <t>Other liabilities, noncurrent</t>
        </is>
      </c>
      <c r="B25" s="6" t="n">
        <v>2811</v>
      </c>
      <c r="C25" s="6" t="n">
        <v>746</v>
      </c>
    </row>
    <row r="26">
      <c r="A26" s="4" t="inlineStr">
        <is>
          <t>Related party tax receivable agreement liability, noncurrent</t>
        </is>
      </c>
      <c r="B26" s="6" t="n">
        <v>2669</v>
      </c>
      <c r="C26" s="4" t="inlineStr">
        <is>
          <t xml:space="preserve"> </t>
        </is>
      </c>
    </row>
    <row r="27">
      <c r="A27" s="4" t="inlineStr">
        <is>
          <t>Operating lease liabilities, noncurrent</t>
        </is>
      </c>
      <c r="B27" s="6" t="n">
        <v>2738</v>
      </c>
      <c r="C27" s="6" t="n">
        <v>4366</v>
      </c>
    </row>
    <row r="28">
      <c r="A28" s="4" t="inlineStr">
        <is>
          <t>Total liabilities</t>
        </is>
      </c>
      <c r="B28" s="6" t="n">
        <v>477439</v>
      </c>
      <c r="C28" s="6" t="n">
        <v>685498</v>
      </c>
    </row>
    <row r="29">
      <c r="A29" s="4" t="inlineStr">
        <is>
          <t>Commitments and Contingencies (Note 10)</t>
        </is>
      </c>
      <c r="B29" s="6" t="n">
        <v>0</v>
      </c>
      <c r="C29" s="6" t="n">
        <v>0</v>
      </c>
    </row>
    <row r="30">
      <c r="A30" s="3" t="inlineStr">
        <is>
          <t>Stockholders’ deficit</t>
        </is>
      </c>
      <c r="B30" s="4" t="inlineStr">
        <is>
          <t xml:space="preserve"> </t>
        </is>
      </c>
      <c r="C30" s="4" t="inlineStr">
        <is>
          <t xml:space="preserve"> </t>
        </is>
      </c>
    </row>
    <row r="31">
      <c r="A31" s="4" t="inlineStr">
        <is>
          <t>Preferred stock, par value of $0.0001 per share, 100,000,000 shares authorized; 0 shares issued and outstanding at December 31, 2024 and 2023, respectively</t>
        </is>
      </c>
      <c r="B31" s="6" t="n">
        <v>0</v>
      </c>
      <c r="C31" s="6" t="n">
        <v>0</v>
      </c>
    </row>
    <row r="32">
      <c r="A32" s="4" t="inlineStr">
        <is>
          <t>Additional paid-in capital</t>
        </is>
      </c>
      <c r="B32" s="6" t="n">
        <v>106660</v>
      </c>
      <c r="C32" s="6" t="n">
        <v>115164</v>
      </c>
    </row>
    <row r="33">
      <c r="A33" s="4" t="inlineStr">
        <is>
          <t>Accumulated other comprehensive income</t>
        </is>
      </c>
      <c r="B33" s="6" t="n">
        <v>56</v>
      </c>
      <c r="C33" s="6" t="n">
        <v>65</v>
      </c>
    </row>
    <row r="34">
      <c r="A34" s="4" t="inlineStr">
        <is>
          <t>Accumulated deficit</t>
        </is>
      </c>
      <c r="B34" s="6" t="n">
        <v>-119284</v>
      </c>
      <c r="C34" s="6" t="n">
        <v>-126343</v>
      </c>
    </row>
    <row r="35">
      <c r="A35" s="4" t="inlineStr">
        <is>
          <t>Total stockholders’ deficit attributable to MarketWise, Inc.</t>
        </is>
      </c>
      <c r="B35" s="6" t="n">
        <v>-12536</v>
      </c>
      <c r="C35" s="6" t="n">
        <v>-11081</v>
      </c>
    </row>
    <row r="36">
      <c r="A36" s="4" t="inlineStr">
        <is>
          <t>Noncontrolling interest</t>
        </is>
      </c>
      <c r="B36" s="6" t="n">
        <v>-205388</v>
      </c>
      <c r="C36" s="6" t="n">
        <v>-277862</v>
      </c>
    </row>
    <row r="37">
      <c r="A37" s="4" t="inlineStr">
        <is>
          <t>Total stockholders’ deficit</t>
        </is>
      </c>
      <c r="B37" s="6" t="n">
        <v>-217924</v>
      </c>
      <c r="C37" s="6" t="n">
        <v>-288943</v>
      </c>
    </row>
    <row r="38">
      <c r="A38" s="4" t="inlineStr">
        <is>
          <t>Total liabilities and stockholders’ deficit</t>
        </is>
      </c>
      <c r="B38" s="6" t="n">
        <v>259515</v>
      </c>
      <c r="C38" s="6" t="n">
        <v>396555</v>
      </c>
    </row>
    <row r="39">
      <c r="A39" s="4" t="inlineStr">
        <is>
          <t>Common stock – Class A</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Common stock</t>
        </is>
      </c>
      <c r="B41" s="6" t="n">
        <v>4</v>
      </c>
      <c r="C41" s="6" t="n">
        <v>4</v>
      </c>
    </row>
    <row r="42">
      <c r="A42" s="4" t="inlineStr">
        <is>
          <t>Common stock – Class B</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Common stock</t>
        </is>
      </c>
      <c r="B44" s="6" t="n">
        <v>28</v>
      </c>
      <c r="C44" s="6" t="n">
        <v>29</v>
      </c>
    </row>
    <row r="45">
      <c r="A45" s="4" t="inlineStr">
        <is>
          <t>Nonrelated Party</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Trade and other payables</t>
        </is>
      </c>
      <c r="B47" s="6" t="n">
        <v>4011</v>
      </c>
      <c r="C47" s="6" t="n">
        <v>559</v>
      </c>
    </row>
    <row r="48">
      <c r="A48" s="4" t="inlineStr">
        <is>
          <t>Related Party</t>
        </is>
      </c>
      <c r="B48" s="4" t="inlineStr">
        <is>
          <t xml:space="preserve"> </t>
        </is>
      </c>
      <c r="C48" s="4" t="inlineStr">
        <is>
          <t xml:space="preserve"> </t>
        </is>
      </c>
    </row>
    <row r="49">
      <c r="A49" s="3" t="inlineStr">
        <is>
          <t>Current assets:</t>
        </is>
      </c>
      <c r="B49" s="4" t="inlineStr">
        <is>
          <t xml:space="preserve"> </t>
        </is>
      </c>
      <c r="C49" s="4" t="inlineStr">
        <is>
          <t xml:space="preserve"> </t>
        </is>
      </c>
    </row>
    <row r="50">
      <c r="A50" s="4" t="inlineStr">
        <is>
          <t>Operating lease right-of-use assets</t>
        </is>
      </c>
      <c r="B50" s="6" t="n">
        <v>3172</v>
      </c>
      <c r="C50" s="6" t="n">
        <v>7261</v>
      </c>
    </row>
    <row r="51">
      <c r="A51" s="3" t="inlineStr">
        <is>
          <t>Current liabilities:</t>
        </is>
      </c>
      <c r="B51" s="4" t="inlineStr">
        <is>
          <t xml:space="preserve"> </t>
        </is>
      </c>
      <c r="C51" s="4" t="inlineStr">
        <is>
          <t xml:space="preserve"> </t>
        </is>
      </c>
    </row>
    <row r="52">
      <c r="A52" s="4" t="inlineStr">
        <is>
          <t>Trade and other payables</t>
        </is>
      </c>
      <c r="B52" s="6" t="n">
        <v>338</v>
      </c>
      <c r="C52" s="6" t="n">
        <v>1137</v>
      </c>
    </row>
    <row r="53">
      <c r="A53" s="4" t="inlineStr">
        <is>
          <t>Related party tax receivable agreement liability, noncurrent</t>
        </is>
      </c>
      <c r="B53" s="7" t="n">
        <v>2669</v>
      </c>
      <c r="C53" s="7" t="n">
        <v>21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cybersecurity program, including policies and procedures designed to protect our systems, operations, and the data utilized and entrusted to us, including by us, from anticipated threats or hazards. We utilize a variety of protective measures as a part of our cybersecurity program. These measures include, where appropriate, access controls, patch management, identity verification and endpoint management software, employee cybersecurity awareness training programs, tools to report anomalous activity, and monitoring of data usage, hardware and software. Incident Response and Recovery Planning. We have established and maintain incident response and recovery plans that address our response to a cybersecurity incident, and such plans are evaluated on a regular basis. Third-Party Risk Management. We maintain a risk-based approach to identifying and overseeing cybersecurity risks presented by third parties, including vendors, service providers and other external users of our systems, as well as the systems of third parties that could adversely impact our business in the event of a cybersecurity incident affecting those third-party systems. Education and Awareness. We provide regular training for our employees regarding cybersecurity threats and our security policies to equip our employees with tools to address cybersecurity threats, and to communicate our evolving information security policies, standards, processes and practices. In addition to our internal exercises to test aspects of our cybersecurity program, we periodically engage independent third parties to assess the risks associated with our information technology resources and information assets. Among other matters, these third parties analyze data on the interactions of users of our information technology resources, including our employees, and conduct penetration tests and scanning exercises to assess the performance of our cybersecurity systems and processes.</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cybersecurity program, including policies and procedures designed to protect our systems, operations, and the data utilized and entrusted to us, including by us, from anticipated threats or hazards. We utilize a variety of protective measures as a part of our cybersecurity program. These measures include, where appropriate, access controls, patch management, identity verification and endpoint management software, employee cybersecurity awareness training programs, tools to report anomalous activity, and monitoring of data usage, hardware and softwar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in coordination with the Audit Committee, oversees our cybersecurity program, including the management of risks from cybersecurity threats. The Audit Committee receives regular presentations and reports on cybersecurity risks from our Chief Information Officer (“CIO”), which address a wide range of topics including recent developments, vulnerability assessments, third-party and independent reviews, the threat environment, incident response planning, remediation efforts, employee training and awareness (including the results of our annual cybersecurity training), and information security considerations arising with respect to our peers and third parties. On a regular basis, our Audit Committee discusses our approach to cybersecurity risk management with our CIO, including planned initiatives to help the Board evaluate the effectiveness of our cybersecurity program. The Board receives occasional updates from the Audit Committee and CIO on the effectiveness of our cybersecurity program. When appropriate, the Board also receives reports concerning the detection, mitigation and remediation of cybersecurity threats and incidents</t>
        </is>
      </c>
    </row>
    <row r="11">
      <c r="A11" s="4" t="inlineStr">
        <is>
          <t>Cybersecurity Risk Board Committee or Subcommittee Responsible for Oversight [Text Block]</t>
        </is>
      </c>
      <c r="B11" s="4" t="inlineStr">
        <is>
          <t>Our Board, in coordination with the Audit Committee, oversees our  cybersecurity program, including the management of risks from cybersecurity threats. The Audit Committee receives regular presentations and reports on cybersecurity risks from our Chief Information Officer (“CIO”), which address a wide range of topics including recent developments, vulnerability assessments, third-party and independent reviews, the threat environment, incident response planning, remediation efforts, employee training and awareness (including the results of our annual cybersecurity training), and information security considerations arising with respect to our peers and third parties. On a regular basis, our Audit Committee discusses our approach to cybersecurity risk management with our CIO, including planned initiatives to help the Board evaluate the effectiveness of our cybersecurity program.</t>
        </is>
      </c>
    </row>
    <row r="12">
      <c r="A12" s="4" t="inlineStr">
        <is>
          <t>Cybersecurity Risk Process for Informing Board Committee or Subcommittee Responsible for Oversight [Text Block]</t>
        </is>
      </c>
      <c r="B12" s="4" t="inlineStr">
        <is>
          <t>The Audit Committee receives regular presentations and reports on cybersecurity risks from our Chief Information Officer (“CIO”), which address a wide range of topics including recent developments, vulnerability assessments, third-party and independent reviews, the threat environment, incident response planning, remediation efforts, employee training and awareness (including the results of our annual cybersecurity training), and information security considerations arising with respect to our peers and third parties.</t>
        </is>
      </c>
    </row>
    <row r="13">
      <c r="A13" s="4" t="inlineStr">
        <is>
          <t>Cybersecurity Risk Role of Management [Text Block]</t>
        </is>
      </c>
      <c r="B13" s="4" t="inlineStr">
        <is>
          <t>The Audit Committee receives regular presentations and reports on cybersecurity risks from our Chief Information Officer (“CIO”), which address a wide range of topics including recent developments, vulnerability assessments, third-party and independent reviews, the threat environment, incident response planning, remediation efforts, employee training and awareness (including the results of our annual cybersecurity training), and information security considerations arising with respect to our peers and third parties. On a regular basis, our Audit Committee discusses our approach to cybersecurity risk management with our CIO, including planned initiatives to help the Board evaluate the effectiveness of our cybersecurity program. The Board receives occasional updates from the Audit Committee and CIO on the effectiveness of our cybersecurity program. When appropriate, the Board also receives reports concerning the detection, mitigation and remediation of cybersecurity threats and incidents Our CIO has over 25 years of software engineering experience including over ten years of being responsible for MarketWise’s cybersecurity. In coordination with our executive team, our CIO and our Senior Vice President of IT Operations work collaboratively across the Company to implement a program intended to protect our information systems from cybersecurity threats and to promptly respond to any cybersecurity incidents in accordance with our incident response plan. Our CIO and management monitor the prevention, detection, mitigation and remediation of cybersecurity threats and incidents in real time and report such threats and incidents to the Boar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in coordination with the Audit Committee, oversees our  cybersecurity program, including the management of risks from cybersecurity threats. The Audit Committee receives regular presentations and reports on cybersecurity risks from our Chief Information Officer (“CIO”), which address a wide range of topics including recent developments, vulnerability assessments, third-party and independent reviews, the threat environment, incident response planning, remediation efforts, employee training and awareness (including the results of our annual cybersecurity training), and information security considerations arising with respect to our peers and third parties. On a regular basis, our Audit Committee discusses our approach to cybersecurity risk management with our CIO, including planned initiatives to help the Board evaluate the effectiveness of our cybersecurity program.</t>
        </is>
      </c>
    </row>
    <row r="16">
      <c r="A16" s="4" t="inlineStr">
        <is>
          <t>Cybersecurity Risk Management Expertise of Management Responsible [Text Block]</t>
        </is>
      </c>
      <c r="B16" s="4" t="inlineStr">
        <is>
          <t>Our CIO has over 25 years of software engineering experience including over ten years of being responsible for MarketWise’s cybersecurity.</t>
        </is>
      </c>
    </row>
    <row r="17">
      <c r="A17" s="4" t="inlineStr">
        <is>
          <t>Cybersecurity Risk Process for Informing Management or Committees Responsible [Text Block]</t>
        </is>
      </c>
      <c r="B17" s="4" t="inlineStr">
        <is>
          <t>The Audit Committee receives regular presentations and reports on cybersecurity risks from our Chief Information Officer (“CIO”), which address a wide range of topics including recent developments, vulnerability assessments, third-party and independent reviews, the threat environment, incident response planning, remediation efforts, employee training and awareness (including the results of our annual cybersecurity training), and information security considerations arising with respect to our peers and third parties. On a regular basis, our Audit Committee discusses our approach to cybersecurity risk management with our CIO, including planned initiatives to help the Board evaluate the effectiveness of our cybersecurity progr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t>
        </is>
      </c>
      <c r="B4" s="4" t="inlineStr">
        <is>
          <t xml:space="preserve">Basis of Consolidation The accompanying consolidated financial statements (“financial statements”) include the accounts of MarketWise, Inc. and its subsidiary, MarketWise, LLC, a variable interest entity (“VIE”) for which MarketWise, Inc. is deemed to be the primary beneficiary. MarketWise, Inc. is a holding company that owns a minority economic interest in MarketWise, LLC but, through its role as the managing member of MarketWise, LLC, controls all of the business and operations of MarketWise, LLC. Therefore, MarketWise, LLC and its subsidiaries are included in the Company’s financial statements. As of December 31, 2024, MarketWise, Inc. had a 12.4% ownership interest in MarketWise, LLC. The Company determined that MarketWise, LLC is the primary beneficiary of a VIE, and therefore, the assets, liabilities, and results of operations of that VIE are included in the Company’s financial statements.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estimates and assumptions made in the accompanying financial statements include, but are not limited to, the fair value of common units, derivatives, warrants, valuation of assets acquired and liabilities assumed in business combinations, useful lives of intangible assets with definite lives, benefit period of deferred contract acquisition costs, determination of standalone selling prices, estimated life of membership customers, recoverability of goodwill and long-lived assets, valuation allowances on deferred tax assets, the incremental borrowing rates to calculate lease liabilities and right-of-use (“ROU”) assets and certain accruals. We evaluate our estimates and assumptions on an ongoing basis using historical experience and other factors and adjust those estimates and assumptions when facts and circumstances dictate. Actual results could differ from those estimates.</t>
        </is>
      </c>
    </row>
    <row r="6">
      <c r="A6" s="4" t="inlineStr">
        <is>
          <t>Variable Interest Entity</t>
        </is>
      </c>
      <c r="B6" s="4" t="inlineStr">
        <is>
          <t>Variable Interest Entity The usual condition for a controlling financial interest is ownership of a majority of the voting interests of an entity. However, a controlling financial interest may also exist through arrangements that do not involve controlling voting interests when an entity is insufficiently capitalized, or when an entity is not controlled through its voting interests, which is referred to as a variable interest entity.</t>
        </is>
      </c>
    </row>
    <row r="7">
      <c r="A7" s="4" t="inlineStr">
        <is>
          <t>Segment Information</t>
        </is>
      </c>
      <c r="B7" s="4" t="inlineStr">
        <is>
          <t>Segment Information Operating segments are components of an enterprise that engage in business activities that may generate revenues and expenses for which separate financial information is available and is evaluated regularly by our chief operating decision-maker (“CODM”) in deciding how to allocate resources and assess performance. Our Interim Chief Executive Officer serves as the CODM. Based on the financial information presented to and reviewed by our CODM in assessing our performance and for the purposes of allocating resources, we have determined our operating subsidiaries represent individual operating segments with homogenous and fungible products with similar economic characteristics that meet the criteria for aggregation into a single reportable segment for financial statement purposes. Accordingly, we have a single reportable segment.</t>
        </is>
      </c>
    </row>
    <row r="8">
      <c r="A8" s="4" t="inlineStr">
        <is>
          <t>Cash and Cash Equivalents</t>
        </is>
      </c>
      <c r="B8" s="4" t="inlineStr">
        <is>
          <t>Cash and Cash Equivalents We consider all financial instruments purchased with an original maturity of three months or less at the time of purchase to be cash equivalents. Our cash equivalents are composed of money market funds and certificates of deposit.</t>
        </is>
      </c>
    </row>
    <row r="9">
      <c r="A9" s="4" t="inlineStr">
        <is>
          <t>Accounts Receivable</t>
        </is>
      </c>
      <c r="B9" s="4" t="inlineStr">
        <is>
          <t>Accounts Receivable</t>
        </is>
      </c>
    </row>
    <row r="10">
      <c r="A10" s="4" t="inlineStr">
        <is>
          <t>Concentration of Credit Risk and Other Risks and Uncertainties</t>
        </is>
      </c>
      <c r="B10" s="4" t="inlineStr">
        <is>
          <t>Concentration of Credit Risk and Other Risks and Uncertainties</t>
        </is>
      </c>
    </row>
    <row r="11">
      <c r="A11" s="4" t="inlineStr">
        <is>
          <t>Derivative Financial Instruments</t>
        </is>
      </c>
      <c r="B11" s="4" t="inlineStr">
        <is>
          <t>Derivative Financial Instruments From time to time, we utilize instruments which may contain embedded derivative instruments as part of our overall strategy to compensate and retain key employees and independent contractors (see Note 9 – Derivative Financial Instruments below for additional information). Our derivative instruments are recorded at fair value on the consolidated balance sheets. Our derivative instruments have not been designated as hedges; therefore, both realized and unrealized gains and losses are recognized in earnings. For the purposes of cash flow presentation, realized and unrealized gains or losses are included within cash flows from operating activities. Upfront cash payments received upon the issuance of derivative instruments are included within cash flows from financing activities within the consolidated statements of cash flows.</t>
        </is>
      </c>
    </row>
    <row r="12">
      <c r="A12" s="4" t="inlineStr">
        <is>
          <t>Property and Equipment, Net</t>
        </is>
      </c>
      <c r="B12" s="4" t="inlineStr">
        <is>
          <t>Property and Equipment, Net Property and equipment are stated at cost less accumulated depreciation and amortization. Depreciation is computed on a straight-line basis over the estimated useful lives of the related assets. Leasehold improvements are amortized using the straight-line method over the shorter of the related asset’s estimated useful life or the remaining term of the lease. Maintenance and repairs are charged to operations as incurred. Upon sale or retirement of assets, the cost and related accumulated depreciation are removed from the balance sheet and the resulting gain or loss is reflected in operations.</t>
        </is>
      </c>
    </row>
    <row r="13">
      <c r="A13" s="4" t="inlineStr">
        <is>
          <t>Business Combinations</t>
        </is>
      </c>
      <c r="B13" s="4" t="inlineStr">
        <is>
          <t>Business Combinations We allocate the fair value of purchase consideration to the tangible assets acquired, liabilities assumed, and intangible assets acquired based on their estimated fair values as of the acquisition date.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assets acquired and liabilities assumed include, but are not limited to, future expected cash flows from acquired customers, trade names, acquired technology and deferred revenue from a market participant perspective, as well as determining useful lives and discount rates. Management’s estimates of fair value are based upon assumptions believed to be reasonable, but which are inherently uncertain and unpredictable and as a result, actual results may differ from estimates. During the measurement period, which is up to one year from the acquisition date, we may record adjustments to the assets acquired and liabilities assumed, with the corresponding offset to goodwill. Upon the conclusion of the measurement period, any subsequent adjustments are recorded in earnings.</t>
        </is>
      </c>
    </row>
    <row r="14">
      <c r="A14" s="4" t="inlineStr">
        <is>
          <t>Goodwill</t>
        </is>
      </c>
      <c r="B14" s="4" t="inlineStr">
        <is>
          <t>Goodwill Goodwill represents the excess of the aggregate fair value of the consideration transferred in a business combination over the fair value of the assets acquired, net of liabilities assumed. Goodwill is not amortized but is evaluated for impairment annually, or more frequently if events or changes in circumstances indicate the goodwill may be impaired. Our annual impairment testing date is the first day of the fourth quarter. Events or changes in circumstances which could trigger an impairment review include significant changes in the manner of our use of the acquired assets or the strategy for our overall business, significant negative industry or economic trends, significant underperformance relative to historical or projected future results of operations, a significant adverse change in the business climate, an adverse action or assessment by a regulator, unanticipated competition or a loss of key personnel. We have the option to first assess qualitative factors to determine whether the existence of events or circumstances leads to a determination that it is more likely than not that the fair value of the reporting unit is less than its carrying amount, including goodwill. If, after assessing the totality of events or circumstances, we determine it is not more likely than not that the fair value of the reporting unit is less than its carrying amount, then the quantitative goodwill impairment test is not required. However, if we conclude otherwise, then we are required to perform the quantitative goodwill impairment test.</t>
        </is>
      </c>
    </row>
    <row r="15">
      <c r="A15" s="4" t="inlineStr">
        <is>
          <t>Intangible Assets, Net</t>
        </is>
      </c>
      <c r="B15" s="4" t="inlineStr">
        <is>
          <t>Intangible Assets, Net Intangible assets, net consists primarily of identifiable intangible assets that are subject to amortization such as developed technology, customer relationships, and trade names resulting from our acquisitions. Intangible assets arising from acquisitions are recorded at fair value on the date of acquisition and amortized over their estimated economic lives on a straight-line basis which approximates the pattern in which the economic benefits of the assets will be consumed. Intangible assets are presented net of accumulated amortization in the consolidated balance sheet.</t>
        </is>
      </c>
    </row>
    <row r="16">
      <c r="A16" s="4" t="inlineStr">
        <is>
          <t>Impairment of Long-Lived Assets</t>
        </is>
      </c>
      <c r="B16" s="4" t="inlineStr">
        <is>
          <t>Impairment of Long-Lived Assets Long-lived assets are reviewed for indications of possible impairment whenever events or changes in circumstances indicate that the carrying amount of an asset or asset group may not be recoverable. Recoverability is measured by comparison of the carrying amounts to the future undiscounted cash flows attributable to these assets or asset groups. An impairment loss is recognized to the extent an asset group is not recoverable, and the carrying amount exceeds the projected discounted future cash flows arising from these assets.</t>
        </is>
      </c>
    </row>
    <row r="17">
      <c r="A17" s="4" t="inlineStr">
        <is>
          <t>Revenue Recognition</t>
        </is>
      </c>
      <c r="B17" s="4" t="inlineStr">
        <is>
          <t>Revenue Recognition We determine revenue recognition through the following steps: • Identify the contract, or contracts, with a customer; • Identify the performance obligations in the contract; • Determine the transaction price; • Allocate the transaction price to the performance obligations in the contract; and • Recognize revenue when, or as, a performance obligation is satisfied Research and software-as-a-service (“SaaS”) subscriptions We primarily earn revenue from services provided in delivering subscription-based financial research, publications and SaaS offerings to individual customers through our online platforms. Revenues are recognized evenly over the duration of the subscriptions, in an amount that reflects the consideration the Company expects to be entitled to in exchange for those services. Customers are typically billed in advance of the subscriptions. We also offer membership subscriptions where we receive an upfront payment upon entering into the contract and receive a lower amount annually (a “maintenance fee”) thereafter. The right to discounts on future maintenance fee payments is considered a material right which is recognized as revenue when the customer exercises the option or when the option expires. Certain upfront fees on membership subscriptions are paid in installments, generally over a twelve-month period. We recognize revenue related to membership subscriptions over the estimated customer lives, which was five years for each of the years ended December 31, 2024, 2023 and 2022. We have determined the estimated life of membership customers based on historic customer attrition rates. Advertising and other We earn revenue from the sale of advertising placements on our websites. We also earn revenue from the sale of print products and events, such as webinars and conferences. In addition we recognize revenue that we refer to as “revenue share,” where we earn a fee for each successful sale that third party companies or related parties generate from our customer list. Performance Obligations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As part of certain marketing campaigns, we may offer a “performance guarantee” such that if we do not meet the guarantee conditions, the customer will receive, for example, an extension to their subscription term for no additional consideration. These offers are considered to be material rights for our customers and we allocate a portion of the transaction price to the material right performance obligation. Revenue associated with the material rights is recognized immediately if we have met the guarantee conditions, or over the extended subscription term if we have not met the guarantee conditions. Our performance obligations are satisfied over time as subscriptions are available to customers or at a point-in-time as products are delivered to customers. Accordingly, revenue from subscription services is recognized over the duration of the subscription. Our advertising performance obligations are satisfied at a point-in-time, and revenue is recognized when impressions are delivered. Revenue from products is recognized at a point-in-time when delivered. Revenue from events is recognized over the duration of the event. In addition, we apply the sales-based or usage-based royalty exception to revenue share, which are sales of functional intellectual property. Revenue is recognized at a point-in-time as fees are earned on successful sales from the customer lists. Contracts with Multiple Performance Obligations Our contracts with customers may include multiple performance obligations if subscription services are sold with other subscriptions, products or events within one contract. For such contracts, we allocate the transaction price to each performance obligation based on its relative standalone selling price. We generally determine standalone selling prices based on the prices charged to customers on a standalone basis. Contract Balances A contract asset is defined as an entity's right to consideration for goods or services that the entity has transferred to a customer but customer payment is contingent on a future event. A contract liability is defined to occur if the customer's payment of consideration precedes the entity's performance and represents the entity's obligation to transfer goods or services to a customer for which the entity has received consideration. Timing of revenue recognition may differ from the timing of invoicing to customers. We record a contract asset when revenue is recognized prior to invoicing, or deferred revenue when revenue is recognized subsequent to invoicing. No contract assets are recorded on our consolidated balance sheets as of December 31, 2024 and 2023. Deferred revenue is primarily comprised of unearned revenue related to subscription services. Subscribers typically pay all or a portion of the subscription fees by credit card prior to the start of the subscriptions. Contract receivables are presented as accounts receivable due to processing time with credit card providers. Subscribers may be able to cancel certain subscriptions for a full or pro-rated refund for a certain period of time, which is usually not more than 90 days after the start of their subscriptions. After the refund period, we have no obligation to refund any of the consideration received. Refund obligations are a significant estimate which we recognize as of each reporting period based on historical trends and record a contract liability for this amount in deferred revenue and other contract liabilities on the consolidated balance sheets. Assets Recognized from Costs to Obtain a Contract with a Customer We capitalize incremental costs that are directly related to the acquisition or renewal of customer contracts, to the extent that the costs are expected to be recovered and if we expect the benefit of these costs to be longer than one year. We have elected to utilize the practical expedient and expense costs to obtain a contract with a customer when the expected benefit period is one year or less. Our capitalizable incremental costs include sales commissions to employees and fees paid to marketing vendors that are generally calculated as a percentage of the customer sale. We also capitalize revenue share fees that are payable to other companies, including related parties, who share their customer lists with us for each successful sale we make to a customer from their list. Capitalized costs are amortized on a straight-line basis over the expected benefit period related directly to those costs, which is approximately four years.</t>
        </is>
      </c>
    </row>
    <row r="18">
      <c r="A18" s="4" t="inlineStr">
        <is>
          <t>Leases</t>
        </is>
      </c>
      <c r="B18" s="4" t="inlineStr">
        <is>
          <t>Leases We determine if an arrangement is a lease at inception. Operating leases are included in operating lease right-of-use (“ROU”) assets, operating lease liabilities, and operating lease liabilities, noncurrent in the consolidated balance sheets. We do not have any finance lease agreemen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our leases do not provide an implicit rate, we use our incremental borrowing rate based on the information available at the commencement date in determining the present value of lease payments. The operating lease ROU asset includes any lease payments made and excludes payments received for lease incentives. Our lease terms may include options to extend or terminate the lease when it is reasonably certain that the option will be exercised. Lease expense for lease payments is recognized on a straight-line basis over the lease term. We elected to use the practical expedient for short-term leases, and therefore do not record right-of-use assets or lease liabilities with lease durations of twelve months or less. Rather, the lease payments for short-term leases are recognized on the consolidated statements of operations on a straight-line basis over the lease term. We have also elected the practical expedient on not separating lease components from nonlease components for our office leases. Variable payments, such as common area charges, maintenance, insurance and taxes, are primarily based on the amount of space we occupy. These payments in our leases are not dependent on an index or a rate and are excluded from the measurement of the lease liabilities and recognized in the consolidated statements of operations in the period in which the obligation for those payments is incurred. We remeasure our lease payments when the contingency underlying such variable payments is resolved such that some or all of the remaining payments become fixed.</t>
        </is>
      </c>
    </row>
    <row r="19">
      <c r="A19" s="4" t="inlineStr">
        <is>
          <t>Cost of Revenue</t>
        </is>
      </c>
      <c r="B19" s="4" t="inlineStr">
        <is>
          <t>Cost of Revenue Cost of revenue consists primarily of payroll and payroll-related costs associated with producing and publishing our content, customer service, credit card processing fees, product costs and allocated overhead.</t>
        </is>
      </c>
    </row>
    <row r="20">
      <c r="A20" s="4" t="inlineStr">
        <is>
          <t>Sales and Marketing</t>
        </is>
      </c>
      <c r="B20" s="4" t="inlineStr">
        <is>
          <t>Sales and Marketing Sales and marketing expenses consist primarily of payroll and payroll-related costs, amortization of deferred contract acquisition costs, allocated overhead, agency costs, advertising campaigns, and branding initiatives. Conferences, webinars and other event costs are expensed during the period in which the event takes place. Other sales and marketing and advertising costs are expensed as they are incurred.</t>
        </is>
      </c>
    </row>
    <row r="21">
      <c r="A21" s="4" t="inlineStr">
        <is>
          <t>Research and Development</t>
        </is>
      </c>
      <c r="B21" s="4" t="inlineStr">
        <is>
          <t>Research and Development Research and development expenses consist primarily of payroll and related costs, allocated overhead, technical services, software expenses, and hosting expenses.</t>
        </is>
      </c>
    </row>
    <row r="22">
      <c r="A22" s="4" t="inlineStr">
        <is>
          <t>General and Administrative</t>
        </is>
      </c>
      <c r="B22" s="4" t="inlineStr">
        <is>
          <t>General and Administrative General and administrative expenses consist primarily of payroll and related costs, including severances, associated with our finance, legal, information technology, human resources, executive and administrative personnel, legal fees, corporate insurance, office expenses, professional fees, and travel and entertainment costs.</t>
        </is>
      </c>
    </row>
    <row r="23">
      <c r="A23" s="4" t="inlineStr">
        <is>
          <t>Stock-Based Compensation</t>
        </is>
      </c>
      <c r="B23" s="4" t="inlineStr">
        <is>
          <t xml:space="preserve">Stock-Based Compensation Stock-based compensation expenses are included in cost of revenue, sales and marketing, and general and administrative expenses in a manner consistent with the employee’s salary and benefits in the consolidated statements of operations. 2021 Incentive Award Plan On July 21, 2021, the MarketWise, Inc. 2021 Incentive Award Plan (the “2021 Incentive Award Plan”) became effective. As of December 31, 2024, 35,203,881 shares of Class A common stock were reserved for issuance pursuant to the 2021 Incentive Award Plan, and the maximum number of shares that may be issued pursuant to the exercise of incentive stock options granted under the 2021 Incentive Award Plan is 32,045,000, in each case, subject to certain adjustments set forth therein. The 2021 Incentive Award Plan provides for the grant of stock options, including incentive stock options, or ISOs, and nonqualified stock options, or NSOs; restricted stock; restricted stock units, or RSUs; stock appreciation rights, or SARs; and other stock or cash-based awards. Equity-based compensation with service conditions is measured based on the grant date fair value of the awards and recognized as compensation expense over the period during which the recipient is required to perform services in exchange for the award (the requisite service period). We have elected to use a straight-line attribution method for recognizing compensation costs relating to awards that have service conditions only. Forfeitures are recorded as they occur. 2021 ESPP As a result of the Transactions, we adopted the 2021 Employee Stock Purchase Plan (“ESPP”) effective on January 1, 2022. Under the ESPP, the Company authorizes the grant of the right to purchase shares of Class A common stock by employees who qualify under the ESPP. As of December 31, 2024, the Company has reserved for issuance a total of 6,935,480 shares of Class A common stock for the ESPP. The current offering period began on January 1, 2024 and ended on December 31, 2024. The ESPP is implemented through a series of offerings under which eligible employees are granted purchase rights to purchase shares of the Company’s Class A common stock on specified dates during such offerings. Under the ESPP, the Company has determined the offering period to occur in six month intervals, with the purchase occurring as of the last trading day of each offering period. On each purchase date, eligible employees will purchase the shares at a price per share equal to 85% of the lesser of (1) the fair market value of the Company’s Class A common stock on the first trading day of the offering period, or (2) the fair market value of the Company’s Class A common stock on the purchase date, as defined in the ESPP. The fair value of the ESPP is determined using the Monte Carlo model as of the beginning of each offering period and is expensed ratably over the six month offering period. Profits Interests During the year ended December 31, 2024, the Company granted fully vested profits interests in a subsidiary of the Company to an employee. The profits interests are accounted for under ASC 718, Compensation—Stock Compensation, and are classified as liability awards , </t>
        </is>
      </c>
    </row>
    <row r="24">
      <c r="A24" s="4" t="inlineStr">
        <is>
          <t>Capitalized Software Development Costs</t>
        </is>
      </c>
      <c r="B24" s="4" t="inlineStr">
        <is>
          <t>Capitalized Software Development Costs For internal use software, we capitalize external costs and payroll and payroll-related costs related to employees that developed new or additional software functionality. Costs incurred during the preliminary project and post-implementation stages are expensed as incurred and included in research and development in the consolidated statements of operations. These capitalized costs are amortized using the straight-line method over the software’s expected useful life, which is generally three years.</t>
        </is>
      </c>
    </row>
    <row r="25">
      <c r="A25" s="4" t="inlineStr">
        <is>
          <t>Capitalized Implementation Costs</t>
        </is>
      </c>
      <c r="B25" s="4" t="inlineStr">
        <is>
          <t>Capitalized Implementation Costs</t>
        </is>
      </c>
    </row>
    <row r="26">
      <c r="A26" s="4" t="inlineStr">
        <is>
          <t>Fair Value Measurement</t>
        </is>
      </c>
      <c r="B26" s="4" t="inlineStr">
        <is>
          <t>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GAAP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The carrying amount of our financial instruments, including accounts receivable, trade and other payables, accrued expenses and related party receivables and payables, approximate their respective fair values because of their short maturities. We have not elected the fair value option for any financial assets and liabilities for which such an election would have been permitted.</t>
        </is>
      </c>
    </row>
    <row r="27">
      <c r="A27" s="4" t="inlineStr">
        <is>
          <t>Warrant Liability</t>
        </is>
      </c>
      <c r="B27" s="4" t="inlineStr">
        <is>
          <t>Warrant Liability Warrants are accounted for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t>
        </is>
      </c>
    </row>
    <row r="28">
      <c r="A28" s="4" t="inlineStr">
        <is>
          <t>Foreign Currency Translation</t>
        </is>
      </c>
      <c r="B28" s="4" t="inlineStr">
        <is>
          <t>Foreign Currency Translation The Company has a subsidiary in Singapore, and its functional currency is the local currency. Gains and losses on transactions denominated in currencies other than the functional currency are included in determining net income (loss) for the period. Assets and liabilities of our foreign subsidiary are translated using the exchange rates in effect at the balance sheet date. Results of operations are translated using weighted average exchange rates. Adjustments arising from the translation of our foreign subsidiary’s functional currency into U.S. dollars are reported as foreign currency translation adjustments in accumulated other comprehensive loss in the consolidated statements of stockholders’ deficit. Transaction gains and losses that arise from exchange rate fluctuations on transactions denominated in a currency other than the functional currency are included in other income, net in the accompanying consolidated statement of operations when realized. Foreign currency transaction activity was immaterial for the years ended December 31, 2024, 2023 and 2022.</t>
        </is>
      </c>
    </row>
    <row r="29">
      <c r="A29" s="4" t="inlineStr">
        <is>
          <t>Comprehensive Income (Loss)</t>
        </is>
      </c>
      <c r="B29" s="4" t="inlineStr">
        <is>
          <t>Comprehensive Income (Loss) Comprehensive income (loss) is currently comprised of changes in foreign currency translation adjustments in addition to our Net Income.</t>
        </is>
      </c>
    </row>
    <row r="30">
      <c r="A30" s="4" t="inlineStr">
        <is>
          <t>Income Taxes</t>
        </is>
      </c>
      <c r="B30" s="4" t="inlineStr">
        <is>
          <t>Income Taxes Prior to the Transactions, we were a pass-through entity for income tax purposes. Subsequent to the Transactions, the portion of earnings allocable to MarketWise, Inc. is subject to corporate level tax rates at the federal, state and local levels. The computation of the effective tax rate and provision at each interim period requires the use of certain estimates and significant judgment including, but not limited to, the expected operating income for the year, projections of the proportion of income that is subject to tax, permanent differences between our GAAP earnings and taxable income, and the likelihood of recovering deferred tax assets existing as of the balance sheet date. The estimates used to compute the provision for income taxes may change throughout the year as new events occur, additional information is obtained or as tax laws and regulations change. Accordingly, the effective tax rate for future interim periods may vary materially. We account for income taxes pursuant to the asset and liability method which requires us to recognize current tax liabilities or receivables for the amount of taxes we estimate are payable or refundable for the current year,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our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 potential future obligation to the taxing authority for a tax position that was not recognized. Interest costs and related penalties related to unrecognized tax benefits are required to be calculated, if applicable and are recognized as general and administrative expenses.</t>
        </is>
      </c>
    </row>
    <row r="31">
      <c r="A31" s="4" t="inlineStr">
        <is>
          <t>Tax Receivable Agreement Obligation</t>
        </is>
      </c>
      <c r="B31" s="4" t="inlineStr">
        <is>
          <t>Tax Receivable Agreement Obligation In connection with the Transactions, concurrently with the Closing, we have entered into a Tax Receivable Agreement (“TRA”) with owners of MarketWise, LLC prior to the Transactions (that is, the MarketWise Members). The TRA generally provides for the payment by us to the MarketWise Members of 85% of the cash tax benefits, if any, that we are deemed to realize as a result of tax basis adjustments as a result of sales and exchanges of LLC Units in connection with, or following the Transactions, and certain distributions with respect to units. These tax basis adjustments generated over time may increase (for tax purposes) the depreciation and amortization deductions available to us and, therefore, may reduce the amount of U.S. federal, state and local tax that we would otherwise be required to pay in the future, although the IRS may challenge all or part of the validity of that tax basis, and a court could sustain such challenge. The tax basis adjustments upon sales or exchanges of units for shares of Class A common stock and certain distributions with respect to LLC Units may also decrease gains (or increase losses) on future dispositions of certain assets to the extent tax basis is allocated to those assets. Actual tax benefits realized by us may differ from tax benefits calculated under the Tax Receivable Agreement as a result of the use of certain assumptions in the TRA, including the use of an assumed weighted average state and local income tax rate to calculate tax benefits. The payments that we may make under the TRA are expected to be substantial. We account for the effects of these increases in tax basis and associated payments under the TRA when exchanges occur as follows: a. recognize a contingent liability for the TRA obligation when it is deemed probable and estimable, with a corresponding adjustment to additional paid-in-capital, based on the estimate of the aggregate amount that MarketWise, Inc. will pay; b. record an increase in deferred tax assets for the estimated income tax effects of the increases in tax basis based on enacted federal and state tax rates at the date of the exchange; c. to the extent we estimate that we will not realize the full benefit represented by the deferred tax asset, based on an analysis that will consider, among other things, our expectation of future earnings, we reduce the deferred tax asset with a valuation allowance; and, d. The effects of changes in any of the estimates and subsequent changes in the enacted tax rates after the initial recognition will be included in our net income.</t>
        </is>
      </c>
    </row>
    <row r="32">
      <c r="A32" s="4" t="inlineStr">
        <is>
          <t>Earnout Shares</t>
        </is>
      </c>
      <c r="B32" s="4" t="inlineStr">
        <is>
          <t>Earnout Shares Pursuant to the Transaction Agreement, at the closing of the Transactions, we placed 3,051,000 shares of MarketWise, Inc. Class A common stock into escrow to be released to the Sponsor if certain conditions are met (“Sponsor Earnout Shares”). In addition, certain management members of the Company have been allocated 2,000,000 shares of Class A common stock in aggregate, with shares to be placed in escrow, and released at any time during a 4-year period following closing of the Transaction, if certain conditions are met (“Management Member Earnout Shares”). The Sponsor Earnout Shares and Management Member Earnout Shares (together, the “Earnout Shares”) will be released as follows: 1) 50% when the volume weighted average price (the “VWAP) of Class A common stock is greater than or equal to $12.00 for a period of at least 20 trading days within a consecutive 30-trading-day period, or based on the per share equity value in a transaction in which our stockholders sell their shares; and 2) 50% when the volume weighted average price (the “VWAP) of Class A common stock is greater than or equal to $14.00 for a period of at least 20 trading days within a consecutive 30-trading-day period, or based on the per share equity value in a transaction in which our stockholders sell their shares. The Earnout Shares are classified as equity transactions at initial issuance and at settlement when the release conditions are met. Until the shares are issued and released, the Earnout Shares are not included in shares outstanding. The Earnout Shares are not considered stock-based compensation. As of the date of the Transactions, the Earnout Shares had a fair value o f $26.0 million for 5,051,000 shares of Class A common stock.</t>
        </is>
      </c>
    </row>
    <row r="33">
      <c r="A33" s="4" t="inlineStr">
        <is>
          <t>Noncontrolling Interest</t>
        </is>
      </c>
      <c r="B33" s="4" t="inlineStr">
        <is>
          <t>Noncontrolling Interest Noncontrolling interest represents the Company’s noncontrolling interest in consolidated subsidiaries which are not attributable, directly or indirectly, to the controlling Class A common stock ownership of the Company. Net income for the years ended December 31, 2024, 2023 and 2022 was attributable to consolidated MarketWise, Inc. and its respective noncontrolling interests. As of December 31, 2024, MarketWise, Inc.’s controlling interest in MarketWise, LLC was 12.4% and the noncontrolling interest was 87.6%. For the year ended December 31, 2024 net income attributable to controlling interests included a $3,253 tax provision which is 100% attributable to the controlling interest. As of December 31, 2023, MarketWise, Inc.’s controlling interest in MarketWise, LLC was 11.2% and the noncontrolling interest was 88.8%. For the year ended December 31, 2023 net income attributable to controlling interests included a $1,803 tax provision, which is 100% attributable to the controlling interest. As of December 31, 2022, MarketWise, Inc.’s controlling interest in MarketWise, LLC was 9.1% and the noncontrolling interest was 90.9%. For the year ended December 31, 2022 net income attributable to controlling interests included a $1,490 tax provision, which is 100% attributable to the controlling interest.</t>
        </is>
      </c>
    </row>
    <row r="34">
      <c r="A34" s="4" t="inlineStr">
        <is>
          <t>Earnings Per Share</t>
        </is>
      </c>
      <c r="B34" s="4" t="inlineStr">
        <is>
          <t>Earnings Per Share Basic net income per share is based on the weighted average number of shares of Class A common stock issued and outstanding after the closing of the Transactions. Diluted net income per share is based on the weighted average number of shares of Class A common stock issued and outstanding and the effect of all dilutive common stock equivalents and potentially dilutive share based compensation awards outstanding during the period after the closing of the Transactions. Class B common stock is not a participating security, therefore it is not included in the earnings per share calculation.</t>
        </is>
      </c>
    </row>
    <row r="35">
      <c r="A35" s="4" t="inlineStr">
        <is>
          <t>Recently Issued and Adopted Accounting Pronouncements</t>
        </is>
      </c>
      <c r="B35" s="4" t="inlineStr">
        <is>
          <t>Recently Issued and Adopted Accounting Pronouncements In November 2024, the FASB issued Accounting Standards Update (“ASU”) 2024-03, Disaggregation of Income Statement Expenses (“ASU 2024-03”) which requires disaggregated disclosure of income statement expenses for public business entities. ASU 2024-03 is effective for the Company for the annual period beginning January 1, 2027, and interim periods beginning on January 1, 2028. The Company is currently evaluating the guidance and expects it to only impact disclosures, with no impact to results of operations, cash flows, or financial condition. In December 2023, the FASB issued ASU 2023-09, Improvements to Income Tax Disclosures (“ASU 2023-09”). Under ASU 2023-09, compan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ASU 2023-09 is effective for the Company on January 1, 2025. Early adoption is permitted for annual financial statements that have not yet been issued or made available for issuance. The Company is currently evaluating the guidance and expects it to only impact disclosures, with no impact to results of operations, cash flows, or financial condition. In November 2023, the FASB issued ASU 2023-07, Improvements to Reportable Segment Disclosures, (“ASU 2023-07”) which is aimed at improving reportable segment disclosure requirements, primarily through enhanced disclosures about significant segment expenses. ASU 2023-07 also requires additional interim disclosures. We adopted ASU 2023-07 effective for the annual period beginning January 1, 2024. The enhanced segment disclosure requirements were applied retrospectively to all prior periods presented in the financial statements, and prior period disclosures were based on the significant segment expense categories identified and disclosed in the period of adoption. The adoption of this guidance resulted in incremental disclosures in the Company’s financial statements. See Note 17 – Segment Report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epicts the disaggregation of revenue according to customer type and is consistent with how we evaluate our financial performance. We believe this depicts how the nature, amount, timing and uncertainty of revenue and cash flows are affected by economic factors. Year Ended December 31, 2024 Subscriptions Advertising Revenue Share (Related Party) Revenue Share (Third-party) Total Timing of transfer: Transferred over time $ 404,504 $ — $ — $ — $ 404,504 Transferred at a point in time — 766 3,344 87 4,197 Total $ 404,504 $ 766 $ 3,344 $ 87 $ 408,701 Year Ended December 31, 2023 Subscriptions Advertising Revenue Share (Related Party) Revenue Share (Third-party) Total Timing of transfer: Transferred over time $ 442,333 $ — $ — $ — $ 442,333 Transferred at a point in time — 732 4,937 180 5,849 Total $ 442,333 $ 732 $ 4,937 $ 180 $ 448,182 Year Ended December 31, 2022 Subscriptions Advertising Revenue Share (Related Party) Revenue Share (Third-party) Total Timing of transfer: Transferred over time $ 508,894 $ — $ — $ — $ 508,894 Transferred at a point in time — 744 2,363 402 3,509 Total $ 508,894 $ 744 $ 2,363 $ 402 $ 512,403 Revenue recognition by subscription type was as follows: Year Ended December 31, 2024 2023 2022 Membership subscriptions $ 188,905 $ 185,354 $ 195,370 Term subscriptions 215,599 256,979 313,524 Non-subscription revenue 4,197 5,849 3,509 Total $ 408,701 $ 448,182 $ 512,403 Revenue for the membership and term subscription types are determined based on the terms of the subscription agreements. Non-subscription revenue consists of revenue from advertising and other revenue from revenue share arrangements and the sale of print products and events, such as webinars and conferences. Net revenue by principal geographic areas was as follows: Year Ended December 31, 2024 2023 2022 United States $ 408,701 $ 448,091 $ 512,083 International — 91 320 Total $ 408,701 $ 448,182 $ 512,403 </t>
        </is>
      </c>
    </row>
    <row r="5">
      <c r="A5" s="4" t="inlineStr">
        <is>
          <t>Schedule of Contract Balances</t>
        </is>
      </c>
      <c r="B5" s="4" t="inlineStr">
        <is>
          <t xml:space="preserve">Accounts receivable, deferred revenue and obligation for refunds are as follows: As of December 31, 2024 2023 Contract balances Accounts receivable $ 1,876 $ 4,528 Obligations for refunds 2,647 3,157 Deferred revenue – current 215,326 284,594 Deferred revenue – non-current 209,013 304,342 </t>
        </is>
      </c>
    </row>
    <row r="6">
      <c r="A6" s="4" t="inlineStr">
        <is>
          <t>Schedule of Capitalized Costs Associated with Contracts with Customers</t>
        </is>
      </c>
      <c r="B6" s="4" t="inlineStr">
        <is>
          <t xml:space="preserve">The following table presents the opening and closing balances of our capitalized costs associated with contracts with customers: Balance at January 1, 2022 $ 203,071 Royalties and sales commissions – additions 35,223 Revenue share and cost per acquisition fees – additions 57,173 Amortization of capitalized costs (97,849) Balance at December 31, 2022 $ 197,618 Royalties and sales commissions – additions 28,609 Revenue share and cost per acquisition fees – additions 52,131 Amortization of capitalized costs (112,069) Impairment of capitalized costs (1,389) Balance at December 31, 2023 $ 164,900 Royalties and sales commissions – additions 13,507 Revenue share and cost per acquisition fees – additions 20,505 Amortization of capitalized costs (97,480) Impairment of capitalized costs (2,097) Balance at December 31, 2024 $ 99,3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al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ssets and Liabilities of the Disposal Group</t>
        </is>
      </c>
      <c r="B4" s="4" t="inlineStr">
        <is>
          <t xml:space="preserve">The following table aggregates the balances of the disposal groups as of the respective sale dates: Goodwill $ 3,517 Customer relationships 1,875 Customer credit liability (75) Deferred revenue, current (4,806) Deferred revenue, noncurrent (2,541) Net gain on sale $ (2,030) Goodwill $ 354 Customer relationships, net 6,891 Other current liabilities (40) Deferred revenue, current (1,914) Operating lease liabilities, noncurrent (50) Deferred revenue, noncurrent (2,405) Net assets disposed $ 2,836 </t>
        </is>
      </c>
    </row>
    <row r="5">
      <c r="A5" s="4" t="inlineStr">
        <is>
          <t>Schedule of Fair Value of Assets Acquired and Liabilities Assumed</t>
        </is>
      </c>
      <c r="B5" s="4" t="inlineStr">
        <is>
          <t xml:space="preserve">The following table summarizes the fair value of assets acquired and liabilities assumed as of the acquisition date: Goodwill $ 2,522 Tradenames 283 Customer relationships 2,235 Total assets acquired 5,040 Deferred revenue, current (3,166) Deferred revenue, noncurrent (1,167) Liabilities assumed (4,333) Net assets acquired $ 707 Right of use asset $ 50 Goodwill 8,019 Tradenames 709 Customer relationships 9,350 Total assets acquired 18,128 Deferred revenue, current (2,648) Operating lease liabilities, current (22) Operating lease liabilities, noncurrent (28) Deferred revenue, noncurrent (2,660) Liabilities assumed (5,358) Net assets acquired $ 12,7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s of goodwill are as follows: Balance at January 1, 2022 $ 23,288 Acquisition of Buttonwood Publishing 8,019 Balance at December 31, 2022 31,307 Acquisition of Investor Channel 85 Sale of Buttonwood Publishing (354) Balance at December 31, 2023 31,038 Acquisition of MMP 2,522 Disposal of MMP and other Legacy Research Brands (3,517) Balance at December 31, 2024 $ 30,043 As of December 31, 2024 2023 1729 Research $ 14,190 $ 13,799 Alta 13,005 11,193 Brownstone Research 2,848 — Legacy Research — 6,046 </t>
        </is>
      </c>
    </row>
    <row r="5">
      <c r="A5" s="4" t="inlineStr">
        <is>
          <t>Schedule of Indefinite-Lived Intangible Assets</t>
        </is>
      </c>
      <c r="B5" s="4" t="inlineStr">
        <is>
          <t xml:space="preserve">Intangible assets, net consisted of the following as of the dates indicated: December 31, 2024 Cost Accumulated Amortization Net Book Value Weighted-Average Remaining Useful Life (in years) Finite-lived intangible assets: Customer relationships $ 12,443 $ (11,087) $ 1,356 2.1 Tradenames 3,588 (2,921) 667 3.2 Capitalized software development costs 5,262 (3,699) 1,563 2.8 Finite-lived intangible assets, net 21,293 (17,707) 3,586 Indefinite-lived intangible assets: Internet domain names 1,087 — 1,087 Indefinite-lived intangible assets, net 1,087 — 1,087 Intangible assets, net $ 22,380 $ (17,707) $ 4,673 December 31, 2023 Cost Accumulated Amortization Net Book Value Weighted-Average Remaining Useful Life (in years) Finite-lived intangible assets: Customer relationships $ 12,443 $ (10,371) $ 2,072 3.0 Tradenames 3,588 (2,611) 977 3.9 Capitalized software development costs 4,714 (2,595) 2,119 3.7 Finite-lived intangible assets, net 20,745 (15,577) 5,168 Indefinite-lived intangible assets: Internet domain names 1,087 — 1,087 Indefinite-lived intangible assets, net 1,087 — 1,087 Intangible assets, net $ 21,832 $ (15,577) $ 6,255 </t>
        </is>
      </c>
    </row>
    <row r="6">
      <c r="A6" s="4" t="inlineStr">
        <is>
          <t>Schedule of Finite-Lived Intangible Assets</t>
        </is>
      </c>
      <c r="B6" s="4" t="inlineStr">
        <is>
          <t xml:space="preserve">Intangible assets, net consisted of the following as of the dates indicated: December 31, 2024 Cost Accumulated Amortization Net Book Value Weighted-Average Remaining Useful Life (in years) Finite-lived intangible assets: Customer relationships $ 12,443 $ (11,087) $ 1,356 2.1 Tradenames 3,588 (2,921) 667 3.2 Capitalized software development costs 5,262 (3,699) 1,563 2.8 Finite-lived intangible assets, net 21,293 (17,707) 3,586 Indefinite-lived intangible assets: Internet domain names 1,087 — 1,087 Indefinite-lived intangible assets, net 1,087 — 1,087 Intangible assets, net $ 22,380 $ (17,707) $ 4,673 December 31, 2023 Cost Accumulated Amortization Net Book Value Weighted-Average Remaining Useful Life (in years) Finite-lived intangible assets: Customer relationships $ 12,443 $ (10,371) $ 2,072 3.0 Tradenames 3,588 (2,611) 977 3.9 Capitalized software development costs 4,714 (2,595) 2,119 3.7 Finite-lived intangible assets, net 20,745 (15,577) 5,168 Indefinite-lived intangible assets: Internet domain names 1,087 — 1,087 Indefinite-lived intangible assets, net 1,087 — 1,087 Intangible assets, net $ 21,832 $ (15,577) $ 6,255 </t>
        </is>
      </c>
    </row>
    <row r="7">
      <c r="A7" s="4" t="inlineStr">
        <is>
          <t>Schedule of Expected Future Amortization Expense for Finite-Lived Intangible Assets</t>
        </is>
      </c>
      <c r="B7" s="4" t="inlineStr">
        <is>
          <t xml:space="preserve">As of December 31, 2024, the total expected future amortization expense for finite-lived intangible assets is as follows: 2025 $ 1,826 2026 1,335 2027 279 2028 91 2029 53 Thereafter 2 Finite-lived intangible assets, net $ 3,5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our financial assets and liabilities measured at fair value on a recurring basis by level within the fair value hierarchy as of the dates indicated: December 31, 2024 Level 1 Level 2 Level 3 Aggregate Fair Value Assets: Money market funds $ 96,069 $ — $ — $ 96,069 Contingent consideration receivable — — 146 146 Total assets 96,069 — 146 96,215 Liabilities: Profits interests, noncurrent — — 2,811 2,811 Total liabilities $ — $ — $ 2,811 $ 2,811 December 31, 2023 Level 1 Level 2 Level 3 Aggregate Fair Value Assets: Money market funds $ 121,345 $ — $ — $ 121,345 Contingent consideration receivable — — 1,253 1,253 Total assets 121,345 — 1,253 122,598 Liabilities: Profits interests, noncurrent — — 746 746 Total liabilities $ — $ — $ 746 $ 746 </t>
        </is>
      </c>
    </row>
    <row r="5">
      <c r="A5" s="4" t="inlineStr">
        <is>
          <t>Schedule of Changes in Fair Value of Assets</t>
        </is>
      </c>
      <c r="B5" s="4" t="inlineStr">
        <is>
          <t xml:space="preserve">The following table summarizes the changes in fair value of the recurring Level 3 fair value measurements during the year ended December 31, 2024: Level 3 Fair Value Measurements Income Statement Line Item That Includes The Gains And Losses Contingent consideration receivable Profits interests, noncurrent Contingent consideration liability Balance at December 31, 2023 $ 1,253 $ 746 $ — Issues 102 — 707 Total gains (losses) recorded in earnings Other income (expense), net (972) — — Total (gains) losses recorded in earnings Other income (expense), net — — (464) Total (gains) losses recorded in earnings General and administrative expense — 2,065 — Payments received and net settlements (237) — (243) Balance at December 31, 2024 $ 146 $ 2,811 $ — </t>
        </is>
      </c>
    </row>
    <row r="6">
      <c r="A6" s="4" t="inlineStr">
        <is>
          <t>Schedule of Changes in Fair Value of Liabilities</t>
        </is>
      </c>
      <c r="B6" s="4" t="inlineStr">
        <is>
          <t xml:space="preserve">The following table summarizes the changes in fair value of the recurring Level 3 fair value measurements during the year ended December 31, 2024: Level 3 Fair Value Measurements Income Statement Line Item That Includes The Gains And Losses Contingent consideration receivable Profits interests, noncurrent Contingent consideration liability Balance at December 31, 2023 $ 1,253 $ 746 $ — Issues 102 — 707 Total gains (losses) recorded in earnings Other income (expense), net (972) — — Total (gains) losses recorded in earnings Other income (expense), net — — (464) Total (gains) losses recorded in earnings General and administrative expense — 2,065 — Payments received and net settlements (237) — (243) Balance at December 31, 2024 $ 146 $ 2,811 $ — Balance – January 1, 2022 $ 31,347 Change in fair value of derivative instruments (15,665) Warrants exchanged for Class A common stock (see Note 18 – Warrant Exchange ) (14,401) Balance – December 31, 2022 1,281 Change in fair value of derivative instruments 1,779 Settlement of derivative instruments (3,060) Balance – December 31, 2023 $ — </t>
        </is>
      </c>
    </row>
    <row r="7">
      <c r="A7" s="4" t="inlineStr">
        <is>
          <t>Schedule of Fair Value Measurements Inputs</t>
        </is>
      </c>
      <c r="B7" s="4" t="inlineStr">
        <is>
          <t>The following table provides quantitative information regarding the recurring Level 3 fair value measurements inputs for the contingent consideration receivable, profits interests, and derivative liabilities at their measurement dates: As of December 31, 2024 Contingent consideration receivable Discount rate 25.90 % Revenue discount rate 6.20 % Profits interests Discount rate 30.00 % Discount for lack of marketability 29.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Property and equipment, net consists of the following: As of December 31, Estimated Useful Lives 2024 2023 Furniture and fixtures 5 years $ 960 $ 960 Computers, software and equipment 3 years 1,653 1,520 Leasehold improvements Shorter of estimated useful life or remaining term of lease 1,271 1,271 3,884 3,751 Less: Accumulated depreciation and amortization (3,292) (3,061) Total property and equipment, net $ 592 $ 690 </t>
        </is>
      </c>
    </row>
    <row r="5">
      <c r="A5" s="4" t="inlineStr">
        <is>
          <t>Schedule of Accrued Expenses</t>
        </is>
      </c>
      <c r="B5" s="4" t="inlineStr">
        <is>
          <t xml:space="preserve">Accrued expenses consist of the following: As of December 31, 2024 2023 Commission and variable compensation $ 10,523 $ 29,817 Payroll and benefits 5,164 10,941 Other accrued expenses 7,585 14,283 Total accrued expenses $ 23,272 $ 55,0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Information on the Location and Amounts of Derivative Instruments Gains and Losses</t>
        </is>
      </c>
      <c r="B4" s="4" t="inlineStr">
        <is>
          <t xml:space="preserve">The following table presents information on the location and amounts of derivative instruments gains and losses: Year Ended December 31, Derivatives Not Designated as Location of Gain (Loss) Recognized in Income Statement 2024 2023 2022 Warrants Other income, net $ — $ — $ 14,931 Phantom Interests in Net Income General and administrative — 1,281 734 Total $ — $ 1,281 $ 15,6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ponents of Lease Expense and Other Information Related to Leases</t>
        </is>
      </c>
      <c r="B4" s="4" t="inlineStr">
        <is>
          <t>The components of lease expense were as follows: Year Ended December 31, 2024 2023 2022 Operating lease cost $ 2,456 $ 2,639 $ 2,590 Variable lease costs 83 100 86 Total lease costs $ 2,539 $ 2,739 $ 2,676 Other information related to leases was as follows: As of December 31, 2024 2023 2022 Lease Term and Discount Rate Weighted average remaining lease term (in years) 3.0 3.9 4.7 Weighted average discount rate 7.1 % 7.0 % 6.8 %</t>
        </is>
      </c>
    </row>
    <row r="5">
      <c r="A5" s="4" t="inlineStr">
        <is>
          <t>Schedule of Maturities of Lease Liabilities</t>
        </is>
      </c>
      <c r="B5" s="4" t="inlineStr">
        <is>
          <t xml:space="preserve">As of December 31, 2024, maturities of lease liabilities were as follows: Year Ending December 31: Operating Leases 2025 $ 1,789 2026 1,697 2027 686 2028 700 2029 — Thereafter — Total lease payments $ 4,872 Less: Imputed interest (506) Total lease liabilities $ 4,3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USD per share)</t>
        </is>
      </c>
      <c r="B2" s="8" t="n">
        <v>0.0001</v>
      </c>
      <c r="C2" s="8" t="n">
        <v>0.0001</v>
      </c>
    </row>
    <row r="3">
      <c r="A3" s="4" t="inlineStr">
        <is>
          <t>Preferred stock, authorized (in shares)</t>
        </is>
      </c>
      <c r="B3" s="6" t="n">
        <v>100000000</v>
      </c>
      <c r="C3" s="6" t="n">
        <v>100000000</v>
      </c>
    </row>
    <row r="4">
      <c r="A4" s="4" t="inlineStr">
        <is>
          <t>Preferred stock, issued (in shares)</t>
        </is>
      </c>
      <c r="B4" s="6" t="n">
        <v>0</v>
      </c>
      <c r="C4" s="6" t="n">
        <v>0</v>
      </c>
    </row>
    <row r="5">
      <c r="A5" s="4" t="inlineStr">
        <is>
          <t>Preferred stock, outstanding (in shares)</t>
        </is>
      </c>
      <c r="B5" s="6" t="n">
        <v>0</v>
      </c>
      <c r="C5" s="6" t="n">
        <v>0</v>
      </c>
    </row>
    <row r="6">
      <c r="A6" s="4" t="inlineStr">
        <is>
          <t>Common stock – Class A</t>
        </is>
      </c>
      <c r="B6" s="4" t="inlineStr">
        <is>
          <t xml:space="preserve"> </t>
        </is>
      </c>
      <c r="C6" s="4" t="inlineStr">
        <is>
          <t xml:space="preserve"> </t>
        </is>
      </c>
    </row>
    <row r="7">
      <c r="A7" s="4" t="inlineStr">
        <is>
          <t>Common stock, par value (USD per share)</t>
        </is>
      </c>
      <c r="B7" s="8" t="n">
        <v>0.0001</v>
      </c>
      <c r="C7" s="8" t="n">
        <v>0.0001</v>
      </c>
    </row>
    <row r="8">
      <c r="A8" s="4" t="inlineStr">
        <is>
          <t>Common stock, authorized (in shares)</t>
        </is>
      </c>
      <c r="B8" s="6" t="n">
        <v>950000000</v>
      </c>
      <c r="C8" s="6" t="n">
        <v>950000000</v>
      </c>
    </row>
    <row r="9">
      <c r="A9" s="4" t="inlineStr">
        <is>
          <t>Common stock, issued (in shares)</t>
        </is>
      </c>
      <c r="B9" s="6" t="n">
        <v>39562797</v>
      </c>
      <c r="C9" s="6" t="n">
        <v>36384981</v>
      </c>
    </row>
    <row r="10">
      <c r="A10" s="4" t="inlineStr">
        <is>
          <t>Common stock, outstanding (in shares)</t>
        </is>
      </c>
      <c r="B10" s="6" t="n">
        <v>39562797</v>
      </c>
      <c r="C10" s="6" t="n">
        <v>36384981</v>
      </c>
    </row>
    <row r="11">
      <c r="A11" s="4" t="inlineStr">
        <is>
          <t>Common stock – Class B</t>
        </is>
      </c>
      <c r="B11" s="4" t="inlineStr">
        <is>
          <t xml:space="preserve"> </t>
        </is>
      </c>
      <c r="C11" s="4" t="inlineStr">
        <is>
          <t xml:space="preserve"> </t>
        </is>
      </c>
    </row>
    <row r="12">
      <c r="A12" s="4" t="inlineStr">
        <is>
          <t>Common stock, par value (USD per share)</t>
        </is>
      </c>
      <c r="B12" s="8" t="n">
        <v>0.0001</v>
      </c>
      <c r="C12" s="8" t="n">
        <v>0.0001</v>
      </c>
    </row>
    <row r="13">
      <c r="A13" s="4" t="inlineStr">
        <is>
          <t>Common stock, authorized (in shares)</t>
        </is>
      </c>
      <c r="B13" s="6" t="n">
        <v>300000000</v>
      </c>
      <c r="C13" s="6" t="n">
        <v>300000000</v>
      </c>
    </row>
    <row r="14">
      <c r="A14" s="4" t="inlineStr">
        <is>
          <t>Common stock, issued (in shares)</t>
        </is>
      </c>
      <c r="B14" s="6" t="n">
        <v>279890147</v>
      </c>
      <c r="C14" s="6" t="n">
        <v>288092303</v>
      </c>
    </row>
    <row r="15">
      <c r="A15" s="4" t="inlineStr">
        <is>
          <t>Common stock, outstanding (in shares)</t>
        </is>
      </c>
      <c r="B15" s="6" t="n">
        <v>279890147</v>
      </c>
      <c r="C15" s="6" t="n">
        <v>2880923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Included within cost of revenue, sales and marketing, and general and administrative expenses are stock-based compensation expenses as follows: Year Ended December 31, 2024 2023 2022 Cost of revenue $ 2,877 $ 2,922 $ 1,972 Sales and marketing 2,814 3,185 2,209 General and administrative 6,511 17,277 4,864 Total stock-based compensation expense $ 12,202 $ 23,384 $ 9,045 Total stock-based compensation expense includes: expense related to our new 2021 Incentive Award Plan, our ESPP, and profits interests, as follows: Year Ended December 31, 2024 2023 2022 2021 Incentive Award Plan $ 9,897 $ 22,297 $ 8,608 Employee Stock Purchase Plan 240 341 437 Profits interests 2,065 746 — Total stock-based compensation expense $ 12,202 $ 23,384 $ 9,045 </t>
        </is>
      </c>
    </row>
    <row r="5">
      <c r="A5" s="4" t="inlineStr">
        <is>
          <t>Schedule of Activities of RSUs</t>
        </is>
      </c>
      <c r="B5" s="4" t="inlineStr">
        <is>
          <t xml:space="preserve">The activities of the RSUs and SARs and the related weighted average grant-date fair value of the respective share classes, including granted, vested or exercised and forfeited, from January 1, 2024 to December 31, 2024 are summarized as follows: RSUs SARs Units Weighted-Average Grant Date Fair Value Units Weighted-Average Grant Date Fair Value Outstanding at January 1, 2024 7,740,261 $ 2.57 1,586,184 $ 4.05 Granted 23,330,718 1.07 — — Vested (RSUs) or Exercised (SARs) (2,486,652) 2.83 — — Forfeited (3,180,883) 1.69 (365,869) 4.05 Outstanding at December 31, 2024 25,403,444 $ 1.28 1,220,315 $ 4.05 Exercisable at December 31, 2024 — $ — 929,652 $ 4.05 </t>
        </is>
      </c>
    </row>
    <row r="6">
      <c r="A6" s="4" t="inlineStr">
        <is>
          <t>Schedule of Activities of SARs</t>
        </is>
      </c>
      <c r="B6" s="4" t="inlineStr">
        <is>
          <t xml:space="preserve">The activities of the RSUs and SARs and the related weighted average grant-date fair value of the respective share classes, including granted, vested or exercised and forfeited, from January 1, 2024 to December 31, 2024 are summarized as follows: RSUs SARs Units Weighted-Average Grant Date Fair Value Units Weighted-Average Grant Date Fair Value Outstanding at January 1, 2024 7,740,261 $ 2.57 1,586,184 $ 4.05 Granted 23,330,718 1.07 — — Vested (RSUs) or Exercised (SARs) (2,486,652) 2.83 — — Forfeited (3,180,883) 1.69 (365,869) 4.05 Outstanding at December 31, 2024 25,403,444 $ 1.28 1,220,315 $ 4.05 Exercisable at December 31, 2024 — $ — 929,652 $ 4.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for the respective periods: Year Ended December 31, 2024 2023 2022 Basic earnings per share: Numerator: Net income $ 93,108 $ 54,295 $ 101,170 Less: Net income attributable to noncontrolling interests 86,049 52,513 83,180 Net income attributable to Class A common stockholders $ 7,059 $ 1,782 $ 17,990 Denominator: Weighted average shares outstanding (in thousands) 38,324 31,707 24,635 Basic earnings per share $ 0.18 $ 0.06 $ 0.73 Diluted earnings per share: Numerator: Net income $ 93,108 $ 54,295 $ 101,170 Less: Net income attributable to noncontrolling interests 86,049 52,513 83,180 Net income attributable to Class A common stockholders $ 7,059 $ 1,782 $ 17,990 Denominator: Weighted average shares outstanding (in thousands) 39,407 33,312 24,747 Diluted earnings per share $ 0.18 $ 0.05 $ 0.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The components of income tax expense consisted of the following: Year Ended December 31, 2024 2023 2022 Current income tax expense (benefit): Federal $ 346 $ — $ — State 35 — — Deferred income tax expense (benefit): Federal 2,380 1,517 1,294 State 492 286 196 Total income tax expense (benefit) $ 3,253 $ 1,803 $ 1,490 </t>
        </is>
      </c>
    </row>
    <row r="5">
      <c r="A5" s="4" t="inlineStr">
        <is>
          <t>Schedule of Effective Income Tax Rate Reconciliation</t>
        </is>
      </c>
      <c r="B5" s="4" t="inlineStr">
        <is>
          <t>A reconciliation of the U.S. statutory income tax rate to the Company's effective income tax rate is as follows: Year Ended December 31, 2024 2023 2022 Statutory federal tax rate 21.00 % 21.00 % 21.00 % State income taxes, net of federal benefit 4.22 % 3.85 % 3.85 % Fair value of warrant liabilities — % — % (3.61) % Permanent items 1.56 % 2.12 % (2.13) % Income attributable to noncontrolling interests (23.41) % (23.76) % (17.66) % Effective income tax rate 3.37 % 3.21 % 1.45 %</t>
        </is>
      </c>
    </row>
    <row r="6">
      <c r="A6" s="4" t="inlineStr">
        <is>
          <t>Schedule of Deferred Tax Assets and Liabilities</t>
        </is>
      </c>
      <c r="B6" s="4" t="inlineStr">
        <is>
          <t xml:space="preserve">Details of the Company’s deferred tax assets and liabilities are as follows: December 31, 2024 2023 Deferred tax assets: Reserves $ 148 $ 231 Accrued expenses 156 168 Deferred revenue 6,227 6,421 Stock-based compensation 452 315 Investment in MarketWise, LLC 30,944 29,869 Net operating loss carryforwards 1,498 3,238 Investment in flow-through partnerships 1,466 1,036 Lease liabilities 136 162 Tax Receivable Agreement 2,652 2,211 Charitable contributions 20 26 Intangible assets 20 278 Research and development capitalization 139 123 Total deferred tax assets $ 43,858 $ 44,078 Deferred tax liabilities Deferred expense $ (2,716) $ (4,279) Right-of-use asset (103) (207) Fixed assets (24) (30) Total deferred tax liabilities (2,843) (4,516) Valuation allowance (30,944) (29,869) Net deferred tax assets $ 10,071 $ 9,6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Supplemental Cash Flow Disclosures</t>
        </is>
      </c>
      <c r="B4" s="4" t="inlineStr">
        <is>
          <t xml:space="preserve">Supplemental cash flow disclosures are as follows: Year Ended December 31, 2024 2023 2022 Supplemental Disclosures of Cash Flow Information: Cash paid for income taxes $ 331 $ — $ — Cash paid for interest 727 775 864 Cash paid for amounts included in the measurement of lease liabilities: Operating cash flows from operating leases (1,849) (2,015) (2,264) Operating lease right-of-use assets obtained in exchange for lease obligations — (76) (795) Operating lease right-of-use assets obtained in exchange for lease obligations from acquisitions — — (51) Supplemental Disclosures of Non-Cash Investing and Financing Activities: Capitalized software included in accounts payable — 50 38 Reconciliation of Cash and Cash Equivalents and Restricted Cash: Cash and cash equivalents $ 97,876 $ 155,174 $ 158,575 Restricted cash — — — Total $ 97,876 $ 155,174 $ 158,5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by Class</t>
        </is>
      </c>
      <c r="B4" s="4" t="inlineStr">
        <is>
          <t xml:space="preserve">The table set forth below reflects information about the Company’s equity, as of December 31, 2024. The 3,051,000 Sponsor Earnout Shares held in escrow and the 2,000,000 Management Member Earnout Shares are considered contingently issuable shares and therefore excluded from the number of Class A common stock issued and outstanding in the table below. Authorized Issued Outstanding Class A common stock 950,000,000 39,562,797 39,562,797 Class B common stock 300,000,000 279,890,147 279,890,147 Preferred stock 100,000,000 — — Total 1,350,000,000 319,452,944 319,452,944 </t>
        </is>
      </c>
    </row>
    <row r="5">
      <c r="A5" s="4" t="inlineStr">
        <is>
          <t>Schedule of Dividends Declared</t>
        </is>
      </c>
      <c r="B5" s="4" t="inlineStr">
        <is>
          <t xml:space="preserve">The dividends and distributions declared during the year ended December 31, 2024 were as follows: Dividends Distributions Date declared Date paid per share Total per unit Total March 5, 2024 April 25, 2024 $ 0.01 $ 493 $ 0.01 $ 2,878 May 3, 2024 June 25, 2024 $ 0.01 $ 497 $ 0.01 $ 2,804 August 1, 2024 September 25, 2024 $ 0.01 $ 629 $ 0.01 $ 2,720 November 1, 2024 December 26, 2024 $ 0.01 $ 378 $ 0.01 $ 2,799 </t>
        </is>
      </c>
    </row>
    <row r="6">
      <c r="A6" s="4" t="inlineStr">
        <is>
          <t>Schedule of Distributions Made to Limited Liability Company (LLC) Member, by Distribution</t>
        </is>
      </c>
      <c r="B6" s="4" t="inlineStr">
        <is>
          <t xml:space="preserve">The dividends and distributions declared during the year ended December 31, 2024 were as follows: Dividends Distributions Date declared Date paid per share Total per unit Total March 5, 2024 April 25, 2024 $ 0.01 $ 493 $ 0.01 $ 2,878 May 3, 2024 June 25, 2024 $ 0.01 $ 497 $ 0.01 $ 2,804 August 1, 2024 September 25, 2024 $ 0.01 $ 629 $ 0.01 $ 2,720 November 1, 2024 December 26, 2024 $ 0.01 $ 378 $ 0.01 $ 2,7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of Reportable Segment Revenues, Profit or Loss and Assets</t>
        </is>
      </c>
      <c r="B4" s="4" t="inlineStr">
        <is>
          <t>The reconciliation of reportable segment Adjusted Basis Net Profit (Loss) to the consolidated totals are as follows: Year Ended December 31, 2024 2023 2022 Total net revenue for reportable segment (a) $ 414,512 $ 446,707 $ 509,935 Adjustment to total net revenue for reportable segment (b) (170,270) (65,621) (57,394) Variable expense (c) (21,155) (39,269) (48,230) Revenue share expense (c) (9,681) (24,230) (33,048) Direct marketing (c) (43,091) (73,319) (114,981) Compensation and outside labor (c) (89,073) (100,771) (103,479) Other overhead (c) (34,004) (26,888) (31,200) Corporate allocations (c) (18,980) (26,774) (31,163) Reportable segment Adjusted Net Profit (Loss) 28,258 89,835 90,440 Reconciliation of Adjusted Net Profit (Loss) to consolidated income before income taxes: Corporate and all other Adjusted Net Profit (Loss) (26,784) (37,958) (43,196) Adjustment to total net revenue (b) 169,790 65,744 52,404 Stock-based compensation expense (d) (12,202) (23,384) (9,045) Deferred contract acquisition costs (e) (63,121) (35,980) (4,608) Depreciation and amortization (f)(g) (2,445) (3,526) (2,759) Impairment and other charges (f)(g) (4,445) (2,583) (287) Derivatives (i) — 1,281 734 Warrants (i) — — 14,931 Other (j) 7,310 2,669 4,046 Consolidated income before income taxes $ 96,361 $ 56,098 $ 102,660 (a) total net revenue for reportable segment is in accordance with GAAP (b) subscription revenue, revenue share and other income are generally recognized on a cash basis under Adjusted Basis, rather than deferred and recognized over the subscription term or when earned in accordance with ASC 606 (c) amounts represent Adjusted Basis (d) amounts represent stock-based compensation expense (e) costs to obtain a contract are expensed under Adjusted Basis, rather than capitalized as deferred contract acquisition costs and subsequently amortized in accordance with ASC 340 (f) certain operating leases are recognized on a cash basis under Adjusted Basis, rather than initially recognizing right-of-use assets and lease liabilities, which are subsequently amortized over the lease term in accordance with ASC 842 (g) certain intangible assets arising from business combinations are not recognized upon acquisition and subsequently amortized in accordance with ASC 805 under Adjusted Basis (h) derivatives and warrants are recognized on a cash basis under Adjusted Basis, rather than recognizing assets or liabilities at fair value and subsequent changes in fair value in earnings. The warrant amount in 2022 presents the net effect of the change in fair value, and the settlement of warrants as a result of the warrant exchange transaction on a GAAP basis. (i) other line includes various items that are recognized differently under Adjusted Basis, including software development and implementation related costs, including implementation costs of cloud computing arrangements, employee benefit related items, and the net effect of differences in gain or loss on disposal of businesses in 2024 and 2023 and certain tax related items.</t>
        </is>
      </c>
    </row>
    <row r="5">
      <c r="A5" s="4" t="inlineStr">
        <is>
          <t>Schedule of Reconciliation of Operating Profit (Loss) from Segments to Consolidated</t>
        </is>
      </c>
      <c r="B5" s="4" t="inlineStr">
        <is>
          <t xml:space="preserve">The reconciliation of reportable segment revenues to the consolidated totals are as follows: Year Ended December 31, 2024 2023 2022 Total net revenue for reportable segment $ 414,512 $ 446,707 $ 509,935 Corporate and all other (5,811) 1,475 2,468 Consolidated total net revenue $ 408,701 $ 448,182 $ 512,4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Basis of Consolidation (Narrative) (Details)</t>
        </is>
      </c>
      <c r="B1" s="2" t="inlineStr">
        <is>
          <t>Dec. 31, 2024</t>
        </is>
      </c>
      <c r="C1" s="2" t="inlineStr">
        <is>
          <t>Dec. 31, 2023</t>
        </is>
      </c>
      <c r="D1" s="2" t="inlineStr">
        <is>
          <t>Dec. 31, 2022</t>
        </is>
      </c>
    </row>
    <row r="2">
      <c r="A2" s="4" t="inlineStr">
        <is>
          <t>Marketwise, LLC</t>
        </is>
      </c>
      <c r="B2" s="4" t="inlineStr">
        <is>
          <t xml:space="preserve"> </t>
        </is>
      </c>
      <c r="C2" s="4" t="inlineStr">
        <is>
          <t xml:space="preserve"> </t>
        </is>
      </c>
      <c r="D2" s="4" t="inlineStr">
        <is>
          <t xml:space="preserve"> </t>
        </is>
      </c>
    </row>
    <row r="3">
      <c r="A3" s="3" t="inlineStr">
        <is>
          <t>Significant Accounting Policies [Line Items]</t>
        </is>
      </c>
      <c r="B3" s="4" t="inlineStr">
        <is>
          <t xml:space="preserve"> </t>
        </is>
      </c>
      <c r="C3" s="4" t="inlineStr">
        <is>
          <t xml:space="preserve"> </t>
        </is>
      </c>
      <c r="D3" s="4" t="inlineStr">
        <is>
          <t xml:space="preserve"> </t>
        </is>
      </c>
    </row>
    <row r="4">
      <c r="A4" s="4" t="inlineStr">
        <is>
          <t>Ownership percentage in subsidiary (as a percent)</t>
        </is>
      </c>
      <c r="B4" s="10" t="n">
        <v>0.124</v>
      </c>
      <c r="C4" s="10" t="n">
        <v>0.112</v>
      </c>
      <c r="D4" s="10" t="n">
        <v>0.0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 Segment Information (Narrative) (Details)</t>
        </is>
      </c>
      <c r="B1" s="2" t="inlineStr">
        <is>
          <t>12 Months Ended</t>
        </is>
      </c>
    </row>
    <row r="2">
      <c r="B2" s="2" t="inlineStr">
        <is>
          <t>Dec. 31, 2024 reportableSegment</t>
        </is>
      </c>
    </row>
    <row r="3">
      <c r="A3" s="3" t="inlineStr">
        <is>
          <t>Accounting Policies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nd Cash Equivalents and Restricted Cash (Narrative)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Restricted cash</t>
        </is>
      </c>
      <c r="B3" s="7" t="n">
        <v>0</v>
      </c>
      <c r="C3" s="7" t="n">
        <v>0</v>
      </c>
      <c r="D3"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Narrative)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ccounts receivable, allowance for credit loss</t>
        </is>
      </c>
      <c r="B3" s="7" t="n">
        <v>0</v>
      </c>
      <c r="C3"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4</t>
        </is>
      </c>
      <c r="D2" s="2" t="inlineStr">
        <is>
          <t>Dec. 31, 2023</t>
        </is>
      </c>
      <c r="E2" s="2" t="inlineStr">
        <is>
          <t>Dec. 31, 2022</t>
        </is>
      </c>
    </row>
    <row r="3">
      <c r="A3" s="4" t="inlineStr">
        <is>
          <t>Total net revenue</t>
        </is>
      </c>
      <c r="C3" s="7" t="n">
        <v>408701</v>
      </c>
      <c r="D3" s="7" t="n">
        <v>448182</v>
      </c>
      <c r="E3" s="7" t="n">
        <v>512403</v>
      </c>
    </row>
    <row r="4">
      <c r="A4" s="3" t="inlineStr">
        <is>
          <t>Operating expenses:</t>
        </is>
      </c>
      <c r="C4" s="4" t="inlineStr">
        <is>
          <t xml:space="preserve"> </t>
        </is>
      </c>
      <c r="D4" s="4" t="inlineStr">
        <is>
          <t xml:space="preserve"> </t>
        </is>
      </c>
      <c r="E4" s="4" t="inlineStr">
        <is>
          <t xml:space="preserve"> </t>
        </is>
      </c>
    </row>
    <row r="5">
      <c r="A5" s="4" t="inlineStr">
        <is>
          <t>Cost of revenue</t>
        </is>
      </c>
      <c r="B5" s="4" t="inlineStr">
        <is>
          <t>[1]</t>
        </is>
      </c>
      <c r="C5" s="6" t="n">
        <v>50663</v>
      </c>
      <c r="D5" s="6" t="n">
        <v>56802</v>
      </c>
      <c r="E5" s="6" t="n">
        <v>62697</v>
      </c>
    </row>
    <row r="6">
      <c r="A6" s="4" t="inlineStr">
        <is>
          <t>Sales and marketing</t>
        </is>
      </c>
      <c r="B6" s="4" t="inlineStr">
        <is>
          <t>[1]</t>
        </is>
      </c>
      <c r="C6" s="6" t="n">
        <v>160707</v>
      </c>
      <c r="D6" s="6" t="n">
        <v>198592</v>
      </c>
      <c r="E6" s="6" t="n">
        <v>235326</v>
      </c>
    </row>
    <row r="7">
      <c r="A7" s="4" t="inlineStr">
        <is>
          <t>General and administrative</t>
        </is>
      </c>
      <c r="B7" s="4" t="inlineStr">
        <is>
          <t>[1]</t>
        </is>
      </c>
      <c r="C7" s="6" t="n">
        <v>90712</v>
      </c>
      <c r="D7" s="6" t="n">
        <v>125176</v>
      </c>
      <c r="E7" s="6" t="n">
        <v>114810</v>
      </c>
    </row>
    <row r="8">
      <c r="A8" s="4" t="inlineStr">
        <is>
          <t>Research and development</t>
        </is>
      </c>
      <c r="C8" s="6" t="n">
        <v>9908</v>
      </c>
      <c r="D8" s="6" t="n">
        <v>8831</v>
      </c>
      <c r="E8" s="6" t="n">
        <v>8817</v>
      </c>
    </row>
    <row r="9">
      <c r="A9" s="4" t="inlineStr">
        <is>
          <t>Depreciation and amortization</t>
        </is>
      </c>
      <c r="C9" s="6" t="n">
        <v>2753</v>
      </c>
      <c r="D9" s="6" t="n">
        <v>3821</v>
      </c>
      <c r="E9" s="6" t="n">
        <v>3091</v>
      </c>
    </row>
    <row r="10">
      <c r="A10" s="4" t="inlineStr">
        <is>
          <t>Impairment losses</t>
        </is>
      </c>
      <c r="C10" s="6" t="n">
        <v>4445</v>
      </c>
      <c r="D10" s="6" t="n">
        <v>2583</v>
      </c>
      <c r="E10" s="6" t="n">
        <v>0</v>
      </c>
    </row>
    <row r="11">
      <c r="A11" s="4" t="inlineStr">
        <is>
          <t>Related party expense</t>
        </is>
      </c>
      <c r="C11" s="6" t="n">
        <v>525</v>
      </c>
      <c r="D11" s="6" t="n">
        <v>572</v>
      </c>
      <c r="E11" s="6" t="n">
        <v>379</v>
      </c>
    </row>
    <row r="12">
      <c r="A12" s="4" t="inlineStr">
        <is>
          <t>Total operating expenses</t>
        </is>
      </c>
      <c r="C12" s="6" t="n">
        <v>319713</v>
      </c>
      <c r="D12" s="6" t="n">
        <v>396377</v>
      </c>
      <c r="E12" s="6" t="n">
        <v>425120</v>
      </c>
    </row>
    <row r="13">
      <c r="A13" s="4" t="inlineStr">
        <is>
          <t>Income from operations</t>
        </is>
      </c>
      <c r="C13" s="6" t="n">
        <v>88988</v>
      </c>
      <c r="D13" s="6" t="n">
        <v>51805</v>
      </c>
      <c r="E13" s="6" t="n">
        <v>87283</v>
      </c>
    </row>
    <row r="14">
      <c r="A14" s="4" t="inlineStr">
        <is>
          <t>Other income (expense), net</t>
        </is>
      </c>
      <c r="C14" s="6" t="n">
        <v>2085</v>
      </c>
      <c r="D14" s="6" t="n">
        <v>-611</v>
      </c>
      <c r="E14" s="6" t="n">
        <v>15672</v>
      </c>
    </row>
    <row r="15">
      <c r="A15" s="4" t="inlineStr">
        <is>
          <t>Interest income (expense), net</t>
        </is>
      </c>
      <c r="C15" s="6" t="n">
        <v>5288</v>
      </c>
      <c r="D15" s="6" t="n">
        <v>4904</v>
      </c>
      <c r="E15" s="6" t="n">
        <v>-295</v>
      </c>
    </row>
    <row r="16">
      <c r="A16" s="4" t="inlineStr">
        <is>
          <t>Income before income taxes</t>
        </is>
      </c>
      <c r="C16" s="6" t="n">
        <v>96361</v>
      </c>
      <c r="D16" s="6" t="n">
        <v>56098</v>
      </c>
      <c r="E16" s="6" t="n">
        <v>102660</v>
      </c>
    </row>
    <row r="17">
      <c r="A17" s="4" t="inlineStr">
        <is>
          <t>Income tax expense</t>
        </is>
      </c>
      <c r="C17" s="6" t="n">
        <v>3253</v>
      </c>
      <c r="D17" s="6" t="n">
        <v>1803</v>
      </c>
      <c r="E17" s="6" t="n">
        <v>1490</v>
      </c>
    </row>
    <row r="18">
      <c r="A18" s="4" t="inlineStr">
        <is>
          <t>Net income</t>
        </is>
      </c>
      <c r="C18" s="6" t="n">
        <v>93108</v>
      </c>
      <c r="D18" s="6" t="n">
        <v>54295</v>
      </c>
      <c r="E18" s="6" t="n">
        <v>101170</v>
      </c>
    </row>
    <row r="19">
      <c r="A19" s="4" t="inlineStr">
        <is>
          <t>Net income attributable to noncontrolling interests</t>
        </is>
      </c>
      <c r="C19" s="6" t="n">
        <v>86049</v>
      </c>
      <c r="D19" s="6" t="n">
        <v>52513</v>
      </c>
      <c r="E19" s="6" t="n">
        <v>83180</v>
      </c>
    </row>
    <row r="20">
      <c r="A20" s="4" t="inlineStr">
        <is>
          <t>Net income attributable to MarketWise, Inc.</t>
        </is>
      </c>
      <c r="C20" s="7" t="n">
        <v>7059</v>
      </c>
      <c r="D20" s="7" t="n">
        <v>1782</v>
      </c>
      <c r="E20" s="7" t="n">
        <v>17990</v>
      </c>
    </row>
    <row r="21">
      <c r="A21" s="4" t="inlineStr">
        <is>
          <t>Earnings per share – basic (USD per share)</t>
        </is>
      </c>
      <c r="C21" s="9" t="n">
        <v>0.18</v>
      </c>
      <c r="D21" s="9" t="n">
        <v>0.06</v>
      </c>
      <c r="E21" s="9" t="n">
        <v>0.73</v>
      </c>
    </row>
    <row r="22">
      <c r="A22" s="4" t="inlineStr">
        <is>
          <t>Earnings per share – diluted (USD per share)</t>
        </is>
      </c>
      <c r="C22" s="9" t="n">
        <v>0.18</v>
      </c>
      <c r="D22" s="9" t="n">
        <v>0.05</v>
      </c>
      <c r="E22" s="9" t="n">
        <v>0.73</v>
      </c>
    </row>
    <row r="23">
      <c r="A23" s="4" t="inlineStr">
        <is>
          <t>Weighted average shares outstanding – basic (in shares)</t>
        </is>
      </c>
      <c r="C23" s="6" t="n">
        <v>38324</v>
      </c>
      <c r="D23" s="6" t="n">
        <v>31707</v>
      </c>
      <c r="E23" s="6" t="n">
        <v>24635</v>
      </c>
    </row>
    <row r="24">
      <c r="A24" s="4" t="inlineStr">
        <is>
          <t>Weighted average shares outstanding – diluted (in shares)</t>
        </is>
      </c>
      <c r="C24" s="6" t="n">
        <v>39407</v>
      </c>
      <c r="D24" s="6" t="n">
        <v>33312</v>
      </c>
      <c r="E24" s="6" t="n">
        <v>24747</v>
      </c>
    </row>
    <row r="25">
      <c r="A25" s="4" t="inlineStr">
        <is>
          <t>Nonrelated Party</t>
        </is>
      </c>
      <c r="C25" s="4" t="inlineStr">
        <is>
          <t xml:space="preserve"> </t>
        </is>
      </c>
      <c r="D25" s="4" t="inlineStr">
        <is>
          <t xml:space="preserve"> </t>
        </is>
      </c>
      <c r="E25" s="4" t="inlineStr">
        <is>
          <t xml:space="preserve"> </t>
        </is>
      </c>
    </row>
    <row r="26">
      <c r="A26" s="4" t="inlineStr">
        <is>
          <t>Total net revenue</t>
        </is>
      </c>
      <c r="C26" s="7" t="n">
        <v>405357</v>
      </c>
      <c r="D26" s="7" t="n">
        <v>443245</v>
      </c>
      <c r="E26" s="7" t="n">
        <v>510040</v>
      </c>
    </row>
    <row r="27">
      <c r="A27" s="4" t="inlineStr">
        <is>
          <t>Related Party</t>
        </is>
      </c>
      <c r="C27" s="4" t="inlineStr">
        <is>
          <t xml:space="preserve"> </t>
        </is>
      </c>
      <c r="D27" s="4" t="inlineStr">
        <is>
          <t xml:space="preserve"> </t>
        </is>
      </c>
      <c r="E27" s="4" t="inlineStr">
        <is>
          <t xml:space="preserve"> </t>
        </is>
      </c>
    </row>
    <row r="28">
      <c r="A28" s="4" t="inlineStr">
        <is>
          <t>Total net revenue</t>
        </is>
      </c>
      <c r="C28" s="7" t="n">
        <v>3344</v>
      </c>
      <c r="D28" s="7" t="n">
        <v>4937</v>
      </c>
      <c r="E28" s="7" t="n">
        <v>2363</v>
      </c>
    </row>
    <row r="29"/>
    <row r="30">
      <c r="A30" s="4" t="inlineStr">
        <is>
          <t>[1] (1) Cost of revenue, sales and marketing, general and administrative, and research and development expenses are exclusive of depreciation and amortization shown as a separate line item</t>
        </is>
      </c>
    </row>
  </sheetData>
  <mergeCells count="4">
    <mergeCell ref="A1:B2"/>
    <mergeCell ref="C1:E1"/>
    <mergeCell ref="A29:D29"/>
    <mergeCell ref="A30:D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Narrative) (Details)</t>
        </is>
      </c>
      <c r="B1" s="2" t="inlineStr">
        <is>
          <t>12 Months Ended</t>
        </is>
      </c>
    </row>
    <row r="2">
      <c r="B2" s="2" t="inlineStr">
        <is>
          <t>Dec. 31, 2024</t>
        </is>
      </c>
      <c r="C2" s="2" t="inlineStr">
        <is>
          <t>Dec. 31,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Membership subscription fee installments, period</t>
        </is>
      </c>
      <c r="B4" s="4" t="inlineStr">
        <is>
          <t>12 months</t>
        </is>
      </c>
      <c r="C4" s="4" t="inlineStr">
        <is>
          <t xml:space="preserve"> </t>
        </is>
      </c>
      <c r="D4" s="4" t="inlineStr">
        <is>
          <t xml:space="preserve"> </t>
        </is>
      </c>
    </row>
    <row r="5">
      <c r="A5" s="4" t="inlineStr">
        <is>
          <t>Capitalized contract cost, amortization period</t>
        </is>
      </c>
      <c r="B5" s="4" t="inlineStr">
        <is>
          <t>4 years</t>
        </is>
      </c>
      <c r="C5" s="4" t="inlineStr">
        <is>
          <t xml:space="preserve"> </t>
        </is>
      </c>
      <c r="D5" s="4" t="inlineStr">
        <is>
          <t xml:space="preserve"> </t>
        </is>
      </c>
    </row>
    <row r="6">
      <c r="A6" s="4" t="inlineStr">
        <is>
          <t>Customer relationships</t>
        </is>
      </c>
      <c r="B6" s="4" t="inlineStr">
        <is>
          <t xml:space="preserve"> </t>
        </is>
      </c>
      <c r="C6" s="4" t="inlineStr">
        <is>
          <t xml:space="preserve"> </t>
        </is>
      </c>
      <c r="D6" s="4" t="inlineStr">
        <is>
          <t xml:space="preserve"> </t>
        </is>
      </c>
    </row>
    <row r="7">
      <c r="A7" s="3" t="inlineStr">
        <is>
          <t>Significant Accounting Policies [Line Items]</t>
        </is>
      </c>
      <c r="B7" s="4" t="inlineStr">
        <is>
          <t xml:space="preserve"> </t>
        </is>
      </c>
      <c r="C7" s="4" t="inlineStr">
        <is>
          <t xml:space="preserve"> </t>
        </is>
      </c>
      <c r="D7" s="4" t="inlineStr">
        <is>
          <t xml:space="preserve"> </t>
        </is>
      </c>
    </row>
    <row r="8">
      <c r="A8" s="4" t="inlineStr">
        <is>
          <t>Useful life</t>
        </is>
      </c>
      <c r="B8" s="4" t="inlineStr">
        <is>
          <t>5 years</t>
        </is>
      </c>
      <c r="C8" s="4" t="inlineStr">
        <is>
          <t>5 years</t>
        </is>
      </c>
      <c r="D8"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ales and Marketing (Narrative)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7" t="n">
        <v>29970</v>
      </c>
      <c r="C4" s="7" t="n">
        <v>44270</v>
      </c>
      <c r="D4" s="7" t="n">
        <v>9770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tock-Based Compensation (Narrative) (Details) - shares</t>
        </is>
      </c>
      <c r="B1" s="2" t="inlineStr">
        <is>
          <t>12 Months Ended</t>
        </is>
      </c>
    </row>
    <row r="2">
      <c r="B2" s="2" t="inlineStr">
        <is>
          <t>Dec. 31, 2024</t>
        </is>
      </c>
      <c r="C2" s="2" t="inlineStr">
        <is>
          <t>Jul. 21, 2021</t>
        </is>
      </c>
    </row>
    <row r="3">
      <c r="A3" s="4" t="inlineStr">
        <is>
          <t>Common stock – Class A</t>
        </is>
      </c>
      <c r="B3" s="4" t="inlineStr">
        <is>
          <t xml:space="preserve"> </t>
        </is>
      </c>
      <c r="C3" s="4" t="inlineStr">
        <is>
          <t xml:space="preserve"> </t>
        </is>
      </c>
    </row>
    <row r="4">
      <c r="A4" s="3" t="inlineStr">
        <is>
          <t>Significant Accounting Policies [Line Items]</t>
        </is>
      </c>
      <c r="B4" s="4" t="inlineStr">
        <is>
          <t xml:space="preserve"> </t>
        </is>
      </c>
      <c r="C4" s="4" t="inlineStr">
        <is>
          <t xml:space="preserve"> </t>
        </is>
      </c>
    </row>
    <row r="5">
      <c r="A5" s="4" t="inlineStr">
        <is>
          <t>Offering period</t>
        </is>
      </c>
      <c r="B5" s="4" t="inlineStr">
        <is>
          <t>6 months</t>
        </is>
      </c>
      <c r="C5" s="4" t="inlineStr">
        <is>
          <t xml:space="preserve"> </t>
        </is>
      </c>
    </row>
    <row r="6">
      <c r="A6" s="4" t="inlineStr">
        <is>
          <t>Employee Stock Purchase Plan</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Common stock reserved for issuance (in shares)</t>
        </is>
      </c>
      <c r="B8" s="6" t="n">
        <v>6935480</v>
      </c>
      <c r="C8" s="4" t="inlineStr">
        <is>
          <t xml:space="preserve"> </t>
        </is>
      </c>
    </row>
    <row r="9">
      <c r="A9" s="4" t="inlineStr">
        <is>
          <t>Purchase price of common stock, percent of fair market value</t>
        </is>
      </c>
      <c r="B9" s="11" t="n">
        <v>0.85</v>
      </c>
      <c r="C9" s="4" t="inlineStr">
        <is>
          <t xml:space="preserve"> </t>
        </is>
      </c>
    </row>
    <row r="10">
      <c r="A10" s="4" t="inlineStr">
        <is>
          <t>2021 Incentive Award Plan</t>
        </is>
      </c>
      <c r="B10" s="4" t="inlineStr">
        <is>
          <t xml:space="preserve"> </t>
        </is>
      </c>
      <c r="C10" s="4" t="inlineStr">
        <is>
          <t xml:space="preserve"> </t>
        </is>
      </c>
    </row>
    <row r="11">
      <c r="A11" s="3" t="inlineStr">
        <is>
          <t>Significant Accounting Policies [Line Items]</t>
        </is>
      </c>
      <c r="B11" s="4" t="inlineStr">
        <is>
          <t xml:space="preserve"> </t>
        </is>
      </c>
      <c r="C11" s="4" t="inlineStr">
        <is>
          <t xml:space="preserve"> </t>
        </is>
      </c>
    </row>
    <row r="12">
      <c r="A12" s="4" t="inlineStr">
        <is>
          <t>Common stock reserved for issuance (in shares)</t>
        </is>
      </c>
      <c r="B12" s="6" t="n">
        <v>35203881</v>
      </c>
      <c r="C12" s="4" t="inlineStr">
        <is>
          <t xml:space="preserve"> </t>
        </is>
      </c>
    </row>
    <row r="13">
      <c r="A13" s="4" t="inlineStr">
        <is>
          <t>Maximum number of shares that may be issued (in shares)</t>
        </is>
      </c>
      <c r="B13" s="4" t="inlineStr">
        <is>
          <t xml:space="preserve"> </t>
        </is>
      </c>
      <c r="C13" s="6" t="n">
        <v>32045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apitalized Software Development Costs (Narrative) (Details)</t>
        </is>
      </c>
      <c r="B1" s="2" t="inlineStr">
        <is>
          <t>12 Months Ended</t>
        </is>
      </c>
    </row>
    <row r="2">
      <c r="B2" s="2" t="inlineStr">
        <is>
          <t>Dec. 31, 2024</t>
        </is>
      </c>
    </row>
    <row r="3">
      <c r="A3" s="3" t="inlineStr">
        <is>
          <t>Accounting Policies [Abstract]</t>
        </is>
      </c>
      <c r="B3" s="4" t="inlineStr">
        <is>
          <t xml:space="preserve"> </t>
        </is>
      </c>
    </row>
    <row r="4">
      <c r="A4" s="4" t="inlineStr">
        <is>
          <t>Capitalized computer software, amortization period</t>
        </is>
      </c>
      <c r="B4"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1" customWidth="1" min="2" max="2"/>
  </cols>
  <sheetData>
    <row r="1">
      <c r="A1" s="1" t="inlineStr">
        <is>
          <t>Summary of Significant Accounting Policies - Earnout Shares (Narrative) (Details) $ / shares in Units, $ in Millions</t>
        </is>
      </c>
      <c r="B1" s="2" t="inlineStr">
        <is>
          <t>Jul. 21, 2021 USD ($) tradingDay $ / shares shares</t>
        </is>
      </c>
    </row>
    <row r="2">
      <c r="A2" s="3" t="inlineStr">
        <is>
          <t>Significant Accounting Policies [Line Items]</t>
        </is>
      </c>
      <c r="B2" s="4" t="inlineStr">
        <is>
          <t xml:space="preserve"> </t>
        </is>
      </c>
    </row>
    <row r="3">
      <c r="A3" s="4" t="inlineStr">
        <is>
          <t>Sponsor earn out shares (in shares) | shares</t>
        </is>
      </c>
      <c r="B3" s="6" t="n">
        <v>5051000</v>
      </c>
    </row>
    <row r="4">
      <c r="A4" s="4" t="inlineStr">
        <is>
          <t>Earnout period</t>
        </is>
      </c>
      <c r="B4" s="4" t="inlineStr">
        <is>
          <t>4 years</t>
        </is>
      </c>
    </row>
    <row r="5">
      <c r="A5" s="4" t="inlineStr">
        <is>
          <t>Earnout fair value | $</t>
        </is>
      </c>
      <c r="B5" s="7" t="n">
        <v>26</v>
      </c>
    </row>
    <row r="6">
      <c r="A6" s="4" t="inlineStr">
        <is>
          <t>Earnout period one</t>
        </is>
      </c>
      <c r="B6" s="4" t="inlineStr">
        <is>
          <t xml:space="preserve"> </t>
        </is>
      </c>
    </row>
    <row r="7">
      <c r="A7" s="3" t="inlineStr">
        <is>
          <t>Significant Accounting Policies [Line Items]</t>
        </is>
      </c>
      <c r="B7" s="4" t="inlineStr">
        <is>
          <t xml:space="preserve"> </t>
        </is>
      </c>
    </row>
    <row r="8">
      <c r="A8" s="4" t="inlineStr">
        <is>
          <t>Earnout shares percentage released</t>
        </is>
      </c>
      <c r="B8" s="11" t="n">
        <v>0.5</v>
      </c>
    </row>
    <row r="9">
      <c r="A9" s="4" t="inlineStr">
        <is>
          <t>VWAP threshold (USD per share) | $ / shares</t>
        </is>
      </c>
      <c r="B9" s="7" t="n">
        <v>12</v>
      </c>
    </row>
    <row r="10">
      <c r="A10" s="4" t="inlineStr">
        <is>
          <t>VWAP trading days threshold</t>
        </is>
      </c>
      <c r="B10" s="6" t="n">
        <v>20</v>
      </c>
    </row>
    <row r="11">
      <c r="A11" s="4" t="inlineStr">
        <is>
          <t>VWAP consecutive trading days threshold</t>
        </is>
      </c>
      <c r="B11" s="6" t="n">
        <v>30</v>
      </c>
    </row>
    <row r="12">
      <c r="A12" s="4" t="inlineStr">
        <is>
          <t>Earnout period two</t>
        </is>
      </c>
      <c r="B12" s="4" t="inlineStr">
        <is>
          <t xml:space="preserve"> </t>
        </is>
      </c>
    </row>
    <row r="13">
      <c r="A13" s="3" t="inlineStr">
        <is>
          <t>Significant Accounting Policies [Line Items]</t>
        </is>
      </c>
      <c r="B13" s="4" t="inlineStr">
        <is>
          <t xml:space="preserve"> </t>
        </is>
      </c>
    </row>
    <row r="14">
      <c r="A14" s="4" t="inlineStr">
        <is>
          <t>Earnout shares percentage released</t>
        </is>
      </c>
      <c r="B14" s="11" t="n">
        <v>0.5</v>
      </c>
    </row>
    <row r="15">
      <c r="A15" s="4" t="inlineStr">
        <is>
          <t>VWAP threshold (USD per share) | $ / shares</t>
        </is>
      </c>
      <c r="B15" s="7" t="n">
        <v>14</v>
      </c>
    </row>
    <row r="16">
      <c r="A16" s="4" t="inlineStr">
        <is>
          <t>VWAP trading days threshold</t>
        </is>
      </c>
      <c r="B16" s="6" t="n">
        <v>20</v>
      </c>
    </row>
    <row r="17">
      <c r="A17" s="4" t="inlineStr">
        <is>
          <t>VWAP consecutive trading days threshold</t>
        </is>
      </c>
      <c r="B17" s="6" t="n">
        <v>30</v>
      </c>
    </row>
    <row r="18">
      <c r="A18" s="4" t="inlineStr">
        <is>
          <t>Sponsor</t>
        </is>
      </c>
      <c r="B18" s="4" t="inlineStr">
        <is>
          <t xml:space="preserve"> </t>
        </is>
      </c>
    </row>
    <row r="19">
      <c r="A19" s="3" t="inlineStr">
        <is>
          <t>Significant Accounting Policies [Line Items]</t>
        </is>
      </c>
      <c r="B19" s="4" t="inlineStr">
        <is>
          <t xml:space="preserve"> </t>
        </is>
      </c>
    </row>
    <row r="20">
      <c r="A20" s="4" t="inlineStr">
        <is>
          <t>Sponsor earn out shares (in shares) | shares</t>
        </is>
      </c>
      <c r="B20" s="6" t="n">
        <v>3051000</v>
      </c>
    </row>
    <row r="21">
      <c r="A21" s="4" t="inlineStr">
        <is>
          <t>Management members</t>
        </is>
      </c>
      <c r="B21" s="4" t="inlineStr">
        <is>
          <t xml:space="preserve"> </t>
        </is>
      </c>
    </row>
    <row r="22">
      <c r="A22" s="3" t="inlineStr">
        <is>
          <t>Significant Accounting Policies [Line Items]</t>
        </is>
      </c>
      <c r="B22" s="4" t="inlineStr">
        <is>
          <t xml:space="preserve"> </t>
        </is>
      </c>
    </row>
    <row r="23">
      <c r="A23" s="4" t="inlineStr">
        <is>
          <t>Sponsor earn out shares (in shares) | shares</t>
        </is>
      </c>
      <c r="B23" s="6" t="n">
        <v>2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oncontrolling Interest (Narrative) (Details) - USD ($) $ in Thousands</t>
        </is>
      </c>
      <c r="B1" s="2" t="inlineStr">
        <is>
          <t>12 Months Ended</t>
        </is>
      </c>
    </row>
    <row r="2">
      <c r="B2" s="2" t="inlineStr">
        <is>
          <t>Dec. 31, 2024</t>
        </is>
      </c>
      <c r="C2" s="2" t="inlineStr">
        <is>
          <t>Dec. 31,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Income tax expense</t>
        </is>
      </c>
      <c r="B4" s="7" t="n">
        <v>3253</v>
      </c>
      <c r="C4" s="7" t="n">
        <v>1803</v>
      </c>
      <c r="D4" s="7" t="n">
        <v>1490</v>
      </c>
    </row>
    <row r="5">
      <c r="A5" s="4" t="inlineStr">
        <is>
          <t>Marketwise, LLC</t>
        </is>
      </c>
      <c r="B5" s="4" t="inlineStr">
        <is>
          <t xml:space="preserve"> </t>
        </is>
      </c>
      <c r="C5" s="4" t="inlineStr">
        <is>
          <t xml:space="preserve"> </t>
        </is>
      </c>
      <c r="D5" s="4" t="inlineStr">
        <is>
          <t xml:space="preserve"> </t>
        </is>
      </c>
    </row>
    <row r="6">
      <c r="A6" s="3" t="inlineStr">
        <is>
          <t>Significant Accounting Policies [Line Items]</t>
        </is>
      </c>
      <c r="B6" s="4" t="inlineStr">
        <is>
          <t xml:space="preserve"> </t>
        </is>
      </c>
      <c r="C6" s="4" t="inlineStr">
        <is>
          <t xml:space="preserve"> </t>
        </is>
      </c>
      <c r="D6" s="4" t="inlineStr">
        <is>
          <t xml:space="preserve"> </t>
        </is>
      </c>
    </row>
    <row r="7">
      <c r="A7" s="4" t="inlineStr">
        <is>
          <t>Ownership percentage in subsidiary (as a percent)</t>
        </is>
      </c>
      <c r="B7" s="10" t="n">
        <v>0.124</v>
      </c>
      <c r="C7" s="10" t="n">
        <v>0.112</v>
      </c>
      <c r="D7" s="10" t="n">
        <v>0.091</v>
      </c>
    </row>
    <row r="8">
      <c r="A8" s="4" t="inlineStr">
        <is>
          <t>Noncontrolling interest ownership (as a percent)</t>
        </is>
      </c>
      <c r="B8" s="10" t="n">
        <v>0.876</v>
      </c>
      <c r="C8" s="10" t="n">
        <v>0.888</v>
      </c>
      <c r="D8" s="10" t="n">
        <v>0.90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7" t="n">
        <v>408701</v>
      </c>
      <c r="C4" s="7" t="n">
        <v>448182</v>
      </c>
      <c r="D4" s="7" t="n">
        <v>512403</v>
      </c>
    </row>
    <row r="5">
      <c r="A5" s="4" t="inlineStr">
        <is>
          <t>Related Party</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6" t="n">
        <v>3344</v>
      </c>
      <c r="C7" s="6" t="n">
        <v>4937</v>
      </c>
      <c r="D7" s="6" t="n">
        <v>2363</v>
      </c>
    </row>
    <row r="8">
      <c r="A8" s="4" t="inlineStr">
        <is>
          <t>Nonrelated Part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t>
        </is>
      </c>
      <c r="B10" s="6" t="n">
        <v>405357</v>
      </c>
      <c r="C10" s="6" t="n">
        <v>443245</v>
      </c>
      <c r="D10" s="6" t="n">
        <v>510040</v>
      </c>
    </row>
    <row r="11">
      <c r="A11" s="4" t="inlineStr">
        <is>
          <t>United Stat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t>
        </is>
      </c>
      <c r="B13" s="6" t="n">
        <v>408701</v>
      </c>
      <c r="C13" s="6" t="n">
        <v>448091</v>
      </c>
      <c r="D13" s="6" t="n">
        <v>512083</v>
      </c>
    </row>
    <row r="14">
      <c r="A14" s="4" t="inlineStr">
        <is>
          <t>Internation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t>
        </is>
      </c>
      <c r="B16" s="6" t="n">
        <v>0</v>
      </c>
      <c r="C16" s="6" t="n">
        <v>91</v>
      </c>
      <c r="D16" s="6" t="n">
        <v>320</v>
      </c>
    </row>
    <row r="17">
      <c r="A17" s="4" t="inlineStr">
        <is>
          <t>Membership subscrip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t>
        </is>
      </c>
      <c r="B19" s="6" t="n">
        <v>188905</v>
      </c>
      <c r="C19" s="6" t="n">
        <v>185354</v>
      </c>
      <c r="D19" s="6" t="n">
        <v>195370</v>
      </c>
    </row>
    <row r="20">
      <c r="A20" s="4" t="inlineStr">
        <is>
          <t>Term subscription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t>
        </is>
      </c>
      <c r="B22" s="6" t="n">
        <v>215599</v>
      </c>
      <c r="C22" s="6" t="n">
        <v>256979</v>
      </c>
      <c r="D22" s="6" t="n">
        <v>313524</v>
      </c>
    </row>
    <row r="23">
      <c r="A23" s="4" t="inlineStr">
        <is>
          <t>Non-subscription revenu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t>
        </is>
      </c>
      <c r="B25" s="6" t="n">
        <v>4197</v>
      </c>
      <c r="C25" s="6" t="n">
        <v>5849</v>
      </c>
      <c r="D25" s="6" t="n">
        <v>3509</v>
      </c>
    </row>
    <row r="26">
      <c r="A26" s="4" t="inlineStr">
        <is>
          <t>Transferred over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revenue</t>
        </is>
      </c>
      <c r="B28" s="6" t="n">
        <v>404504</v>
      </c>
      <c r="C28" s="6" t="n">
        <v>442333</v>
      </c>
      <c r="D28" s="6" t="n">
        <v>508894</v>
      </c>
    </row>
    <row r="29">
      <c r="A29" s="4" t="inlineStr">
        <is>
          <t>Transferred at a point in tim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revenue</t>
        </is>
      </c>
      <c r="B31" s="6" t="n">
        <v>4197</v>
      </c>
      <c r="C31" s="6" t="n">
        <v>5849</v>
      </c>
      <c r="D31" s="6" t="n">
        <v>3509</v>
      </c>
    </row>
    <row r="32">
      <c r="A32" s="4" t="inlineStr">
        <is>
          <t>Subscription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revenue</t>
        </is>
      </c>
      <c r="B34" s="6" t="n">
        <v>404504</v>
      </c>
      <c r="C34" s="6" t="n">
        <v>442333</v>
      </c>
      <c r="D34" s="6" t="n">
        <v>508894</v>
      </c>
    </row>
    <row r="35">
      <c r="A35" s="4" t="inlineStr">
        <is>
          <t>Subscriptions | Transferred over tim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revenue</t>
        </is>
      </c>
      <c r="B37" s="6" t="n">
        <v>404504</v>
      </c>
      <c r="C37" s="6" t="n">
        <v>442333</v>
      </c>
      <c r="D37" s="6" t="n">
        <v>508894</v>
      </c>
    </row>
    <row r="38">
      <c r="A38" s="4" t="inlineStr">
        <is>
          <t>Subscriptions | Transferred at a point in tim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revenue</t>
        </is>
      </c>
      <c r="B40" s="6" t="n">
        <v>0</v>
      </c>
      <c r="C40" s="6" t="n">
        <v>0</v>
      </c>
      <c r="D40" s="6" t="n">
        <v>0</v>
      </c>
    </row>
    <row r="41">
      <c r="A41" s="4" t="inlineStr">
        <is>
          <t>Advertising</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revenue</t>
        </is>
      </c>
      <c r="B43" s="6" t="n">
        <v>766</v>
      </c>
      <c r="C43" s="6" t="n">
        <v>732</v>
      </c>
      <c r="D43" s="6" t="n">
        <v>744</v>
      </c>
    </row>
    <row r="44">
      <c r="A44" s="4" t="inlineStr">
        <is>
          <t>Advertising | Transferred over tim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revenue</t>
        </is>
      </c>
      <c r="B46" s="6" t="n">
        <v>0</v>
      </c>
      <c r="C46" s="6" t="n">
        <v>0</v>
      </c>
      <c r="D46" s="6" t="n">
        <v>0</v>
      </c>
    </row>
    <row r="47">
      <c r="A47" s="4" t="inlineStr">
        <is>
          <t>Advertising | Transferred at a point in tim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revenue</t>
        </is>
      </c>
      <c r="B49" s="6" t="n">
        <v>766</v>
      </c>
      <c r="C49" s="6" t="n">
        <v>732</v>
      </c>
      <c r="D49" s="6" t="n">
        <v>744</v>
      </c>
    </row>
    <row r="50">
      <c r="A50" s="4" t="inlineStr">
        <is>
          <t>Revenue Share | Related Party</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revenue</t>
        </is>
      </c>
      <c r="B52" s="6" t="n">
        <v>3344</v>
      </c>
      <c r="C52" s="6" t="n">
        <v>4937</v>
      </c>
      <c r="D52" s="6" t="n">
        <v>2363</v>
      </c>
    </row>
    <row r="53">
      <c r="A53" s="4" t="inlineStr">
        <is>
          <t>Revenue Share | Nonrelated Party</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revenue</t>
        </is>
      </c>
      <c r="B55" s="6" t="n">
        <v>87</v>
      </c>
      <c r="C55" s="6" t="n">
        <v>180</v>
      </c>
      <c r="D55" s="6" t="n">
        <v>402</v>
      </c>
    </row>
    <row r="56">
      <c r="A56" s="4" t="inlineStr">
        <is>
          <t>Revenue Share | Transferred over time | Related Party</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revenue</t>
        </is>
      </c>
      <c r="B58" s="6" t="n">
        <v>0</v>
      </c>
      <c r="C58" s="6" t="n">
        <v>0</v>
      </c>
      <c r="D58" s="6" t="n">
        <v>0</v>
      </c>
    </row>
    <row r="59">
      <c r="A59" s="4" t="inlineStr">
        <is>
          <t>Revenue Share | Transferred over time | Nonrelated Party</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revenue</t>
        </is>
      </c>
      <c r="B61" s="6" t="n">
        <v>0</v>
      </c>
      <c r="C61" s="6" t="n">
        <v>0</v>
      </c>
      <c r="D61" s="6" t="n">
        <v>0</v>
      </c>
    </row>
    <row r="62">
      <c r="A62" s="4" t="inlineStr">
        <is>
          <t>Revenue Share | Transferred at a point in time | Related Party</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revenue</t>
        </is>
      </c>
      <c r="B64" s="6" t="n">
        <v>3344</v>
      </c>
      <c r="C64" s="6" t="n">
        <v>4937</v>
      </c>
      <c r="D64" s="6" t="n">
        <v>2363</v>
      </c>
    </row>
    <row r="65">
      <c r="A65" s="4" t="inlineStr">
        <is>
          <t>Revenue Share | Transferred at a point in time | Nonrelated Party</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revenue</t>
        </is>
      </c>
      <c r="B67" s="7" t="n">
        <v>87</v>
      </c>
      <c r="C67" s="7" t="n">
        <v>180</v>
      </c>
      <c r="D67" s="7" t="n">
        <v>40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Balance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t>
        </is>
      </c>
      <c r="B3" s="7" t="n">
        <v>1876</v>
      </c>
      <c r="C3" s="7" t="n">
        <v>4528</v>
      </c>
    </row>
    <row r="4">
      <c r="A4" s="4" t="inlineStr">
        <is>
          <t>Obligations for refunds</t>
        </is>
      </c>
      <c r="B4" s="6" t="n">
        <v>2647</v>
      </c>
      <c r="C4" s="6" t="n">
        <v>3157</v>
      </c>
    </row>
    <row r="5">
      <c r="A5" s="4" t="inlineStr">
        <is>
          <t>Deferred revenue – current</t>
        </is>
      </c>
      <c r="B5" s="6" t="n">
        <v>215326</v>
      </c>
      <c r="C5" s="6" t="n">
        <v>284594</v>
      </c>
    </row>
    <row r="6">
      <c r="A6" s="4" t="inlineStr">
        <is>
          <t>Deferred revenue – non-current</t>
        </is>
      </c>
      <c r="B6" s="7" t="n">
        <v>209013</v>
      </c>
      <c r="C6" s="7" t="n">
        <v>3043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liability, revenue recognized</t>
        </is>
      </c>
      <c r="B4" s="7" t="n">
        <v>288266000</v>
      </c>
      <c r="C4" s="7" t="n">
        <v>315066000</v>
      </c>
      <c r="D4" s="4" t="inlineStr">
        <is>
          <t xml:space="preserve"> </t>
        </is>
      </c>
    </row>
    <row r="5">
      <c r="A5" s="4" t="inlineStr">
        <is>
          <t>Accounts receivable</t>
        </is>
      </c>
      <c r="B5" s="6" t="n">
        <v>1876000</v>
      </c>
      <c r="C5" s="6" t="n">
        <v>4528000</v>
      </c>
      <c r="D5" s="4" t="inlineStr">
        <is>
          <t xml:space="preserve"> </t>
        </is>
      </c>
    </row>
    <row r="6">
      <c r="A6" s="4" t="inlineStr">
        <is>
          <t>Impairment of capitalized costs</t>
        </is>
      </c>
      <c r="B6" s="6" t="n">
        <v>2097000</v>
      </c>
      <c r="C6" s="7" t="n">
        <v>1389000</v>
      </c>
      <c r="D6" s="7" t="n">
        <v>0</v>
      </c>
    </row>
    <row r="7">
      <c r="A7" s="4" t="inlineStr">
        <is>
          <t>Remaining performance obligation</t>
        </is>
      </c>
      <c r="B7" s="7" t="n">
        <v>426986000</v>
      </c>
      <c r="C7" s="4" t="inlineStr">
        <is>
          <t xml:space="preserve"> </t>
        </is>
      </c>
      <c r="D7" s="4" t="inlineStr">
        <is>
          <t xml:space="preserve"> </t>
        </is>
      </c>
    </row>
    <row r="8">
      <c r="A8" s="4" t="inlineStr">
        <is>
          <t>Revenue, Remaining Performance Obligation, Expected Timing of Satisfaction, Start Date [Axis]: 2025-01-01</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maining performance obligation, percentage</t>
        </is>
      </c>
      <c r="B10" s="11" t="n">
        <v>0.51</v>
      </c>
      <c r="C10" s="4" t="inlineStr">
        <is>
          <t xml:space="preserve"> </t>
        </is>
      </c>
      <c r="D10" s="4" t="inlineStr">
        <is>
          <t xml:space="preserve"> </t>
        </is>
      </c>
    </row>
    <row r="11">
      <c r="A11" s="4" t="inlineStr">
        <is>
          <t>Remaining performance obligation, timing of satisfaction</t>
        </is>
      </c>
      <c r="B11" s="4" t="inlineStr">
        <is>
          <t>12 month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Capitalized Costs Associated with Contracts with Customers (Details) - USD ($)</t>
        </is>
      </c>
      <c r="B1" s="2" t="inlineStr">
        <is>
          <t>12 Months Ended</t>
        </is>
      </c>
    </row>
    <row r="2">
      <c r="B2" s="2" t="inlineStr">
        <is>
          <t>Dec. 31, 2024</t>
        </is>
      </c>
      <c r="C2" s="2" t="inlineStr">
        <is>
          <t>Dec. 31, 2023</t>
        </is>
      </c>
      <c r="D2" s="2" t="inlineStr">
        <is>
          <t>Dec. 31, 2022</t>
        </is>
      </c>
    </row>
    <row r="3">
      <c r="A3" s="3" t="inlineStr">
        <is>
          <t>Capitalized Contract Cost [Roll Forward]</t>
        </is>
      </c>
      <c r="B3" s="4" t="inlineStr">
        <is>
          <t xml:space="preserve"> </t>
        </is>
      </c>
      <c r="C3" s="4" t="inlineStr">
        <is>
          <t xml:space="preserve"> </t>
        </is>
      </c>
      <c r="D3" s="4" t="inlineStr">
        <is>
          <t xml:space="preserve"> </t>
        </is>
      </c>
    </row>
    <row r="4">
      <c r="A4" s="4" t="inlineStr">
        <is>
          <t>Capitalized costs, beginning balance</t>
        </is>
      </c>
      <c r="B4" s="7" t="n">
        <v>164900000</v>
      </c>
      <c r="C4" s="7" t="n">
        <v>197618000</v>
      </c>
      <c r="D4" s="7" t="n">
        <v>203071000</v>
      </c>
    </row>
    <row r="5">
      <c r="A5" s="4" t="inlineStr">
        <is>
          <t>Royalties and sales commissions – additions</t>
        </is>
      </c>
      <c r="B5" s="6" t="n">
        <v>13507000</v>
      </c>
      <c r="C5" s="6" t="n">
        <v>28609000</v>
      </c>
      <c r="D5" s="6" t="n">
        <v>35223000</v>
      </c>
    </row>
    <row r="6">
      <c r="A6" s="4" t="inlineStr">
        <is>
          <t>Revenue share and cost per acquisition fees – additions</t>
        </is>
      </c>
      <c r="B6" s="6" t="n">
        <v>20505000</v>
      </c>
      <c r="C6" s="6" t="n">
        <v>52131000</v>
      </c>
      <c r="D6" s="6" t="n">
        <v>57173000</v>
      </c>
    </row>
    <row r="7">
      <c r="A7" s="4" t="inlineStr">
        <is>
          <t>Amortization of capitalized costs</t>
        </is>
      </c>
      <c r="B7" s="6" t="n">
        <v>-97480000</v>
      </c>
      <c r="C7" s="6" t="n">
        <v>-112069000</v>
      </c>
      <c r="D7" s="6" t="n">
        <v>-97849000</v>
      </c>
    </row>
    <row r="8">
      <c r="A8" s="4" t="inlineStr">
        <is>
          <t>Impairment of capitalized costs</t>
        </is>
      </c>
      <c r="B8" s="6" t="n">
        <v>-2097000</v>
      </c>
      <c r="C8" s="6" t="n">
        <v>-1389000</v>
      </c>
      <c r="D8" s="6" t="n">
        <v>0</v>
      </c>
    </row>
    <row r="9">
      <c r="A9" s="4" t="inlineStr">
        <is>
          <t>Capitalized costs, ending balance</t>
        </is>
      </c>
      <c r="B9" s="7" t="n">
        <v>99335000</v>
      </c>
      <c r="C9" s="7" t="n">
        <v>164900000</v>
      </c>
      <c r="D9" s="7" t="n">
        <v>197618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93108</v>
      </c>
      <c r="C4" s="7" t="n">
        <v>54295</v>
      </c>
      <c r="D4" s="7" t="n">
        <v>101170</v>
      </c>
    </row>
    <row r="5">
      <c r="A5" s="3" t="inlineStr">
        <is>
          <t>Other comprehensive (loss) income</t>
        </is>
      </c>
      <c r="B5" s="4" t="inlineStr">
        <is>
          <t xml:space="preserve"> </t>
        </is>
      </c>
      <c r="C5" s="4" t="inlineStr">
        <is>
          <t xml:space="preserve"> </t>
        </is>
      </c>
      <c r="D5" s="4" t="inlineStr">
        <is>
          <t xml:space="preserve"> </t>
        </is>
      </c>
    </row>
    <row r="6">
      <c r="A6" s="4" t="inlineStr">
        <is>
          <t>Cumulative translation adjustment</t>
        </is>
      </c>
      <c r="B6" s="6" t="n">
        <v>-9</v>
      </c>
      <c r="C6" s="6" t="n">
        <v>21</v>
      </c>
      <c r="D6" s="6" t="n">
        <v>53</v>
      </c>
    </row>
    <row r="7">
      <c r="A7" s="4" t="inlineStr">
        <is>
          <t>Total comprehensive income</t>
        </is>
      </c>
      <c r="B7" s="7" t="n">
        <v>93099</v>
      </c>
      <c r="C7" s="7" t="n">
        <v>54316</v>
      </c>
      <c r="D7" s="7" t="n">
        <v>1012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 width="14" customWidth="1" min="6" max="6"/>
  </cols>
  <sheetData>
    <row r="1">
      <c r="A1" s="1" t="inlineStr">
        <is>
          <t>Legacy Reorganization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c r="F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7" t="n">
        <v>30043</v>
      </c>
      <c r="C4" s="7" t="n">
        <v>30043</v>
      </c>
      <c r="D4" s="7" t="n">
        <v>31038</v>
      </c>
      <c r="E4" s="7" t="n">
        <v>31307</v>
      </c>
      <c r="F4" s="7" t="n">
        <v>23288</v>
      </c>
    </row>
    <row r="5">
      <c r="A5" s="4" t="inlineStr">
        <is>
          <t>Alt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t>
        </is>
      </c>
      <c r="B7" s="6" t="n">
        <v>1800</v>
      </c>
      <c r="C7" s="6" t="n">
        <v>1800</v>
      </c>
      <c r="D7" s="4" t="inlineStr">
        <is>
          <t xml:space="preserve"> </t>
        </is>
      </c>
      <c r="E7" s="4" t="inlineStr">
        <is>
          <t xml:space="preserve"> </t>
        </is>
      </c>
      <c r="F7" s="4" t="inlineStr">
        <is>
          <t xml:space="preserve"> </t>
        </is>
      </c>
    </row>
    <row r="8">
      <c r="A8" s="4" t="inlineStr">
        <is>
          <t>1729 Research</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6" t="n">
        <v>400</v>
      </c>
      <c r="C10" s="6" t="n">
        <v>400</v>
      </c>
      <c r="D10" s="4" t="inlineStr">
        <is>
          <t xml:space="preserve"> </t>
        </is>
      </c>
      <c r="E10" s="4" t="inlineStr">
        <is>
          <t xml:space="preserve"> </t>
        </is>
      </c>
      <c r="F10" s="4" t="inlineStr">
        <is>
          <t xml:space="preserve"> </t>
        </is>
      </c>
    </row>
    <row r="11">
      <c r="A11" s="4" t="inlineStr">
        <is>
          <t>Brownstone Research</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t>
        </is>
      </c>
      <c r="B13" s="6" t="n">
        <v>2800</v>
      </c>
      <c r="C13" s="6" t="n">
        <v>2800</v>
      </c>
      <c r="D13" s="4" t="inlineStr">
        <is>
          <t xml:space="preserve"> </t>
        </is>
      </c>
      <c r="E13" s="4" t="inlineStr">
        <is>
          <t xml:space="preserve"> </t>
        </is>
      </c>
      <c r="F13" s="4" t="inlineStr">
        <is>
          <t xml:space="preserve"> </t>
        </is>
      </c>
    </row>
    <row r="14">
      <c r="A14" s="4" t="inlineStr">
        <is>
          <t>Legacy Research</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t>
        </is>
      </c>
      <c r="B16" s="6" t="n">
        <v>3500</v>
      </c>
      <c r="C16" s="6" t="n">
        <v>3500</v>
      </c>
      <c r="D16" s="4" t="inlineStr">
        <is>
          <t xml:space="preserve"> </t>
        </is>
      </c>
      <c r="E16" s="4" t="inlineStr">
        <is>
          <t xml:space="preserve"> </t>
        </is>
      </c>
      <c r="F16" s="4" t="inlineStr">
        <is>
          <t xml:space="preserve"> </t>
        </is>
      </c>
    </row>
    <row r="17">
      <c r="A17" s="4" t="inlineStr">
        <is>
          <t>Impairment of right-of-use assets</t>
        </is>
      </c>
      <c r="B17" s="7" t="n">
        <v>2100</v>
      </c>
      <c r="C17" s="4" t="inlineStr">
        <is>
          <t xml:space="preserve"> </t>
        </is>
      </c>
      <c r="D17" s="4" t="inlineStr">
        <is>
          <t xml:space="preserve"> </t>
        </is>
      </c>
      <c r="E17" s="4" t="inlineStr">
        <is>
          <t xml:space="preserve"> </t>
        </is>
      </c>
      <c r="F17" s="4" t="inlineStr">
        <is>
          <t xml:space="preserve"> </t>
        </is>
      </c>
    </row>
    <row r="18">
      <c r="A18" s="4" t="inlineStr">
        <is>
          <t>Legacy Research | The Reorganiz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verance costs</t>
        </is>
      </c>
      <c r="B20" s="4" t="inlineStr">
        <is>
          <t xml:space="preserve"> </t>
        </is>
      </c>
      <c r="C20" s="6" t="n">
        <v>2300</v>
      </c>
      <c r="D20" s="4" t="inlineStr">
        <is>
          <t xml:space="preserve"> </t>
        </is>
      </c>
      <c r="E20" s="4" t="inlineStr">
        <is>
          <t xml:space="preserve"> </t>
        </is>
      </c>
      <c r="F20" s="4" t="inlineStr">
        <is>
          <t xml:space="preserve"> </t>
        </is>
      </c>
    </row>
    <row r="21">
      <c r="A21" s="4" t="inlineStr">
        <is>
          <t>Impairment of right-of-use assets</t>
        </is>
      </c>
      <c r="B21" s="4" t="inlineStr">
        <is>
          <t xml:space="preserve"> </t>
        </is>
      </c>
      <c r="C21" s="7" t="n">
        <v>2100</v>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22" customWidth="1" min="3" max="3"/>
  </cols>
  <sheetData>
    <row r="1">
      <c r="A1" s="1" t="inlineStr">
        <is>
          <t>Acquisitions and Disposals - Disposal of certain former Legacy Research brands (Narrative) (Details) $ in Millions</t>
        </is>
      </c>
      <c r="B1" s="2" t="inlineStr">
        <is>
          <t>1 Months Ended</t>
        </is>
      </c>
    </row>
    <row r="2">
      <c r="B2" s="2" t="inlineStr">
        <is>
          <t>Oct. 31, 2024 brand</t>
        </is>
      </c>
      <c r="C2" s="2" t="inlineStr">
        <is>
          <t>Dec. 31, 2024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Additional number of brands disposed of | brand</t>
        </is>
      </c>
      <c r="B4" s="6" t="n">
        <v>2</v>
      </c>
      <c r="C4" s="4" t="inlineStr">
        <is>
          <t xml:space="preserve"> </t>
        </is>
      </c>
    </row>
    <row r="5">
      <c r="A5" s="4" t="inlineStr">
        <is>
          <t>Money Map Press, LLC | Disposal Group, Held-for-Sale or Disposed of by Sale, Not Discontinued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Subscription fulfillment obligation | $</t>
        </is>
      </c>
      <c r="B7" s="4" t="inlineStr">
        <is>
          <t xml:space="preserve"> </t>
        </is>
      </c>
      <c r="C7" s="5" t="n">
        <v>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als - Schedule of Assets and Liabilities of the Disposal Group - Former Legacy Research Brands (Details) - Legacy Research $ in Thousands</t>
        </is>
      </c>
      <c r="B1" s="2" t="inlineStr">
        <is>
          <t>Oct. 31, 2024 USD ($)</t>
        </is>
      </c>
    </row>
    <row r="2">
      <c r="A2" s="3" t="inlineStr">
        <is>
          <t>Income Statement, Balance Sheet and Additional Disclosures by Disposal Groups, Including Discontinued Operations [Line Items]</t>
        </is>
      </c>
      <c r="B2" s="4" t="inlineStr">
        <is>
          <t xml:space="preserve"> </t>
        </is>
      </c>
    </row>
    <row r="3">
      <c r="A3" s="4" t="inlineStr">
        <is>
          <t>Goodwill</t>
        </is>
      </c>
      <c r="B3" s="7" t="n">
        <v>3517</v>
      </c>
    </row>
    <row r="4">
      <c r="A4" s="4" t="inlineStr">
        <is>
          <t>Other current liabilities</t>
        </is>
      </c>
      <c r="B4" s="6" t="n">
        <v>-75</v>
      </c>
    </row>
    <row r="5">
      <c r="A5" s="4" t="inlineStr">
        <is>
          <t>Deferred revenue, current</t>
        </is>
      </c>
      <c r="B5" s="6" t="n">
        <v>-4806</v>
      </c>
    </row>
    <row r="6">
      <c r="A6" s="4" t="inlineStr">
        <is>
          <t>Deferred revenue, noncurrent</t>
        </is>
      </c>
      <c r="B6" s="6" t="n">
        <v>-2541</v>
      </c>
    </row>
    <row r="7">
      <c r="A7" s="4" t="inlineStr">
        <is>
          <t>Net gain on sale</t>
        </is>
      </c>
      <c r="B7" s="6" t="n">
        <v>-2030</v>
      </c>
    </row>
    <row r="8">
      <c r="A8" s="4" t="inlineStr">
        <is>
          <t>Customer relationships</t>
        </is>
      </c>
      <c r="B8" s="4" t="inlineStr">
        <is>
          <t xml:space="preserve"> </t>
        </is>
      </c>
    </row>
    <row r="9">
      <c r="A9" s="3" t="inlineStr">
        <is>
          <t>Income Statement, Balance Sheet and Additional Disclosures by Disposal Groups, Including Discontinued Operations [Line Items]</t>
        </is>
      </c>
      <c r="B9" s="4" t="inlineStr">
        <is>
          <t xml:space="preserve"> </t>
        </is>
      </c>
    </row>
    <row r="10">
      <c r="A10" s="4" t="inlineStr">
        <is>
          <t>Customer relationships, net</t>
        </is>
      </c>
      <c r="B10" s="7" t="n">
        <v>18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Acquisitions and Disposals - MMP Acquisition (Narrative) (Details) - USD ($) $ in Thousands</t>
        </is>
      </c>
      <c r="C1" s="2" t="inlineStr">
        <is>
          <t>12 Months Ended</t>
        </is>
      </c>
    </row>
    <row r="2">
      <c r="B2" s="2" t="inlineStr">
        <is>
          <t>Jan. 01, 2024</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7" t="n">
        <v>2522</v>
      </c>
      <c r="D4" s="7" t="n">
        <v>3554</v>
      </c>
      <c r="E4" s="7" t="n">
        <v>2760</v>
      </c>
    </row>
    <row r="5">
      <c r="A5" s="4" t="inlineStr">
        <is>
          <t>Money Map Press, LL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ercentage of interests acquired</t>
        </is>
      </c>
      <c r="B7" s="11" t="n">
        <v>1</v>
      </c>
      <c r="C7" s="4" t="inlineStr">
        <is>
          <t xml:space="preserve"> </t>
        </is>
      </c>
      <c r="D7" s="4" t="inlineStr">
        <is>
          <t xml:space="preserve"> </t>
        </is>
      </c>
      <c r="E7" s="4" t="inlineStr">
        <is>
          <t xml:space="preserve"> </t>
        </is>
      </c>
    </row>
    <row r="8">
      <c r="A8" s="4" t="inlineStr">
        <is>
          <t>Fair value of contingent consideration liability related to MMP Acquisition</t>
        </is>
      </c>
      <c r="B8" s="7" t="n">
        <v>707</v>
      </c>
      <c r="C8" s="4" t="inlineStr">
        <is>
          <t xml:space="preserve"> </t>
        </is>
      </c>
      <c r="D8" s="4" t="inlineStr">
        <is>
          <t xml:space="preserve"> </t>
        </is>
      </c>
      <c r="E8" s="4" t="inlineStr">
        <is>
          <t xml:space="preserve"> </t>
        </is>
      </c>
    </row>
    <row r="9">
      <c r="A9" s="4" t="inlineStr">
        <is>
          <t>Amortization of intangible assets</t>
        </is>
      </c>
      <c r="B9" s="4" t="inlineStr">
        <is>
          <t xml:space="preserve"> </t>
        </is>
      </c>
      <c r="C9" s="7" t="n">
        <v>393</v>
      </c>
      <c r="D9" s="4" t="inlineStr">
        <is>
          <t xml:space="preserve"> </t>
        </is>
      </c>
      <c r="E9" s="4" t="inlineStr">
        <is>
          <t xml:space="preserve"> </t>
        </is>
      </c>
    </row>
    <row r="10">
      <c r="A10" s="4" t="inlineStr">
        <is>
          <t>Money Map Press, LLC | Tradename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Acquired finite-lived intangible assets, weighted average useful life (in years)</t>
        </is>
      </c>
      <c r="B12" s="4" t="inlineStr">
        <is>
          <t xml:space="preserve"> </t>
        </is>
      </c>
      <c r="C12" s="4" t="inlineStr">
        <is>
          <t>8 years 8 months 12 days</t>
        </is>
      </c>
      <c r="D12" s="4" t="inlineStr">
        <is>
          <t xml:space="preserve"> </t>
        </is>
      </c>
      <c r="E12" s="4" t="inlineStr">
        <is>
          <t xml:space="preserve"> </t>
        </is>
      </c>
    </row>
    <row r="13">
      <c r="A13" s="4" t="inlineStr">
        <is>
          <t>Money Map Press, LLC | Customer relationship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Acquired finite-lived intangible assets, weighted average useful life (in years)</t>
        </is>
      </c>
      <c r="B15" s="4" t="inlineStr">
        <is>
          <t xml:space="preserve"> </t>
        </is>
      </c>
      <c r="C15" s="4" t="inlineStr">
        <is>
          <t>6 years 2 months 12 days</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sposals - Schedule of Fair Value of Assets Acquired and Liabilities Assumed - MMP Acquisition (Details) - USD ($) $ in Thousands</t>
        </is>
      </c>
      <c r="B1" s="2" t="inlineStr">
        <is>
          <t>Dec. 31, 2024</t>
        </is>
      </c>
      <c r="C1" s="2" t="inlineStr">
        <is>
          <t>Jan. 01, 2024</t>
        </is>
      </c>
      <c r="D1" s="2" t="inlineStr">
        <is>
          <t>Dec. 31, 2023</t>
        </is>
      </c>
      <c r="E1" s="2" t="inlineStr">
        <is>
          <t>Dec. 31, 2022</t>
        </is>
      </c>
      <c r="F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30043</v>
      </c>
      <c r="C3" s="4" t="inlineStr">
        <is>
          <t xml:space="preserve"> </t>
        </is>
      </c>
      <c r="D3" s="7" t="n">
        <v>31038</v>
      </c>
      <c r="E3" s="7" t="n">
        <v>31307</v>
      </c>
      <c r="F3" s="7" t="n">
        <v>23288</v>
      </c>
    </row>
    <row r="4">
      <c r="A4" s="4" t="inlineStr">
        <is>
          <t>Money Map Press, LL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7" t="n">
        <v>2522</v>
      </c>
      <c r="D6" s="4" t="inlineStr">
        <is>
          <t xml:space="preserve"> </t>
        </is>
      </c>
      <c r="E6" s="4" t="inlineStr">
        <is>
          <t xml:space="preserve"> </t>
        </is>
      </c>
      <c r="F6" s="4" t="inlineStr">
        <is>
          <t xml:space="preserve"> </t>
        </is>
      </c>
    </row>
    <row r="7">
      <c r="A7" s="4" t="inlineStr">
        <is>
          <t>Total assets acquired</t>
        </is>
      </c>
      <c r="B7" s="4" t="inlineStr">
        <is>
          <t xml:space="preserve"> </t>
        </is>
      </c>
      <c r="C7" s="6" t="n">
        <v>5040</v>
      </c>
      <c r="D7" s="4" t="inlineStr">
        <is>
          <t xml:space="preserve"> </t>
        </is>
      </c>
      <c r="E7" s="4" t="inlineStr">
        <is>
          <t xml:space="preserve"> </t>
        </is>
      </c>
      <c r="F7" s="4" t="inlineStr">
        <is>
          <t xml:space="preserve"> </t>
        </is>
      </c>
    </row>
    <row r="8">
      <c r="A8" s="4" t="inlineStr">
        <is>
          <t>Deferred revenue, current</t>
        </is>
      </c>
      <c r="B8" s="4" t="inlineStr">
        <is>
          <t xml:space="preserve"> </t>
        </is>
      </c>
      <c r="C8" s="6" t="n">
        <v>-3166</v>
      </c>
      <c r="D8" s="4" t="inlineStr">
        <is>
          <t xml:space="preserve"> </t>
        </is>
      </c>
      <c r="E8" s="4" t="inlineStr">
        <is>
          <t xml:space="preserve"> </t>
        </is>
      </c>
      <c r="F8" s="4" t="inlineStr">
        <is>
          <t xml:space="preserve"> </t>
        </is>
      </c>
    </row>
    <row r="9">
      <c r="A9" s="4" t="inlineStr">
        <is>
          <t>Deferred revenue, noncurrent</t>
        </is>
      </c>
      <c r="B9" s="4" t="inlineStr">
        <is>
          <t xml:space="preserve"> </t>
        </is>
      </c>
      <c r="C9" s="6" t="n">
        <v>-1167</v>
      </c>
      <c r="D9" s="4" t="inlineStr">
        <is>
          <t xml:space="preserve"> </t>
        </is>
      </c>
      <c r="E9" s="4" t="inlineStr">
        <is>
          <t xml:space="preserve"> </t>
        </is>
      </c>
      <c r="F9" s="4" t="inlineStr">
        <is>
          <t xml:space="preserve"> </t>
        </is>
      </c>
    </row>
    <row r="10">
      <c r="A10" s="4" t="inlineStr">
        <is>
          <t>Liabilities assumed</t>
        </is>
      </c>
      <c r="B10" s="4" t="inlineStr">
        <is>
          <t xml:space="preserve"> </t>
        </is>
      </c>
      <c r="C10" s="6" t="n">
        <v>-4333</v>
      </c>
      <c r="D10" s="4" t="inlineStr">
        <is>
          <t xml:space="preserve"> </t>
        </is>
      </c>
      <c r="E10" s="4" t="inlineStr">
        <is>
          <t xml:space="preserve"> </t>
        </is>
      </c>
      <c r="F10" s="4" t="inlineStr">
        <is>
          <t xml:space="preserve"> </t>
        </is>
      </c>
    </row>
    <row r="11">
      <c r="A11" s="4" t="inlineStr">
        <is>
          <t>Net assets acquired</t>
        </is>
      </c>
      <c r="B11" s="4" t="inlineStr">
        <is>
          <t xml:space="preserve"> </t>
        </is>
      </c>
      <c r="C11" s="6" t="n">
        <v>707</v>
      </c>
      <c r="D11" s="4" t="inlineStr">
        <is>
          <t xml:space="preserve"> </t>
        </is>
      </c>
      <c r="E11" s="4" t="inlineStr">
        <is>
          <t xml:space="preserve"> </t>
        </is>
      </c>
      <c r="F11" s="4" t="inlineStr">
        <is>
          <t xml:space="preserve"> </t>
        </is>
      </c>
    </row>
    <row r="12">
      <c r="A12" s="4" t="inlineStr">
        <is>
          <t>Money Map Press, LLC | Tradenam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lived intangibles</t>
        </is>
      </c>
      <c r="B14" s="4" t="inlineStr">
        <is>
          <t xml:space="preserve"> </t>
        </is>
      </c>
      <c r="C14" s="6" t="n">
        <v>283</v>
      </c>
      <c r="D14" s="4" t="inlineStr">
        <is>
          <t xml:space="preserve"> </t>
        </is>
      </c>
      <c r="E14" s="4" t="inlineStr">
        <is>
          <t xml:space="preserve"> </t>
        </is>
      </c>
      <c r="F14" s="4" t="inlineStr">
        <is>
          <t xml:space="preserve"> </t>
        </is>
      </c>
    </row>
    <row r="15">
      <c r="A15" s="4" t="inlineStr">
        <is>
          <t>Money Map Press, LLC | Customer relationshi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ite-lived intangibles</t>
        </is>
      </c>
      <c r="B17" s="4" t="inlineStr">
        <is>
          <t xml:space="preserve"> </t>
        </is>
      </c>
      <c r="C17" s="7" t="n">
        <v>2235</v>
      </c>
      <c r="D17" s="4" t="inlineStr">
        <is>
          <t xml:space="preserve"> </t>
        </is>
      </c>
      <c r="E17" s="4" t="inlineStr">
        <is>
          <t xml:space="preserve"> </t>
        </is>
      </c>
      <c r="F1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8" customWidth="1" min="2" max="2"/>
    <col width="16" customWidth="1" min="3" max="3"/>
    <col width="14" customWidth="1" min="4" max="4"/>
    <col width="14" customWidth="1" min="5" max="5"/>
  </cols>
  <sheetData>
    <row r="1">
      <c r="A1" s="1" t="inlineStr">
        <is>
          <t>Acquisitions and Disposals - Buttonwood Publishing Sale (Narrative) (Details) - USD ($)</t>
        </is>
      </c>
      <c r="C1" s="2" t="inlineStr">
        <is>
          <t>12 Months Ended</t>
        </is>
      </c>
    </row>
    <row r="2">
      <c r="B2" s="2" t="inlineStr">
        <is>
          <t>Dec. 01, 2023</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mpairment, Intangible Asset, Finite-Lived, Statement of Income or Comprehensive Income [Extensible Enumeration]</t>
        </is>
      </c>
      <c r="B4" s="4" t="inlineStr">
        <is>
          <t>Impairment losses</t>
        </is>
      </c>
      <c r="C4" s="4" t="inlineStr">
        <is>
          <t xml:space="preserve"> </t>
        </is>
      </c>
      <c r="D4" s="4" t="inlineStr">
        <is>
          <t xml:space="preserve"> </t>
        </is>
      </c>
      <c r="E4" s="4" t="inlineStr">
        <is>
          <t xml:space="preserve"> </t>
        </is>
      </c>
    </row>
    <row r="5">
      <c r="A5" s="4" t="inlineStr">
        <is>
          <t>Impairment of capitalized costs</t>
        </is>
      </c>
      <c r="B5" s="4" t="inlineStr">
        <is>
          <t xml:space="preserve"> </t>
        </is>
      </c>
      <c r="C5" s="7" t="n">
        <v>2097000</v>
      </c>
      <c r="D5" s="7" t="n">
        <v>1389000</v>
      </c>
      <c r="E5" s="7" t="n">
        <v>0</v>
      </c>
    </row>
    <row r="6">
      <c r="A6" s="4" t="inlineStr">
        <is>
          <t>Goodwill impairment charges</t>
        </is>
      </c>
      <c r="B6" s="4" t="inlineStr">
        <is>
          <t xml:space="preserve"> </t>
        </is>
      </c>
      <c r="C6" s="7" t="n">
        <v>0</v>
      </c>
      <c r="D6" s="6" t="n">
        <v>0</v>
      </c>
      <c r="E6" s="7" t="n">
        <v>0</v>
      </c>
    </row>
    <row r="7">
      <c r="A7" s="4" t="inlineStr">
        <is>
          <t>Buttonwood Publishing</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Contingent consideration receivable</t>
        </is>
      </c>
      <c r="B9" s="7" t="n">
        <v>1253000</v>
      </c>
      <c r="C9" s="4" t="inlineStr">
        <is>
          <t xml:space="preserve"> </t>
        </is>
      </c>
      <c r="D9" s="4" t="inlineStr">
        <is>
          <t xml:space="preserve"> </t>
        </is>
      </c>
      <c r="E9" s="4" t="inlineStr">
        <is>
          <t xml:space="preserve"> </t>
        </is>
      </c>
    </row>
    <row r="10">
      <c r="A10" s="4" t="inlineStr">
        <is>
          <t>Impairment of capitalized costs</t>
        </is>
      </c>
      <c r="B10" s="4" t="inlineStr">
        <is>
          <t xml:space="preserve"> </t>
        </is>
      </c>
      <c r="C10" s="4" t="inlineStr">
        <is>
          <t xml:space="preserve"> </t>
        </is>
      </c>
      <c r="D10" s="6" t="n">
        <v>1389000</v>
      </c>
      <c r="E10" s="4" t="inlineStr">
        <is>
          <t xml:space="preserve"> </t>
        </is>
      </c>
    </row>
    <row r="11">
      <c r="A11" s="4" t="inlineStr">
        <is>
          <t>Impairment of right-of-use assets</t>
        </is>
      </c>
      <c r="B11" s="4" t="inlineStr">
        <is>
          <t xml:space="preserve"> </t>
        </is>
      </c>
      <c r="C11" s="4" t="inlineStr">
        <is>
          <t xml:space="preserve"> </t>
        </is>
      </c>
      <c r="D11" s="6" t="n">
        <v>50000</v>
      </c>
      <c r="E11" s="4" t="inlineStr">
        <is>
          <t xml:space="preserve"> </t>
        </is>
      </c>
    </row>
    <row r="12">
      <c r="A12" s="4" t="inlineStr">
        <is>
          <t>Goodwill impairment charges</t>
        </is>
      </c>
      <c r="B12" s="7" t="n">
        <v>1583000</v>
      </c>
      <c r="C12" s="4" t="inlineStr">
        <is>
          <t xml:space="preserve"> </t>
        </is>
      </c>
      <c r="D12" s="4" t="inlineStr">
        <is>
          <t xml:space="preserve"> </t>
        </is>
      </c>
      <c r="E12" s="4" t="inlineStr">
        <is>
          <t xml:space="preserve"> </t>
        </is>
      </c>
    </row>
    <row r="13">
      <c r="A13" s="4" t="inlineStr">
        <is>
          <t>Buttonwood Publishing | Tradenames</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Impairment loss</t>
        </is>
      </c>
      <c r="B15" s="4" t="inlineStr">
        <is>
          <t xml:space="preserve"> </t>
        </is>
      </c>
      <c r="C15" s="4" t="inlineStr">
        <is>
          <t xml:space="preserve"> </t>
        </is>
      </c>
      <c r="D15" s="6" t="n">
        <v>603000</v>
      </c>
      <c r="E15" s="4" t="inlineStr">
        <is>
          <t xml:space="preserve"> </t>
        </is>
      </c>
    </row>
    <row r="16">
      <c r="A16" s="4" t="inlineStr">
        <is>
          <t>Buttonwood Publishing | Customer relationships</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Impairment loss</t>
        </is>
      </c>
      <c r="B18" s="4" t="inlineStr">
        <is>
          <t xml:space="preserve"> </t>
        </is>
      </c>
      <c r="C18" s="4" t="inlineStr">
        <is>
          <t xml:space="preserve"> </t>
        </is>
      </c>
      <c r="D18" s="7" t="n">
        <v>541000</v>
      </c>
      <c r="E18"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als - Schedule of Assets and Liabilities of the Disposal Group - Buttonwood Publishing (Details) - Buttonwood Publishing $ in Thousands</t>
        </is>
      </c>
      <c r="B1" s="2" t="inlineStr">
        <is>
          <t>Dec. 01, 2023 USD ($)</t>
        </is>
      </c>
    </row>
    <row r="2">
      <c r="A2" s="3" t="inlineStr">
        <is>
          <t>Income Statement, Balance Sheet and Additional Disclosures by Disposal Groups, Including Discontinued Operations [Line Items]</t>
        </is>
      </c>
      <c r="B2" s="4" t="inlineStr">
        <is>
          <t xml:space="preserve"> </t>
        </is>
      </c>
    </row>
    <row r="3">
      <c r="A3" s="4" t="inlineStr">
        <is>
          <t>Goodwill</t>
        </is>
      </c>
      <c r="B3" s="7" t="n">
        <v>354</v>
      </c>
    </row>
    <row r="4">
      <c r="A4" s="4" t="inlineStr">
        <is>
          <t>Other current liabilities</t>
        </is>
      </c>
      <c r="B4" s="6" t="n">
        <v>-40</v>
      </c>
    </row>
    <row r="5">
      <c r="A5" s="4" t="inlineStr">
        <is>
          <t>Deferred revenue, current</t>
        </is>
      </c>
      <c r="B5" s="6" t="n">
        <v>-1914</v>
      </c>
    </row>
    <row r="6">
      <c r="A6" s="4" t="inlineStr">
        <is>
          <t>Operating lease liabilities, noncurrent</t>
        </is>
      </c>
      <c r="B6" s="6" t="n">
        <v>-50</v>
      </c>
    </row>
    <row r="7">
      <c r="A7" s="4" t="inlineStr">
        <is>
          <t>Deferred revenue, noncurrent</t>
        </is>
      </c>
      <c r="B7" s="6" t="n">
        <v>-2405</v>
      </c>
    </row>
    <row r="8">
      <c r="A8" s="4" t="inlineStr">
        <is>
          <t>Net assets disposed</t>
        </is>
      </c>
      <c r="B8" s="6" t="n">
        <v>2836</v>
      </c>
    </row>
    <row r="9">
      <c r="A9" s="4" t="inlineStr">
        <is>
          <t>Customer relationships</t>
        </is>
      </c>
      <c r="B9" s="4" t="inlineStr">
        <is>
          <t xml:space="preserve"> </t>
        </is>
      </c>
    </row>
    <row r="10">
      <c r="A10" s="3" t="inlineStr">
        <is>
          <t>Income Statement, Balance Sheet and Additional Disclosures by Disposal Groups, Including Discontinued Operations [Line Items]</t>
        </is>
      </c>
      <c r="B10" s="4" t="inlineStr">
        <is>
          <t xml:space="preserve"> </t>
        </is>
      </c>
    </row>
    <row r="11">
      <c r="A11" s="4" t="inlineStr">
        <is>
          <t>Customer relationships, net</t>
        </is>
      </c>
      <c r="B11" s="7" t="n">
        <v>68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4" customWidth="1" min="5" max="5"/>
  </cols>
  <sheetData>
    <row r="1">
      <c r="A1" s="1" t="inlineStr">
        <is>
          <t>Acquisitions and Disposals - Buttonwood Publishing Acquisition (Narrative) (Details) - USD ($) $ in Thousands</t>
        </is>
      </c>
      <c r="B1" s="2" t="inlineStr">
        <is>
          <t>3 Months Ended</t>
        </is>
      </c>
      <c r="C1" s="2" t="inlineStr">
        <is>
          <t>12 Months Ended</t>
        </is>
      </c>
    </row>
    <row r="2">
      <c r="B2" s="2" t="inlineStr">
        <is>
          <t>Sep. 30, 2022</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aid for acquisitions, net of cash acquired</t>
        </is>
      </c>
      <c r="B4" s="4" t="inlineStr">
        <is>
          <t xml:space="preserve"> </t>
        </is>
      </c>
      <c r="C4" s="7" t="n">
        <v>0</v>
      </c>
      <c r="D4" s="7" t="n">
        <v>170</v>
      </c>
      <c r="E4" s="7" t="n">
        <v>12770</v>
      </c>
    </row>
    <row r="5">
      <c r="A5" s="4" t="inlineStr">
        <is>
          <t>Amortization of intangible assets</t>
        </is>
      </c>
      <c r="B5" s="4" t="inlineStr">
        <is>
          <t xml:space="preserve"> </t>
        </is>
      </c>
      <c r="C5" s="7" t="n">
        <v>2522</v>
      </c>
      <c r="D5" s="6" t="n">
        <v>3554</v>
      </c>
      <c r="E5" s="6" t="n">
        <v>2760</v>
      </c>
    </row>
    <row r="6">
      <c r="A6" s="4" t="inlineStr">
        <is>
          <t>Buttonwood Publishing</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paid for acquisitions, net of cash acquired</t>
        </is>
      </c>
      <c r="B8" s="7" t="n">
        <v>12770</v>
      </c>
      <c r="C8" s="4" t="inlineStr">
        <is>
          <t xml:space="preserve"> </t>
        </is>
      </c>
      <c r="D8" s="4" t="inlineStr">
        <is>
          <t xml:space="preserve"> </t>
        </is>
      </c>
      <c r="E8" s="4" t="inlineStr">
        <is>
          <t xml:space="preserve"> </t>
        </is>
      </c>
    </row>
    <row r="9">
      <c r="A9" s="4" t="inlineStr">
        <is>
          <t>Amortization of intangible assets</t>
        </is>
      </c>
      <c r="B9" s="4" t="inlineStr">
        <is>
          <t xml:space="preserve"> </t>
        </is>
      </c>
      <c r="C9" s="4" t="inlineStr">
        <is>
          <t xml:space="preserve"> </t>
        </is>
      </c>
      <c r="D9" s="6" t="n">
        <v>1388</v>
      </c>
      <c r="E9" s="6" t="n">
        <v>632</v>
      </c>
    </row>
    <row r="10">
      <c r="A10" s="4" t="inlineStr">
        <is>
          <t>Revenue</t>
        </is>
      </c>
      <c r="B10" s="4" t="inlineStr">
        <is>
          <t xml:space="preserve"> </t>
        </is>
      </c>
      <c r="C10" s="4" t="inlineStr">
        <is>
          <t xml:space="preserve"> </t>
        </is>
      </c>
      <c r="D10" s="7" t="n">
        <v>3918</v>
      </c>
      <c r="E10" s="7" t="n">
        <v>1961</v>
      </c>
    </row>
    <row r="11">
      <c r="A11" s="4" t="inlineStr">
        <is>
          <t>Buttonwood Publishing | Tradename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Acquired finite-lived intangible assets, weighted average useful life (in years)</t>
        </is>
      </c>
      <c r="B13" s="4" t="inlineStr">
        <is>
          <t>9 years</t>
        </is>
      </c>
      <c r="C13" s="4" t="inlineStr">
        <is>
          <t xml:space="preserve"> </t>
        </is>
      </c>
      <c r="D13" s="4" t="inlineStr">
        <is>
          <t xml:space="preserve"> </t>
        </is>
      </c>
      <c r="E13" s="4" t="inlineStr">
        <is>
          <t xml:space="preserve"> </t>
        </is>
      </c>
    </row>
    <row r="14">
      <c r="A14" s="4" t="inlineStr">
        <is>
          <t>Buttonwood Publishing | Customer relationship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Acquired finite-lived intangible assets, weighted average useful life (in years)</t>
        </is>
      </c>
      <c r="B16" s="4" t="inlineStr">
        <is>
          <t>6 years 6 months</t>
        </is>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sposals - Schedule of Fair Value of Assets Acquired and Liabilities Assumed - Buttonwood Publishing Acquisition (Details) - USD ($) $ in Thousands</t>
        </is>
      </c>
      <c r="B1" s="2" t="inlineStr">
        <is>
          <t>Dec. 31, 2024</t>
        </is>
      </c>
      <c r="C1" s="2" t="inlineStr">
        <is>
          <t>Jan. 01, 2024</t>
        </is>
      </c>
      <c r="D1" s="2" t="inlineStr">
        <is>
          <t>Dec. 31, 2023</t>
        </is>
      </c>
      <c r="E1" s="2" t="inlineStr">
        <is>
          <t>Dec. 31, 2022</t>
        </is>
      </c>
      <c r="F1" s="2" t="inlineStr">
        <is>
          <t>Sep. 30, 2022</t>
        </is>
      </c>
      <c r="G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7" t="n">
        <v>30043</v>
      </c>
      <c r="C3" s="4" t="inlineStr">
        <is>
          <t xml:space="preserve"> </t>
        </is>
      </c>
      <c r="D3" s="7" t="n">
        <v>31038</v>
      </c>
      <c r="E3" s="7" t="n">
        <v>31307</v>
      </c>
      <c r="F3" s="4" t="inlineStr">
        <is>
          <t xml:space="preserve"> </t>
        </is>
      </c>
      <c r="G3" s="7" t="n">
        <v>23288</v>
      </c>
    </row>
    <row r="4">
      <c r="A4" s="4" t="inlineStr">
        <is>
          <t>Buttonwood Publish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ight of use asset</t>
        </is>
      </c>
      <c r="B6" s="4" t="inlineStr">
        <is>
          <t xml:space="preserve"> </t>
        </is>
      </c>
      <c r="C6" s="4" t="inlineStr">
        <is>
          <t xml:space="preserve"> </t>
        </is>
      </c>
      <c r="D6" s="4" t="inlineStr">
        <is>
          <t xml:space="preserve"> </t>
        </is>
      </c>
      <c r="E6" s="4" t="inlineStr">
        <is>
          <t xml:space="preserve"> </t>
        </is>
      </c>
      <c r="F6" s="7" t="n">
        <v>50</v>
      </c>
      <c r="G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6" t="n">
        <v>8019</v>
      </c>
      <c r="G7" s="4" t="inlineStr">
        <is>
          <t xml:space="preserve"> </t>
        </is>
      </c>
    </row>
    <row r="8">
      <c r="A8" s="4" t="inlineStr">
        <is>
          <t>Total assets acquired</t>
        </is>
      </c>
      <c r="B8" s="4" t="inlineStr">
        <is>
          <t xml:space="preserve"> </t>
        </is>
      </c>
      <c r="C8" s="4" t="inlineStr">
        <is>
          <t xml:space="preserve"> </t>
        </is>
      </c>
      <c r="D8" s="4" t="inlineStr">
        <is>
          <t xml:space="preserve"> </t>
        </is>
      </c>
      <c r="E8" s="4" t="inlineStr">
        <is>
          <t xml:space="preserve"> </t>
        </is>
      </c>
      <c r="F8" s="6" t="n">
        <v>18128</v>
      </c>
      <c r="G8" s="4" t="inlineStr">
        <is>
          <t xml:space="preserve"> </t>
        </is>
      </c>
    </row>
    <row r="9">
      <c r="A9" s="4" t="inlineStr">
        <is>
          <t>Deferred revenue, current</t>
        </is>
      </c>
      <c r="B9" s="4" t="inlineStr">
        <is>
          <t xml:space="preserve"> </t>
        </is>
      </c>
      <c r="C9" s="4" t="inlineStr">
        <is>
          <t xml:space="preserve"> </t>
        </is>
      </c>
      <c r="D9" s="4" t="inlineStr">
        <is>
          <t xml:space="preserve"> </t>
        </is>
      </c>
      <c r="E9" s="4" t="inlineStr">
        <is>
          <t xml:space="preserve"> </t>
        </is>
      </c>
      <c r="F9" s="6" t="n">
        <v>-2648</v>
      </c>
      <c r="G9" s="4" t="inlineStr">
        <is>
          <t xml:space="preserve"> </t>
        </is>
      </c>
    </row>
    <row r="10">
      <c r="A10" s="4" t="inlineStr">
        <is>
          <t>Operating lease liabilities, current</t>
        </is>
      </c>
      <c r="B10" s="4" t="inlineStr">
        <is>
          <t xml:space="preserve"> </t>
        </is>
      </c>
      <c r="C10" s="4" t="inlineStr">
        <is>
          <t xml:space="preserve"> </t>
        </is>
      </c>
      <c r="D10" s="4" t="inlineStr">
        <is>
          <t xml:space="preserve"> </t>
        </is>
      </c>
      <c r="E10" s="4" t="inlineStr">
        <is>
          <t xml:space="preserve"> </t>
        </is>
      </c>
      <c r="F10" s="6" t="n">
        <v>-22</v>
      </c>
      <c r="G10" s="4" t="inlineStr">
        <is>
          <t xml:space="preserve"> </t>
        </is>
      </c>
    </row>
    <row r="11">
      <c r="A11" s="4" t="inlineStr">
        <is>
          <t>Operating lease liabilities, noncurrent</t>
        </is>
      </c>
      <c r="B11" s="4" t="inlineStr">
        <is>
          <t xml:space="preserve"> </t>
        </is>
      </c>
      <c r="C11" s="4" t="inlineStr">
        <is>
          <t xml:space="preserve"> </t>
        </is>
      </c>
      <c r="D11" s="4" t="inlineStr">
        <is>
          <t xml:space="preserve"> </t>
        </is>
      </c>
      <c r="E11" s="4" t="inlineStr">
        <is>
          <t xml:space="preserve"> </t>
        </is>
      </c>
      <c r="F11" s="6" t="n">
        <v>-28</v>
      </c>
      <c r="G11" s="4" t="inlineStr">
        <is>
          <t xml:space="preserve"> </t>
        </is>
      </c>
    </row>
    <row r="12">
      <c r="A12" s="4" t="inlineStr">
        <is>
          <t>Deferred revenue, noncurrent</t>
        </is>
      </c>
      <c r="B12" s="4" t="inlineStr">
        <is>
          <t xml:space="preserve"> </t>
        </is>
      </c>
      <c r="C12" s="4" t="inlineStr">
        <is>
          <t xml:space="preserve"> </t>
        </is>
      </c>
      <c r="D12" s="4" t="inlineStr">
        <is>
          <t xml:space="preserve"> </t>
        </is>
      </c>
      <c r="E12" s="4" t="inlineStr">
        <is>
          <t xml:space="preserve"> </t>
        </is>
      </c>
      <c r="F12" s="6" t="n">
        <v>-2660</v>
      </c>
      <c r="G12" s="4" t="inlineStr">
        <is>
          <t xml:space="preserve"> </t>
        </is>
      </c>
    </row>
    <row r="13">
      <c r="A13" s="4" t="inlineStr">
        <is>
          <t>Liabilities assumed</t>
        </is>
      </c>
      <c r="B13" s="4" t="inlineStr">
        <is>
          <t xml:space="preserve"> </t>
        </is>
      </c>
      <c r="C13" s="4" t="inlineStr">
        <is>
          <t xml:space="preserve"> </t>
        </is>
      </c>
      <c r="D13" s="4" t="inlineStr">
        <is>
          <t xml:space="preserve"> </t>
        </is>
      </c>
      <c r="E13" s="4" t="inlineStr">
        <is>
          <t xml:space="preserve"> </t>
        </is>
      </c>
      <c r="F13" s="6" t="n">
        <v>-5358</v>
      </c>
      <c r="G13" s="4" t="inlineStr">
        <is>
          <t xml:space="preserve"> </t>
        </is>
      </c>
    </row>
    <row r="14">
      <c r="A14" s="4" t="inlineStr">
        <is>
          <t>Net assets acquired</t>
        </is>
      </c>
      <c r="B14" s="4" t="inlineStr">
        <is>
          <t xml:space="preserve"> </t>
        </is>
      </c>
      <c r="C14" s="4" t="inlineStr">
        <is>
          <t xml:space="preserve"> </t>
        </is>
      </c>
      <c r="D14" s="4" t="inlineStr">
        <is>
          <t xml:space="preserve"> </t>
        </is>
      </c>
      <c r="E14" s="4" t="inlineStr">
        <is>
          <t xml:space="preserve"> </t>
        </is>
      </c>
      <c r="F14" s="6" t="n">
        <v>12770</v>
      </c>
      <c r="G14" s="4" t="inlineStr">
        <is>
          <t xml:space="preserve"> </t>
        </is>
      </c>
    </row>
    <row r="15">
      <c r="A15" s="4" t="inlineStr">
        <is>
          <t>Buttonwood Publishing | Tradenam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ite-lived intangibles</t>
        </is>
      </c>
      <c r="B17" s="4" t="inlineStr">
        <is>
          <t xml:space="preserve"> </t>
        </is>
      </c>
      <c r="C17" s="4" t="inlineStr">
        <is>
          <t xml:space="preserve"> </t>
        </is>
      </c>
      <c r="D17" s="4" t="inlineStr">
        <is>
          <t xml:space="preserve"> </t>
        </is>
      </c>
      <c r="E17" s="4" t="inlineStr">
        <is>
          <t xml:space="preserve"> </t>
        </is>
      </c>
      <c r="F17" s="6" t="n">
        <v>709</v>
      </c>
      <c r="G17" s="4" t="inlineStr">
        <is>
          <t xml:space="preserve"> </t>
        </is>
      </c>
    </row>
    <row r="18">
      <c r="A18" s="4" t="inlineStr">
        <is>
          <t>Buttonwood Publishing | Customer relationshi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ite-lived intangibles</t>
        </is>
      </c>
      <c r="B20" s="4" t="inlineStr">
        <is>
          <t xml:space="preserve"> </t>
        </is>
      </c>
      <c r="C20" s="4" t="inlineStr">
        <is>
          <t xml:space="preserve"> </t>
        </is>
      </c>
      <c r="D20" s="4" t="inlineStr">
        <is>
          <t xml:space="preserve"> </t>
        </is>
      </c>
      <c r="E20" s="4" t="inlineStr">
        <is>
          <t xml:space="preserve"> </t>
        </is>
      </c>
      <c r="F20" s="7" t="n">
        <v>9350</v>
      </c>
      <c r="G20" s="4" t="inlineStr">
        <is>
          <t xml:space="preserve"> </t>
        </is>
      </c>
    </row>
    <row r="21">
      <c r="A21" s="4" t="inlineStr">
        <is>
          <t>Money Map Pres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oodwill</t>
        </is>
      </c>
      <c r="B23" s="4" t="inlineStr">
        <is>
          <t xml:space="preserve"> </t>
        </is>
      </c>
      <c r="C23" s="7" t="n">
        <v>2522</v>
      </c>
      <c r="D23" s="4" t="inlineStr">
        <is>
          <t xml:space="preserve"> </t>
        </is>
      </c>
      <c r="E23" s="4" t="inlineStr">
        <is>
          <t xml:space="preserve"> </t>
        </is>
      </c>
      <c r="F23" s="4" t="inlineStr">
        <is>
          <t xml:space="preserve"> </t>
        </is>
      </c>
      <c r="G23" s="4" t="inlineStr">
        <is>
          <t xml:space="preserve"> </t>
        </is>
      </c>
    </row>
    <row r="24">
      <c r="A24" s="4" t="inlineStr">
        <is>
          <t>Total assets acquired</t>
        </is>
      </c>
      <c r="B24" s="4" t="inlineStr">
        <is>
          <t xml:space="preserve"> </t>
        </is>
      </c>
      <c r="C24" s="6" t="n">
        <v>5040</v>
      </c>
      <c r="D24" s="4" t="inlineStr">
        <is>
          <t xml:space="preserve"> </t>
        </is>
      </c>
      <c r="E24" s="4" t="inlineStr">
        <is>
          <t xml:space="preserve"> </t>
        </is>
      </c>
      <c r="F24" s="4" t="inlineStr">
        <is>
          <t xml:space="preserve"> </t>
        </is>
      </c>
      <c r="G24" s="4" t="inlineStr">
        <is>
          <t xml:space="preserve"> </t>
        </is>
      </c>
    </row>
    <row r="25">
      <c r="A25" s="4" t="inlineStr">
        <is>
          <t>Deferred revenue, current</t>
        </is>
      </c>
      <c r="B25" s="4" t="inlineStr">
        <is>
          <t xml:space="preserve"> </t>
        </is>
      </c>
      <c r="C25" s="6" t="n">
        <v>-3166</v>
      </c>
      <c r="D25" s="4" t="inlineStr">
        <is>
          <t xml:space="preserve"> </t>
        </is>
      </c>
      <c r="E25" s="4" t="inlineStr">
        <is>
          <t xml:space="preserve"> </t>
        </is>
      </c>
      <c r="F25" s="4" t="inlineStr">
        <is>
          <t xml:space="preserve"> </t>
        </is>
      </c>
      <c r="G25" s="4" t="inlineStr">
        <is>
          <t xml:space="preserve"> </t>
        </is>
      </c>
    </row>
    <row r="26">
      <c r="A26" s="4" t="inlineStr">
        <is>
          <t>Deferred revenue, noncurrent</t>
        </is>
      </c>
      <c r="B26" s="4" t="inlineStr">
        <is>
          <t xml:space="preserve"> </t>
        </is>
      </c>
      <c r="C26" s="6" t="n">
        <v>-1167</v>
      </c>
      <c r="D26" s="4" t="inlineStr">
        <is>
          <t xml:space="preserve"> </t>
        </is>
      </c>
      <c r="E26" s="4" t="inlineStr">
        <is>
          <t xml:space="preserve"> </t>
        </is>
      </c>
      <c r="F26" s="4" t="inlineStr">
        <is>
          <t xml:space="preserve"> </t>
        </is>
      </c>
      <c r="G26" s="4" t="inlineStr">
        <is>
          <t xml:space="preserve"> </t>
        </is>
      </c>
    </row>
    <row r="27">
      <c r="A27" s="4" t="inlineStr">
        <is>
          <t>Liabilities assumed</t>
        </is>
      </c>
      <c r="B27" s="4" t="inlineStr">
        <is>
          <t xml:space="preserve"> </t>
        </is>
      </c>
      <c r="C27" s="6" t="n">
        <v>-4333</v>
      </c>
      <c r="D27" s="4" t="inlineStr">
        <is>
          <t xml:space="preserve"> </t>
        </is>
      </c>
      <c r="E27" s="4" t="inlineStr">
        <is>
          <t xml:space="preserve"> </t>
        </is>
      </c>
      <c r="F27" s="4" t="inlineStr">
        <is>
          <t xml:space="preserve"> </t>
        </is>
      </c>
      <c r="G27" s="4" t="inlineStr">
        <is>
          <t xml:space="preserve"> </t>
        </is>
      </c>
    </row>
    <row r="28">
      <c r="A28" s="4" t="inlineStr">
        <is>
          <t>Net assets acquired</t>
        </is>
      </c>
      <c r="B28" s="4" t="inlineStr">
        <is>
          <t xml:space="preserve"> </t>
        </is>
      </c>
      <c r="C28" s="6" t="n">
        <v>707</v>
      </c>
      <c r="D28" s="4" t="inlineStr">
        <is>
          <t xml:space="preserve"> </t>
        </is>
      </c>
      <c r="E28" s="4" t="inlineStr">
        <is>
          <t xml:space="preserve"> </t>
        </is>
      </c>
      <c r="F28" s="4" t="inlineStr">
        <is>
          <t xml:space="preserve"> </t>
        </is>
      </c>
      <c r="G28" s="4" t="inlineStr">
        <is>
          <t xml:space="preserve"> </t>
        </is>
      </c>
    </row>
    <row r="29">
      <c r="A29" s="4" t="inlineStr">
        <is>
          <t>Money Map Press, LLC | Tradenam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nite-lived intangibles</t>
        </is>
      </c>
      <c r="B31" s="4" t="inlineStr">
        <is>
          <t xml:space="preserve"> </t>
        </is>
      </c>
      <c r="C31" s="6" t="n">
        <v>283</v>
      </c>
      <c r="D31" s="4" t="inlineStr">
        <is>
          <t xml:space="preserve"> </t>
        </is>
      </c>
      <c r="E31" s="4" t="inlineStr">
        <is>
          <t xml:space="preserve"> </t>
        </is>
      </c>
      <c r="F31" s="4" t="inlineStr">
        <is>
          <t xml:space="preserve"> </t>
        </is>
      </c>
      <c r="G31" s="4" t="inlineStr">
        <is>
          <t xml:space="preserve"> </t>
        </is>
      </c>
    </row>
    <row r="32">
      <c r="A32" s="4" t="inlineStr">
        <is>
          <t>Money Map Press, LLC | Customer relationshi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ite-lived intangibles</t>
        </is>
      </c>
      <c r="B34" s="4" t="inlineStr">
        <is>
          <t xml:space="preserve"> </t>
        </is>
      </c>
      <c r="C34" s="7" t="n">
        <v>2235</v>
      </c>
      <c r="D34" s="4" t="inlineStr">
        <is>
          <t xml:space="preserve"> </t>
        </is>
      </c>
      <c r="E34" s="4" t="inlineStr">
        <is>
          <t xml:space="preserve"> </t>
        </is>
      </c>
      <c r="F34" s="4" t="inlineStr">
        <is>
          <t xml:space="preserve"> </t>
        </is>
      </c>
      <c r="G3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chedule of Goodwill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7" t="n">
        <v>31038</v>
      </c>
      <c r="C4" s="7" t="n">
        <v>31307</v>
      </c>
      <c r="D4" s="7" t="n">
        <v>23288</v>
      </c>
    </row>
    <row r="5">
      <c r="A5" s="4" t="inlineStr">
        <is>
          <t>Goodwill sales</t>
        </is>
      </c>
      <c r="B5" s="6" t="n">
        <v>-3517</v>
      </c>
      <c r="C5" s="4" t="inlineStr">
        <is>
          <t xml:space="preserve"> </t>
        </is>
      </c>
      <c r="D5" s="4" t="inlineStr">
        <is>
          <t xml:space="preserve"> </t>
        </is>
      </c>
    </row>
    <row r="6">
      <c r="A6" s="4" t="inlineStr">
        <is>
          <t>Goodwill, ending balance</t>
        </is>
      </c>
      <c r="B6" s="6" t="n">
        <v>30043</v>
      </c>
      <c r="C6" s="6" t="n">
        <v>31038</v>
      </c>
      <c r="D6" s="6" t="n">
        <v>31307</v>
      </c>
    </row>
    <row r="7">
      <c r="A7" s="4" t="inlineStr">
        <is>
          <t>1729 Research</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Goodwill, ending balance</t>
        </is>
      </c>
      <c r="B9" s="6" t="n">
        <v>400</v>
      </c>
      <c r="C9" s="4" t="inlineStr">
        <is>
          <t xml:space="preserve"> </t>
        </is>
      </c>
      <c r="D9" s="4" t="inlineStr">
        <is>
          <t xml:space="preserve"> </t>
        </is>
      </c>
    </row>
    <row r="10">
      <c r="A10" s="4" t="inlineStr">
        <is>
          <t>Amount of allocated goodwill to reporting unit</t>
        </is>
      </c>
      <c r="B10" s="6" t="n">
        <v>14190</v>
      </c>
      <c r="C10" s="6" t="n">
        <v>13799</v>
      </c>
      <c r="D10" s="4" t="inlineStr">
        <is>
          <t xml:space="preserve"> </t>
        </is>
      </c>
    </row>
    <row r="11">
      <c r="A11" s="4" t="inlineStr">
        <is>
          <t>Alta</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Goodwill, ending balance</t>
        </is>
      </c>
      <c r="B13" s="6" t="n">
        <v>1800</v>
      </c>
      <c r="C13" s="4" t="inlineStr">
        <is>
          <t xml:space="preserve"> </t>
        </is>
      </c>
      <c r="D13" s="4" t="inlineStr">
        <is>
          <t xml:space="preserve"> </t>
        </is>
      </c>
    </row>
    <row r="14">
      <c r="A14" s="4" t="inlineStr">
        <is>
          <t>Amount of allocated goodwill to reporting unit</t>
        </is>
      </c>
      <c r="B14" s="6" t="n">
        <v>13005</v>
      </c>
      <c r="C14" s="6" t="n">
        <v>11193</v>
      </c>
      <c r="D14" s="4" t="inlineStr">
        <is>
          <t xml:space="preserve"> </t>
        </is>
      </c>
    </row>
    <row r="15">
      <c r="A15" s="4" t="inlineStr">
        <is>
          <t>Brownstone Research</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Goodwill, ending balance</t>
        </is>
      </c>
      <c r="B17" s="6" t="n">
        <v>2800</v>
      </c>
      <c r="C17" s="4" t="inlineStr">
        <is>
          <t xml:space="preserve"> </t>
        </is>
      </c>
      <c r="D17" s="4" t="inlineStr">
        <is>
          <t xml:space="preserve"> </t>
        </is>
      </c>
    </row>
    <row r="18">
      <c r="A18" s="4" t="inlineStr">
        <is>
          <t>Amount of allocated goodwill to reporting unit</t>
        </is>
      </c>
      <c r="B18" s="6" t="n">
        <v>2848</v>
      </c>
      <c r="C18" s="6" t="n">
        <v>0</v>
      </c>
      <c r="D18" s="4" t="inlineStr">
        <is>
          <t xml:space="preserve"> </t>
        </is>
      </c>
    </row>
    <row r="19">
      <c r="A19" s="4" t="inlineStr">
        <is>
          <t>Legacy Research</t>
        </is>
      </c>
      <c r="B19" s="4" t="inlineStr">
        <is>
          <t xml:space="preserve"> </t>
        </is>
      </c>
      <c r="C19" s="4" t="inlineStr">
        <is>
          <t xml:space="preserve"> </t>
        </is>
      </c>
      <c r="D19" s="4" t="inlineStr">
        <is>
          <t xml:space="preserve"> </t>
        </is>
      </c>
    </row>
    <row r="20">
      <c r="A20" s="3" t="inlineStr">
        <is>
          <t>Goodwill [Roll Forward]</t>
        </is>
      </c>
      <c r="B20" s="4" t="inlineStr">
        <is>
          <t xml:space="preserve"> </t>
        </is>
      </c>
      <c r="C20" s="4" t="inlineStr">
        <is>
          <t xml:space="preserve"> </t>
        </is>
      </c>
      <c r="D20" s="4" t="inlineStr">
        <is>
          <t xml:space="preserve"> </t>
        </is>
      </c>
    </row>
    <row r="21">
      <c r="A21" s="4" t="inlineStr">
        <is>
          <t>Goodwill, ending balance</t>
        </is>
      </c>
      <c r="B21" s="6" t="n">
        <v>3500</v>
      </c>
      <c r="C21" s="4" t="inlineStr">
        <is>
          <t xml:space="preserve"> </t>
        </is>
      </c>
      <c r="D21" s="4" t="inlineStr">
        <is>
          <t xml:space="preserve"> </t>
        </is>
      </c>
    </row>
    <row r="22">
      <c r="A22" s="4" t="inlineStr">
        <is>
          <t>Amount of allocated goodwill to reporting unit</t>
        </is>
      </c>
      <c r="B22" s="6" t="n">
        <v>0</v>
      </c>
      <c r="C22" s="6" t="n">
        <v>6046</v>
      </c>
      <c r="D22" s="4" t="inlineStr">
        <is>
          <t xml:space="preserve"> </t>
        </is>
      </c>
    </row>
    <row r="23">
      <c r="A23" s="4" t="inlineStr">
        <is>
          <t>Buttonwood Publishing</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Goodwill sales</t>
        </is>
      </c>
      <c r="B25" s="4" t="inlineStr">
        <is>
          <t xml:space="preserve"> </t>
        </is>
      </c>
      <c r="C25" s="6" t="n">
        <v>-354</v>
      </c>
      <c r="D25" s="4" t="inlineStr">
        <is>
          <t xml:space="preserve"> </t>
        </is>
      </c>
    </row>
    <row r="26">
      <c r="A26" s="4" t="inlineStr">
        <is>
          <t>Buttonwood Publishing</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Goodwill acquisition</t>
        </is>
      </c>
      <c r="B28" s="4" t="inlineStr">
        <is>
          <t xml:space="preserve"> </t>
        </is>
      </c>
      <c r="C28" s="4" t="inlineStr">
        <is>
          <t xml:space="preserve"> </t>
        </is>
      </c>
      <c r="D28" s="7" t="n">
        <v>8019</v>
      </c>
    </row>
    <row r="29">
      <c r="A29" s="4" t="inlineStr">
        <is>
          <t>Investor Channel</t>
        </is>
      </c>
      <c r="B29" s="4" t="inlineStr">
        <is>
          <t xml:space="preserve"> </t>
        </is>
      </c>
      <c r="C29" s="4" t="inlineStr">
        <is>
          <t xml:space="preserve"> </t>
        </is>
      </c>
      <c r="D29" s="4" t="inlineStr">
        <is>
          <t xml:space="preserve"> </t>
        </is>
      </c>
    </row>
    <row r="30">
      <c r="A30" s="3" t="inlineStr">
        <is>
          <t>Goodwill [Roll Forward]</t>
        </is>
      </c>
      <c r="B30" s="4" t="inlineStr">
        <is>
          <t xml:space="preserve"> </t>
        </is>
      </c>
      <c r="C30" s="4" t="inlineStr">
        <is>
          <t xml:space="preserve"> </t>
        </is>
      </c>
      <c r="D30" s="4" t="inlineStr">
        <is>
          <t xml:space="preserve"> </t>
        </is>
      </c>
    </row>
    <row r="31">
      <c r="A31" s="4" t="inlineStr">
        <is>
          <t>Goodwill acquisition</t>
        </is>
      </c>
      <c r="B31" s="4" t="inlineStr">
        <is>
          <t xml:space="preserve"> </t>
        </is>
      </c>
      <c r="C31" s="7" t="n">
        <v>85</v>
      </c>
      <c r="D31" s="4" t="inlineStr">
        <is>
          <t xml:space="preserve"> </t>
        </is>
      </c>
    </row>
    <row r="32">
      <c r="A32" s="4" t="inlineStr">
        <is>
          <t>Money Map Press, LLC</t>
        </is>
      </c>
      <c r="B32" s="4" t="inlineStr">
        <is>
          <t xml:space="preserve"> </t>
        </is>
      </c>
      <c r="C32" s="4" t="inlineStr">
        <is>
          <t xml:space="preserve"> </t>
        </is>
      </c>
      <c r="D32" s="4" t="inlineStr">
        <is>
          <t xml:space="preserve"> </t>
        </is>
      </c>
    </row>
    <row r="33">
      <c r="A33" s="3" t="inlineStr">
        <is>
          <t>Goodwill [Roll Forward]</t>
        </is>
      </c>
      <c r="B33" s="4" t="inlineStr">
        <is>
          <t xml:space="preserve"> </t>
        </is>
      </c>
      <c r="C33" s="4" t="inlineStr">
        <is>
          <t xml:space="preserve"> </t>
        </is>
      </c>
      <c r="D33" s="4" t="inlineStr">
        <is>
          <t xml:space="preserve"> </t>
        </is>
      </c>
    </row>
    <row r="34">
      <c r="A34" s="4" t="inlineStr">
        <is>
          <t>Goodwill acquisition</t>
        </is>
      </c>
      <c r="B34" s="7" t="n">
        <v>2522</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1" customWidth="1" min="5" max="5"/>
    <col width="61" customWidth="1" min="6" max="6"/>
    <col width="66" customWidth="1" min="7" max="7"/>
    <col width="34" customWidth="1" min="8" max="8"/>
    <col width="39" customWidth="1" min="9" max="9"/>
    <col width="34" customWidth="1" min="10" max="10"/>
    <col width="16" customWidth="1" min="11" max="11"/>
    <col width="27" customWidth="1" min="12" max="12"/>
    <col width="32" customWidth="1" min="13" max="13"/>
    <col width="20" customWidth="1" min="14" max="14"/>
    <col width="46" customWidth="1" min="15" max="15"/>
    <col width="24" customWidth="1" min="16" max="16"/>
  </cols>
  <sheetData>
    <row r="1">
      <c r="A1" s="1" t="inlineStr">
        <is>
          <t>Consolidated Statements of Stockholders’ Deficit / Members’ Deficit - USD ($) $ in Thousands</t>
        </is>
      </c>
      <c r="B1" s="2" t="inlineStr">
        <is>
          <t>Total</t>
        </is>
      </c>
      <c r="C1" s="2" t="inlineStr">
        <is>
          <t>RSUs</t>
        </is>
      </c>
      <c r="D1" s="2" t="inlineStr">
        <is>
          <t>Class A common stock</t>
        </is>
      </c>
      <c r="E1" s="2" t="inlineStr">
        <is>
          <t>Class B common stock</t>
        </is>
      </c>
      <c r="F1" s="2" t="inlineStr">
        <is>
          <t>Total Stockholders’ Deficit Attributable to MarketWise, Inc.</t>
        </is>
      </c>
      <c r="G1" s="2" t="inlineStr">
        <is>
          <t>Total Stockholders’ Deficit Attributable to MarketWise, Inc. RSUs</t>
        </is>
      </c>
      <c r="H1" s="2" t="inlineStr">
        <is>
          <t>Common Stock Class A common stock</t>
        </is>
      </c>
      <c r="I1" s="2" t="inlineStr">
        <is>
          <t>Common Stock Class A common stock RSUs</t>
        </is>
      </c>
      <c r="J1" s="2" t="inlineStr">
        <is>
          <t>Common Stock Class B common stock</t>
        </is>
      </c>
      <c r="K1" s="2" t="inlineStr">
        <is>
          <t>Preferred Stock</t>
        </is>
      </c>
      <c r="L1" s="2" t="inlineStr">
        <is>
          <t>Additional paid-in capital</t>
        </is>
      </c>
      <c r="M1" s="2" t="inlineStr">
        <is>
          <t>Additional paid-in capital RSUs</t>
        </is>
      </c>
      <c r="N1" s="2" t="inlineStr">
        <is>
          <t>Accumulated deficit</t>
        </is>
      </c>
      <c r="O1" s="2" t="inlineStr">
        <is>
          <t>Accumulated Other Comprehensive Income (Loss)</t>
        </is>
      </c>
      <c r="P1" s="2" t="inlineStr">
        <is>
          <t>Noncontrolling Interest</t>
        </is>
      </c>
    </row>
    <row r="2">
      <c r="A2" s="3" t="inlineStr">
        <is>
          <t>Stockholders' Defic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Preference stock, beginning balance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0</v>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4718402</v>
      </c>
      <c r="I4" s="4" t="inlineStr">
        <is>
          <t xml:space="preserve"> </t>
        </is>
      </c>
      <c r="J4" s="6" t="n">
        <v>291092303</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Beginning balance at Dec. 31, 2021</t>
        </is>
      </c>
      <c r="B5" s="7" t="n">
        <v>-405262</v>
      </c>
      <c r="C5" s="4" t="inlineStr">
        <is>
          <t xml:space="preserve"> </t>
        </is>
      </c>
      <c r="D5" s="4" t="inlineStr">
        <is>
          <t xml:space="preserve"> </t>
        </is>
      </c>
      <c r="E5" s="4" t="inlineStr">
        <is>
          <t xml:space="preserve"> </t>
        </is>
      </c>
      <c r="F5" s="7" t="n">
        <v>-48545</v>
      </c>
      <c r="G5" s="4" t="inlineStr">
        <is>
          <t xml:space="preserve"> </t>
        </is>
      </c>
      <c r="H5" s="7" t="n">
        <v>2</v>
      </c>
      <c r="I5" s="4" t="inlineStr">
        <is>
          <t xml:space="preserve"> </t>
        </is>
      </c>
      <c r="J5" s="7" t="n">
        <v>29</v>
      </c>
      <c r="K5" s="7" t="n">
        <v>0</v>
      </c>
      <c r="L5" s="7" t="n">
        <v>97548</v>
      </c>
      <c r="M5" s="4" t="inlineStr">
        <is>
          <t xml:space="preserve"> </t>
        </is>
      </c>
      <c r="N5" s="7" t="n">
        <v>-146115</v>
      </c>
      <c r="O5" s="7" t="n">
        <v>-9</v>
      </c>
      <c r="P5" s="7" t="n">
        <v>-356717</v>
      </c>
    </row>
    <row r="6">
      <c r="A6" s="3" t="inlineStr">
        <is>
          <t>Stockholders'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quity-based compensation</t>
        </is>
      </c>
      <c r="B7" s="6" t="n">
        <v>9045</v>
      </c>
      <c r="C7" s="4" t="inlineStr">
        <is>
          <t xml:space="preserve"> </t>
        </is>
      </c>
      <c r="D7" s="4" t="inlineStr">
        <is>
          <t xml:space="preserve"> </t>
        </is>
      </c>
      <c r="E7" s="4" t="inlineStr">
        <is>
          <t xml:space="preserve"> </t>
        </is>
      </c>
      <c r="F7" s="6" t="n">
        <v>9045</v>
      </c>
      <c r="G7" s="4" t="inlineStr">
        <is>
          <t xml:space="preserve"> </t>
        </is>
      </c>
      <c r="H7" s="4" t="inlineStr">
        <is>
          <t xml:space="preserve"> </t>
        </is>
      </c>
      <c r="I7" s="4" t="inlineStr">
        <is>
          <t xml:space="preserve"> </t>
        </is>
      </c>
      <c r="J7" s="4" t="inlineStr">
        <is>
          <t xml:space="preserve"> </t>
        </is>
      </c>
      <c r="K7" s="4" t="inlineStr">
        <is>
          <t xml:space="preserve"> </t>
        </is>
      </c>
      <c r="L7" s="6" t="n">
        <v>9045</v>
      </c>
      <c r="M7" s="4" t="inlineStr">
        <is>
          <t xml:space="preserve"> </t>
        </is>
      </c>
      <c r="N7" s="4" t="inlineStr">
        <is>
          <t xml:space="preserve"> </t>
        </is>
      </c>
      <c r="O7" s="4" t="inlineStr">
        <is>
          <t xml:space="preserve"> </t>
        </is>
      </c>
      <c r="P7" s="4" t="inlineStr">
        <is>
          <t xml:space="preserve"> </t>
        </is>
      </c>
    </row>
    <row r="8">
      <c r="A8" s="4" t="inlineStr">
        <is>
          <t>Issuance of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7833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ssuance of common stock</t>
        </is>
      </c>
      <c r="B9" s="6" t="n">
        <v>827</v>
      </c>
      <c r="C9" s="4" t="inlineStr">
        <is>
          <t xml:space="preserve"> </t>
        </is>
      </c>
      <c r="D9" s="4" t="inlineStr">
        <is>
          <t xml:space="preserve"> </t>
        </is>
      </c>
      <c r="E9" s="4" t="inlineStr">
        <is>
          <t xml:space="preserve"> </t>
        </is>
      </c>
      <c r="F9" s="6" t="n">
        <v>827</v>
      </c>
      <c r="G9" s="4" t="inlineStr">
        <is>
          <t xml:space="preserve"> </t>
        </is>
      </c>
      <c r="H9" s="4" t="inlineStr">
        <is>
          <t xml:space="preserve"> </t>
        </is>
      </c>
      <c r="I9" s="4" t="inlineStr">
        <is>
          <t xml:space="preserve"> </t>
        </is>
      </c>
      <c r="J9" s="4" t="inlineStr">
        <is>
          <t xml:space="preserve"> </t>
        </is>
      </c>
      <c r="K9" s="4" t="inlineStr">
        <is>
          <t xml:space="preserve"> </t>
        </is>
      </c>
      <c r="L9" s="6" t="n">
        <v>827</v>
      </c>
      <c r="M9" s="4" t="inlineStr">
        <is>
          <t xml:space="preserve"> </t>
        </is>
      </c>
      <c r="N9" s="4" t="inlineStr">
        <is>
          <t xml:space="preserve"> </t>
        </is>
      </c>
      <c r="O9" s="4" t="inlineStr">
        <is>
          <t xml:space="preserve"> </t>
        </is>
      </c>
      <c r="P9" s="4" t="inlineStr">
        <is>
          <t xml:space="preserve"> </t>
        </is>
      </c>
    </row>
    <row r="10">
      <c r="A10" s="4" t="inlineStr">
        <is>
          <t>Issuance of common stock - warrant exchang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939739</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ssuance of common stock - warrant exchanges</t>
        </is>
      </c>
      <c r="B11" s="7" t="n">
        <v>14401</v>
      </c>
      <c r="C11" s="4" t="inlineStr">
        <is>
          <t xml:space="preserve"> </t>
        </is>
      </c>
      <c r="D11" s="4" t="inlineStr">
        <is>
          <t xml:space="preserve"> </t>
        </is>
      </c>
      <c r="E11" s="4" t="inlineStr">
        <is>
          <t xml:space="preserve"> </t>
        </is>
      </c>
      <c r="F11" s="6" t="n">
        <v>14401</v>
      </c>
      <c r="G11" s="4" t="inlineStr">
        <is>
          <t xml:space="preserve"> </t>
        </is>
      </c>
      <c r="H11" s="7" t="n">
        <v>1</v>
      </c>
      <c r="I11" s="4" t="inlineStr">
        <is>
          <t xml:space="preserve"> </t>
        </is>
      </c>
      <c r="J11" s="4" t="inlineStr">
        <is>
          <t xml:space="preserve"> </t>
        </is>
      </c>
      <c r="K11" s="4" t="inlineStr">
        <is>
          <t xml:space="preserve"> </t>
        </is>
      </c>
      <c r="L11" s="6" t="n">
        <v>14400</v>
      </c>
      <c r="M11" s="4" t="inlineStr">
        <is>
          <t xml:space="preserve"> </t>
        </is>
      </c>
      <c r="N11" s="4" t="inlineStr">
        <is>
          <t xml:space="preserve"> </t>
        </is>
      </c>
      <c r="O11" s="4" t="inlineStr">
        <is>
          <t xml:space="preserve"> </t>
        </is>
      </c>
      <c r="P11" s="4" t="inlineStr">
        <is>
          <t xml:space="preserve"> </t>
        </is>
      </c>
    </row>
    <row r="12">
      <c r="A12" s="4" t="inlineStr">
        <is>
          <t>Repurchases of stock (in shares)</t>
        </is>
      </c>
      <c r="B12" s="6" t="n">
        <v>-2484717</v>
      </c>
      <c r="C12" s="4" t="inlineStr">
        <is>
          <t xml:space="preserve"> </t>
        </is>
      </c>
      <c r="D12" s="4" t="inlineStr">
        <is>
          <t xml:space="preserve"> </t>
        </is>
      </c>
      <c r="E12" s="4" t="inlineStr">
        <is>
          <t xml:space="preserve"> </t>
        </is>
      </c>
      <c r="F12" s="4" t="inlineStr">
        <is>
          <t xml:space="preserve"> </t>
        </is>
      </c>
      <c r="G12" s="4" t="inlineStr">
        <is>
          <t xml:space="preserve"> </t>
        </is>
      </c>
      <c r="H12" s="6" t="n">
        <v>-2484717</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purchases of stock</t>
        </is>
      </c>
      <c r="B13" s="7" t="n">
        <v>-13054</v>
      </c>
      <c r="C13" s="4" t="inlineStr">
        <is>
          <t xml:space="preserve"> </t>
        </is>
      </c>
      <c r="D13" s="4" t="inlineStr">
        <is>
          <t xml:space="preserve"> </t>
        </is>
      </c>
      <c r="E13" s="4" t="inlineStr">
        <is>
          <t xml:space="preserve"> </t>
        </is>
      </c>
      <c r="F13" s="6" t="n">
        <v>-13054</v>
      </c>
      <c r="G13" s="4" t="inlineStr">
        <is>
          <t xml:space="preserve"> </t>
        </is>
      </c>
      <c r="H13" s="4" t="inlineStr">
        <is>
          <t xml:space="preserve"> </t>
        </is>
      </c>
      <c r="I13" s="4" t="inlineStr">
        <is>
          <t xml:space="preserve"> </t>
        </is>
      </c>
      <c r="J13" s="4" t="inlineStr">
        <is>
          <t xml:space="preserve"> </t>
        </is>
      </c>
      <c r="K13" s="4" t="inlineStr">
        <is>
          <t xml:space="preserve"> </t>
        </is>
      </c>
      <c r="L13" s="6" t="n">
        <v>-13054</v>
      </c>
      <c r="M13" s="4" t="inlineStr">
        <is>
          <t xml:space="preserve"> </t>
        </is>
      </c>
      <c r="N13" s="4" t="inlineStr">
        <is>
          <t xml:space="preserve"> </t>
        </is>
      </c>
      <c r="O13" s="4" t="inlineStr">
        <is>
          <t xml:space="preserve"> </t>
        </is>
      </c>
      <c r="P13" s="4" t="inlineStr">
        <is>
          <t xml:space="preserve"> </t>
        </is>
      </c>
    </row>
    <row r="14">
      <c r="A14" s="4" t="inlineStr">
        <is>
          <t>Vesting of restricted stock uni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879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cquisition of noncontrolling interest - Chaikin</t>
        </is>
      </c>
      <c r="B15" s="6" t="n">
        <v>-297</v>
      </c>
      <c r="C15" s="4" t="inlineStr">
        <is>
          <t xml:space="preserve"> </t>
        </is>
      </c>
      <c r="D15" s="4" t="inlineStr">
        <is>
          <t xml:space="preserve"> </t>
        </is>
      </c>
      <c r="E15" s="4" t="inlineStr">
        <is>
          <t xml:space="preserve"> </t>
        </is>
      </c>
      <c r="F15" s="6" t="n">
        <v>-1257</v>
      </c>
      <c r="G15" s="4" t="inlineStr">
        <is>
          <t xml:space="preserve"> </t>
        </is>
      </c>
      <c r="H15" s="4" t="inlineStr">
        <is>
          <t xml:space="preserve"> </t>
        </is>
      </c>
      <c r="I15" s="4" t="inlineStr">
        <is>
          <t xml:space="preserve"> </t>
        </is>
      </c>
      <c r="J15" s="4" t="inlineStr">
        <is>
          <t xml:space="preserve"> </t>
        </is>
      </c>
      <c r="K15" s="4" t="inlineStr">
        <is>
          <t xml:space="preserve"> </t>
        </is>
      </c>
      <c r="L15" s="6" t="n">
        <v>-1257</v>
      </c>
      <c r="M15" s="4" t="inlineStr">
        <is>
          <t xml:space="preserve"> </t>
        </is>
      </c>
      <c r="N15" s="4" t="inlineStr">
        <is>
          <t xml:space="preserve"> </t>
        </is>
      </c>
      <c r="O15" s="4" t="inlineStr">
        <is>
          <t xml:space="preserve"> </t>
        </is>
      </c>
      <c r="P15" s="6" t="n">
        <v>960</v>
      </c>
    </row>
    <row r="16">
      <c r="A16" s="4" t="inlineStr">
        <is>
          <t>Distributions</t>
        </is>
      </c>
      <c r="B16" s="6" t="n">
        <v>-460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4609</v>
      </c>
    </row>
    <row r="17">
      <c r="A17" s="4" t="inlineStr">
        <is>
          <t>Foreign currency translation adjustments</t>
        </is>
      </c>
      <c r="B17" s="6" t="n">
        <v>53</v>
      </c>
      <c r="C17" s="4" t="inlineStr">
        <is>
          <t xml:space="preserve"> </t>
        </is>
      </c>
      <c r="D17" s="4" t="inlineStr">
        <is>
          <t xml:space="preserve"> </t>
        </is>
      </c>
      <c r="E17" s="4" t="inlineStr">
        <is>
          <t xml:space="preserve"> </t>
        </is>
      </c>
      <c r="F17" s="6" t="n">
        <v>5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53</v>
      </c>
      <c r="P17" s="4" t="inlineStr">
        <is>
          <t xml:space="preserve"> </t>
        </is>
      </c>
    </row>
    <row r="18">
      <c r="A18" s="4" t="inlineStr">
        <is>
          <t>Remeasurement of deferred taxes due to change in noncontrolling interest</t>
        </is>
      </c>
      <c r="B18" s="6" t="n">
        <v>-142</v>
      </c>
      <c r="C18" s="4" t="inlineStr">
        <is>
          <t xml:space="preserve"> </t>
        </is>
      </c>
      <c r="D18" s="4" t="inlineStr">
        <is>
          <t xml:space="preserve"> </t>
        </is>
      </c>
      <c r="E18" s="4" t="inlineStr">
        <is>
          <t xml:space="preserve"> </t>
        </is>
      </c>
      <c r="F18" s="6" t="n">
        <v>-142</v>
      </c>
      <c r="G18" s="4" t="inlineStr">
        <is>
          <t xml:space="preserve"> </t>
        </is>
      </c>
      <c r="H18" s="4" t="inlineStr">
        <is>
          <t xml:space="preserve"> </t>
        </is>
      </c>
      <c r="I18" s="4" t="inlineStr">
        <is>
          <t xml:space="preserve"> </t>
        </is>
      </c>
      <c r="J18" s="4" t="inlineStr">
        <is>
          <t xml:space="preserve"> </t>
        </is>
      </c>
      <c r="K18" s="4" t="inlineStr">
        <is>
          <t xml:space="preserve"> </t>
        </is>
      </c>
      <c r="L18" s="6" t="n">
        <v>-142</v>
      </c>
      <c r="M18" s="4" t="inlineStr">
        <is>
          <t xml:space="preserve"> </t>
        </is>
      </c>
      <c r="N18" s="4" t="inlineStr">
        <is>
          <t xml:space="preserve"> </t>
        </is>
      </c>
      <c r="O18" s="4" t="inlineStr">
        <is>
          <t xml:space="preserve"> </t>
        </is>
      </c>
      <c r="P18" s="4" t="inlineStr">
        <is>
          <t xml:space="preserve"> </t>
        </is>
      </c>
    </row>
    <row r="19">
      <c r="A19" s="4" t="inlineStr">
        <is>
          <t>Net income</t>
        </is>
      </c>
      <c r="B19" s="6" t="n">
        <v>101170</v>
      </c>
      <c r="C19" s="4" t="inlineStr">
        <is>
          <t xml:space="preserve"> </t>
        </is>
      </c>
      <c r="D19" s="4" t="inlineStr">
        <is>
          <t xml:space="preserve"> </t>
        </is>
      </c>
      <c r="E19" s="4" t="inlineStr">
        <is>
          <t xml:space="preserve"> </t>
        </is>
      </c>
      <c r="F19" s="6" t="n">
        <v>1799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7990</v>
      </c>
      <c r="O19" s="4" t="inlineStr">
        <is>
          <t xml:space="preserve"> </t>
        </is>
      </c>
      <c r="P19" s="6" t="n">
        <v>83180</v>
      </c>
    </row>
    <row r="20">
      <c r="A20" s="4" t="inlineStr">
        <is>
          <t>Restricted stock units withheld to pay taxes</t>
        </is>
      </c>
      <c r="B20" s="4" t="inlineStr">
        <is>
          <t xml:space="preserve"> </t>
        </is>
      </c>
      <c r="C20" s="7" t="n">
        <v>-515</v>
      </c>
      <c r="D20" s="4" t="inlineStr">
        <is>
          <t xml:space="preserve"> </t>
        </is>
      </c>
      <c r="E20" s="4" t="inlineStr">
        <is>
          <t xml:space="preserve"> </t>
        </is>
      </c>
      <c r="F20" s="4" t="inlineStr">
        <is>
          <t xml:space="preserve"> </t>
        </is>
      </c>
      <c r="G20" s="7" t="n">
        <v>-515</v>
      </c>
      <c r="H20" s="4" t="inlineStr">
        <is>
          <t xml:space="preserve"> </t>
        </is>
      </c>
      <c r="I20" s="4" t="inlineStr">
        <is>
          <t xml:space="preserve"> </t>
        </is>
      </c>
      <c r="J20" s="4" t="inlineStr">
        <is>
          <t xml:space="preserve"> </t>
        </is>
      </c>
      <c r="K20" s="4" t="inlineStr">
        <is>
          <t xml:space="preserve"> </t>
        </is>
      </c>
      <c r="L20" s="4" t="inlineStr">
        <is>
          <t xml:space="preserve"> </t>
        </is>
      </c>
      <c r="M20" s="7" t="n">
        <v>-515</v>
      </c>
      <c r="N20" s="4" t="inlineStr">
        <is>
          <t xml:space="preserve"> </t>
        </is>
      </c>
      <c r="O20" s="4" t="inlineStr">
        <is>
          <t xml:space="preserve"> </t>
        </is>
      </c>
      <c r="P20" s="4" t="inlineStr">
        <is>
          <t xml:space="preserve"> </t>
        </is>
      </c>
    </row>
    <row r="21">
      <c r="A21" s="4" t="inlineStr">
        <is>
          <t>Ending balance (in shares)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9039655</v>
      </c>
      <c r="I21" s="4" t="inlineStr">
        <is>
          <t xml:space="preserve"> </t>
        </is>
      </c>
      <c r="J21" s="6" t="n">
        <v>291092303</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nding balance at Dec. 31, 2022</t>
        </is>
      </c>
      <c r="B22" s="6" t="n">
        <v>-298383</v>
      </c>
      <c r="C22" s="4" t="inlineStr">
        <is>
          <t xml:space="preserve"> </t>
        </is>
      </c>
      <c r="D22" s="4" t="inlineStr">
        <is>
          <t xml:space="preserve"> </t>
        </is>
      </c>
      <c r="E22" s="4" t="inlineStr">
        <is>
          <t xml:space="preserve"> </t>
        </is>
      </c>
      <c r="F22" s="6" t="n">
        <v>-21197</v>
      </c>
      <c r="G22" s="4" t="inlineStr">
        <is>
          <t xml:space="preserve"> </t>
        </is>
      </c>
      <c r="H22" s="7" t="n">
        <v>3</v>
      </c>
      <c r="I22" s="4" t="inlineStr">
        <is>
          <t xml:space="preserve"> </t>
        </is>
      </c>
      <c r="J22" s="7" t="n">
        <v>29</v>
      </c>
      <c r="K22" s="7" t="n">
        <v>0</v>
      </c>
      <c r="L22" s="6" t="n">
        <v>106852</v>
      </c>
      <c r="M22" s="4" t="inlineStr">
        <is>
          <t xml:space="preserve"> </t>
        </is>
      </c>
      <c r="N22" s="6" t="n">
        <v>-128125</v>
      </c>
      <c r="O22" s="6" t="n">
        <v>44</v>
      </c>
      <c r="P22" s="6" t="n">
        <v>-277186</v>
      </c>
    </row>
    <row r="23">
      <c r="A23" s="4" t="inlineStr">
        <is>
          <t>Preferred stock, ending balance (in shares)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0</v>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tockholders'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eference stock, beginning balanc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0</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quity-based compensation</t>
        </is>
      </c>
      <c r="B26" s="6" t="n">
        <v>22638</v>
      </c>
      <c r="C26" s="4" t="inlineStr">
        <is>
          <t xml:space="preserve"> </t>
        </is>
      </c>
      <c r="D26" s="4" t="inlineStr">
        <is>
          <t xml:space="preserve"> </t>
        </is>
      </c>
      <c r="E26" s="4" t="inlineStr">
        <is>
          <t xml:space="preserve"> </t>
        </is>
      </c>
      <c r="F26" s="6" t="n">
        <v>22638</v>
      </c>
      <c r="G26" s="4" t="inlineStr">
        <is>
          <t xml:space="preserve"> </t>
        </is>
      </c>
      <c r="H26" s="4" t="inlineStr">
        <is>
          <t xml:space="preserve"> </t>
        </is>
      </c>
      <c r="I26" s="4" t="inlineStr">
        <is>
          <t xml:space="preserve"> </t>
        </is>
      </c>
      <c r="J26" s="4" t="inlineStr">
        <is>
          <t xml:space="preserve"> </t>
        </is>
      </c>
      <c r="K26" s="4" t="inlineStr">
        <is>
          <t xml:space="preserve"> </t>
        </is>
      </c>
      <c r="L26" s="6" t="n">
        <v>22638</v>
      </c>
      <c r="M26" s="4" t="inlineStr">
        <is>
          <t xml:space="preserve"> </t>
        </is>
      </c>
      <c r="N26" s="4" t="inlineStr">
        <is>
          <t xml:space="preserve"> </t>
        </is>
      </c>
      <c r="O26" s="4" t="inlineStr">
        <is>
          <t xml:space="preserve"> </t>
        </is>
      </c>
      <c r="P26" s="4" t="inlineStr">
        <is>
          <t xml:space="preserve"> </t>
        </is>
      </c>
    </row>
    <row r="27">
      <c r="A27" s="4" t="inlineStr">
        <is>
          <t>Issuance of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637519</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ssuance of common stock</t>
        </is>
      </c>
      <c r="B28" s="7" t="n">
        <v>679</v>
      </c>
      <c r="C28" s="4" t="inlineStr">
        <is>
          <t xml:space="preserve"> </t>
        </is>
      </c>
      <c r="D28" s="4" t="inlineStr">
        <is>
          <t xml:space="preserve"> </t>
        </is>
      </c>
      <c r="E28" s="4" t="inlineStr">
        <is>
          <t xml:space="preserve"> </t>
        </is>
      </c>
      <c r="F28" s="6" t="n">
        <v>679</v>
      </c>
      <c r="G28" s="4" t="inlineStr">
        <is>
          <t xml:space="preserve"> </t>
        </is>
      </c>
      <c r="H28" s="7" t="n">
        <v>1</v>
      </c>
      <c r="I28" s="4" t="inlineStr">
        <is>
          <t xml:space="preserve"> </t>
        </is>
      </c>
      <c r="J28" s="4" t="inlineStr">
        <is>
          <t xml:space="preserve"> </t>
        </is>
      </c>
      <c r="K28" s="4" t="inlineStr">
        <is>
          <t xml:space="preserve"> </t>
        </is>
      </c>
      <c r="L28" s="6" t="n">
        <v>678</v>
      </c>
      <c r="M28" s="4" t="inlineStr">
        <is>
          <t xml:space="preserve"> </t>
        </is>
      </c>
      <c r="N28" s="4" t="inlineStr">
        <is>
          <t xml:space="preserve"> </t>
        </is>
      </c>
      <c r="O28" s="4" t="inlineStr">
        <is>
          <t xml:space="preserve"> </t>
        </is>
      </c>
      <c r="P28" s="4" t="inlineStr">
        <is>
          <t xml:space="preserve"> </t>
        </is>
      </c>
    </row>
    <row r="29">
      <c r="A29" s="4" t="inlineStr">
        <is>
          <t>Repurchases of stock (in shares)</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Vesting of restricted stock unit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259892</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istributions</t>
        </is>
      </c>
      <c r="B31" s="7" t="n">
        <v>-5573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55736</v>
      </c>
    </row>
    <row r="32">
      <c r="A32" s="4" t="inlineStr">
        <is>
          <t>Foreign currency translation adjustments</t>
        </is>
      </c>
      <c r="B32" s="6" t="n">
        <v>21</v>
      </c>
      <c r="C32" s="4" t="inlineStr">
        <is>
          <t xml:space="preserve"> </t>
        </is>
      </c>
      <c r="D32" s="4" t="inlineStr">
        <is>
          <t xml:space="preserve"> </t>
        </is>
      </c>
      <c r="E32" s="4" t="inlineStr">
        <is>
          <t xml:space="preserve"> </t>
        </is>
      </c>
      <c r="F32" s="6" t="n">
        <v>2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21</v>
      </c>
      <c r="P32" s="4" t="inlineStr">
        <is>
          <t xml:space="preserve"> </t>
        </is>
      </c>
    </row>
    <row r="33">
      <c r="A33" s="4" t="inlineStr">
        <is>
          <t>Remeasurement of deferred taxes due to change in noncontrolling interest</t>
        </is>
      </c>
      <c r="B33" s="6" t="n">
        <v>1633</v>
      </c>
      <c r="C33" s="4" t="inlineStr">
        <is>
          <t xml:space="preserve"> </t>
        </is>
      </c>
      <c r="D33" s="4" t="inlineStr">
        <is>
          <t xml:space="preserve"> </t>
        </is>
      </c>
      <c r="E33" s="4" t="inlineStr">
        <is>
          <t xml:space="preserve"> </t>
        </is>
      </c>
      <c r="F33" s="6" t="n">
        <v>1633</v>
      </c>
      <c r="G33" s="4" t="inlineStr">
        <is>
          <t xml:space="preserve"> </t>
        </is>
      </c>
      <c r="H33" s="4" t="inlineStr">
        <is>
          <t xml:space="preserve"> </t>
        </is>
      </c>
      <c r="I33" s="4" t="inlineStr">
        <is>
          <t xml:space="preserve"> </t>
        </is>
      </c>
      <c r="J33" s="4" t="inlineStr">
        <is>
          <t xml:space="preserve"> </t>
        </is>
      </c>
      <c r="K33" s="4" t="inlineStr">
        <is>
          <t xml:space="preserve"> </t>
        </is>
      </c>
      <c r="L33" s="6" t="n">
        <v>1633</v>
      </c>
      <c r="M33" s="4" t="inlineStr">
        <is>
          <t xml:space="preserve"> </t>
        </is>
      </c>
      <c r="N33" s="4" t="inlineStr">
        <is>
          <t xml:space="preserve"> </t>
        </is>
      </c>
      <c r="O33" s="4" t="inlineStr">
        <is>
          <t xml:space="preserve"> </t>
        </is>
      </c>
      <c r="P33" s="4" t="inlineStr">
        <is>
          <t xml:space="preserve"> </t>
        </is>
      </c>
    </row>
    <row r="34">
      <c r="A34" s="4" t="inlineStr">
        <is>
          <t>Net income</t>
        </is>
      </c>
      <c r="B34" s="6" t="n">
        <v>54295</v>
      </c>
      <c r="C34" s="4" t="inlineStr">
        <is>
          <t xml:space="preserve"> </t>
        </is>
      </c>
      <c r="D34" s="4" t="inlineStr">
        <is>
          <t xml:space="preserve"> </t>
        </is>
      </c>
      <c r="E34" s="4" t="inlineStr">
        <is>
          <t xml:space="preserve"> </t>
        </is>
      </c>
      <c r="F34" s="6" t="n">
        <v>178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782</v>
      </c>
      <c r="O34" s="4" t="inlineStr">
        <is>
          <t xml:space="preserve"> </t>
        </is>
      </c>
      <c r="P34" s="6" t="n">
        <v>52513</v>
      </c>
    </row>
    <row r="35">
      <c r="A35" s="4" t="inlineStr">
        <is>
          <t>Restricted stock units withheld to pay tax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950126</v>
      </c>
      <c r="I35" s="6" t="n">
        <v>-601959</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stricted stock units withheld to pay taxes</t>
        </is>
      </c>
      <c r="B36" s="6" t="n">
        <v>-4988</v>
      </c>
      <c r="C36" s="6" t="n">
        <v>-1045</v>
      </c>
      <c r="D36" s="4" t="inlineStr">
        <is>
          <t xml:space="preserve"> </t>
        </is>
      </c>
      <c r="E36" s="4" t="inlineStr">
        <is>
          <t xml:space="preserve"> </t>
        </is>
      </c>
      <c r="F36" s="6" t="n">
        <v>-4988</v>
      </c>
      <c r="G36" s="6" t="n">
        <v>-1045</v>
      </c>
      <c r="H36" s="4" t="inlineStr">
        <is>
          <t xml:space="preserve"> </t>
        </is>
      </c>
      <c r="I36" s="4" t="inlineStr">
        <is>
          <t xml:space="preserve"> </t>
        </is>
      </c>
      <c r="J36" s="4" t="inlineStr">
        <is>
          <t xml:space="preserve"> </t>
        </is>
      </c>
      <c r="K36" s="4" t="inlineStr">
        <is>
          <t xml:space="preserve"> </t>
        </is>
      </c>
      <c r="L36" s="6" t="n">
        <v>-4988</v>
      </c>
      <c r="M36" s="6" t="n">
        <v>-1045</v>
      </c>
      <c r="N36" s="4" t="inlineStr">
        <is>
          <t xml:space="preserve"> </t>
        </is>
      </c>
      <c r="O36" s="4" t="inlineStr">
        <is>
          <t xml:space="preserve"> </t>
        </is>
      </c>
      <c r="P36" s="4" t="inlineStr">
        <is>
          <t xml:space="preserve"> </t>
        </is>
      </c>
    </row>
    <row r="37">
      <c r="A37" s="4" t="inlineStr">
        <is>
          <t>Dividends declared</t>
        </is>
      </c>
      <c r="B37" s="6" t="n">
        <v>-8437</v>
      </c>
      <c r="C37" s="4" t="inlineStr">
        <is>
          <t xml:space="preserve"> </t>
        </is>
      </c>
      <c r="D37" s="4" t="inlineStr">
        <is>
          <t xml:space="preserve"> </t>
        </is>
      </c>
      <c r="E37" s="4" t="inlineStr">
        <is>
          <t xml:space="preserve"> </t>
        </is>
      </c>
      <c r="F37" s="6" t="n">
        <v>-8437</v>
      </c>
      <c r="G37" s="4" t="inlineStr">
        <is>
          <t xml:space="preserve"> </t>
        </is>
      </c>
      <c r="H37" s="4" t="inlineStr">
        <is>
          <t xml:space="preserve"> </t>
        </is>
      </c>
      <c r="I37" s="4" t="inlineStr">
        <is>
          <t xml:space="preserve"> </t>
        </is>
      </c>
      <c r="J37" s="4" t="inlineStr">
        <is>
          <t xml:space="preserve"> </t>
        </is>
      </c>
      <c r="K37" s="4" t="inlineStr">
        <is>
          <t xml:space="preserve"> </t>
        </is>
      </c>
      <c r="L37" s="6" t="n">
        <v>-8437</v>
      </c>
      <c r="M37" s="4" t="inlineStr">
        <is>
          <t xml:space="preserve"> </t>
        </is>
      </c>
      <c r="N37" s="4" t="inlineStr">
        <is>
          <t xml:space="preserve"> </t>
        </is>
      </c>
      <c r="O37" s="4" t="inlineStr">
        <is>
          <t xml:space="preserve"> </t>
        </is>
      </c>
      <c r="P37" s="4" t="inlineStr">
        <is>
          <t xml:space="preserve"> </t>
        </is>
      </c>
    </row>
    <row r="38">
      <c r="A38" s="4" t="inlineStr">
        <is>
          <t>Issuance per redemption of Class B shares for Class A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000000</v>
      </c>
      <c r="I38" s="4" t="inlineStr">
        <is>
          <t xml:space="preserve"> </t>
        </is>
      </c>
      <c r="J38" s="6" t="n">
        <v>-30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ssuance per redemption of Class B shares for Class A shares</t>
        </is>
      </c>
      <c r="B39" s="6" t="n">
        <v>380</v>
      </c>
      <c r="C39" s="4" t="inlineStr">
        <is>
          <t xml:space="preserve"> </t>
        </is>
      </c>
      <c r="D39" s="4" t="inlineStr">
        <is>
          <t xml:space="preserve"> </t>
        </is>
      </c>
      <c r="E39" s="4" t="inlineStr">
        <is>
          <t xml:space="preserve"> </t>
        </is>
      </c>
      <c r="F39" s="6" t="n">
        <v>-2167</v>
      </c>
      <c r="G39" s="4" t="inlineStr">
        <is>
          <t xml:space="preserve"> </t>
        </is>
      </c>
      <c r="H39" s="4" t="inlineStr">
        <is>
          <t xml:space="preserve"> </t>
        </is>
      </c>
      <c r="I39" s="4" t="inlineStr">
        <is>
          <t xml:space="preserve"> </t>
        </is>
      </c>
      <c r="J39" s="4" t="inlineStr">
        <is>
          <t xml:space="preserve"> </t>
        </is>
      </c>
      <c r="K39" s="4" t="inlineStr">
        <is>
          <t xml:space="preserve"> </t>
        </is>
      </c>
      <c r="L39" s="6" t="n">
        <v>-2167</v>
      </c>
      <c r="M39" s="4" t="inlineStr">
        <is>
          <t xml:space="preserve"> </t>
        </is>
      </c>
      <c r="N39" s="4" t="inlineStr">
        <is>
          <t xml:space="preserve"> </t>
        </is>
      </c>
      <c r="O39" s="4" t="inlineStr">
        <is>
          <t xml:space="preserve"> </t>
        </is>
      </c>
      <c r="P39" s="6" t="n">
        <v>2547</v>
      </c>
    </row>
    <row r="40">
      <c r="A40" s="4" t="inlineStr">
        <is>
          <t>Ending balance (in shares) at Dec. 31, 2023</t>
        </is>
      </c>
      <c r="B40" s="4" t="inlineStr">
        <is>
          <t xml:space="preserve"> </t>
        </is>
      </c>
      <c r="C40" s="4" t="inlineStr">
        <is>
          <t xml:space="preserve"> </t>
        </is>
      </c>
      <c r="D40" s="6" t="n">
        <v>36384981</v>
      </c>
      <c r="E40" s="6" t="n">
        <v>288092303</v>
      </c>
      <c r="F40" s="4" t="inlineStr">
        <is>
          <t xml:space="preserve"> </t>
        </is>
      </c>
      <c r="G40" s="4" t="inlineStr">
        <is>
          <t xml:space="preserve"> </t>
        </is>
      </c>
      <c r="H40" s="6" t="n">
        <v>36384981</v>
      </c>
      <c r="I40" s="4" t="inlineStr">
        <is>
          <t xml:space="preserve"> </t>
        </is>
      </c>
      <c r="J40" s="6" t="n">
        <v>288092303</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nding balance at Dec. 31, 2023</t>
        </is>
      </c>
      <c r="B41" s="7" t="n">
        <v>-288943</v>
      </c>
      <c r="C41" s="4" t="inlineStr">
        <is>
          <t xml:space="preserve"> </t>
        </is>
      </c>
      <c r="D41" s="4" t="inlineStr">
        <is>
          <t xml:space="preserve"> </t>
        </is>
      </c>
      <c r="E41" s="4" t="inlineStr">
        <is>
          <t xml:space="preserve"> </t>
        </is>
      </c>
      <c r="F41" s="6" t="n">
        <v>-11081</v>
      </c>
      <c r="G41" s="4" t="inlineStr">
        <is>
          <t xml:space="preserve"> </t>
        </is>
      </c>
      <c r="H41" s="7" t="n">
        <v>4</v>
      </c>
      <c r="I41" s="4" t="inlineStr">
        <is>
          <t xml:space="preserve"> </t>
        </is>
      </c>
      <c r="J41" s="7" t="n">
        <v>29</v>
      </c>
      <c r="K41" s="7" t="n">
        <v>0</v>
      </c>
      <c r="L41" s="6" t="n">
        <v>115164</v>
      </c>
      <c r="M41" s="4" t="inlineStr">
        <is>
          <t xml:space="preserve"> </t>
        </is>
      </c>
      <c r="N41" s="6" t="n">
        <v>-126343</v>
      </c>
      <c r="O41" s="6" t="n">
        <v>65</v>
      </c>
      <c r="P41" s="6" t="n">
        <v>-277862</v>
      </c>
    </row>
    <row r="42">
      <c r="A42" s="4" t="inlineStr">
        <is>
          <t>Preferred stock, ending balance (in shares) at Dec. 31, 2023</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0</v>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tockholders' Defic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eference stock, beginning balance (in shares)</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0</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quity-based compensation</t>
        </is>
      </c>
      <c r="B45" s="7" t="n">
        <v>10137</v>
      </c>
      <c r="C45" s="4" t="inlineStr">
        <is>
          <t xml:space="preserve"> </t>
        </is>
      </c>
      <c r="D45" s="4" t="inlineStr">
        <is>
          <t xml:space="preserve"> </t>
        </is>
      </c>
      <c r="E45" s="4" t="inlineStr">
        <is>
          <t xml:space="preserve"> </t>
        </is>
      </c>
      <c r="F45" s="6" t="n">
        <v>10137</v>
      </c>
      <c r="G45" s="4" t="inlineStr">
        <is>
          <t xml:space="preserve"> </t>
        </is>
      </c>
      <c r="H45" s="4" t="inlineStr">
        <is>
          <t xml:space="preserve"> </t>
        </is>
      </c>
      <c r="I45" s="4" t="inlineStr">
        <is>
          <t xml:space="preserve"> </t>
        </is>
      </c>
      <c r="J45" s="4" t="inlineStr">
        <is>
          <t xml:space="preserve"> </t>
        </is>
      </c>
      <c r="K45" s="4" t="inlineStr">
        <is>
          <t xml:space="preserve"> </t>
        </is>
      </c>
      <c r="L45" s="6" t="n">
        <v>10137</v>
      </c>
      <c r="M45" s="4" t="inlineStr">
        <is>
          <t xml:space="preserve"> </t>
        </is>
      </c>
      <c r="N45" s="4" t="inlineStr">
        <is>
          <t xml:space="preserve"> </t>
        </is>
      </c>
      <c r="O45" s="4" t="inlineStr">
        <is>
          <t xml:space="preserve"> </t>
        </is>
      </c>
      <c r="P45" s="4" t="inlineStr">
        <is>
          <t xml:space="preserve"> </t>
        </is>
      </c>
    </row>
    <row r="46">
      <c r="A46" s="4" t="inlineStr">
        <is>
          <t>Issuance of common stock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97934</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ssuance of common stock</t>
        </is>
      </c>
      <c r="B47" s="7" t="n">
        <v>301</v>
      </c>
      <c r="C47" s="4" t="inlineStr">
        <is>
          <t xml:space="preserve"> </t>
        </is>
      </c>
      <c r="D47" s="4" t="inlineStr">
        <is>
          <t xml:space="preserve"> </t>
        </is>
      </c>
      <c r="E47" s="4" t="inlineStr">
        <is>
          <t xml:space="preserve"> </t>
        </is>
      </c>
      <c r="F47" s="6" t="n">
        <v>301</v>
      </c>
      <c r="G47" s="4" t="inlineStr">
        <is>
          <t xml:space="preserve"> </t>
        </is>
      </c>
      <c r="H47" s="4" t="inlineStr">
        <is>
          <t xml:space="preserve"> </t>
        </is>
      </c>
      <c r="I47" s="4" t="inlineStr">
        <is>
          <t xml:space="preserve"> </t>
        </is>
      </c>
      <c r="J47" s="4" t="inlineStr">
        <is>
          <t xml:space="preserve"> </t>
        </is>
      </c>
      <c r="K47" s="4" t="inlineStr">
        <is>
          <t xml:space="preserve"> </t>
        </is>
      </c>
      <c r="L47" s="6" t="n">
        <v>301</v>
      </c>
      <c r="M47" s="4" t="inlineStr">
        <is>
          <t xml:space="preserve"> </t>
        </is>
      </c>
      <c r="N47" s="4" t="inlineStr">
        <is>
          <t xml:space="preserve"> </t>
        </is>
      </c>
      <c r="O47" s="4" t="inlineStr">
        <is>
          <t xml:space="preserve"> </t>
        </is>
      </c>
      <c r="P47" s="4" t="inlineStr">
        <is>
          <t xml:space="preserve"> </t>
        </is>
      </c>
    </row>
    <row r="48">
      <c r="A48" s="4" t="inlineStr">
        <is>
          <t>Repurchases of stock (in shares)</t>
        </is>
      </c>
      <c r="B48" s="6"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7202156</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purchases of stock</t>
        </is>
      </c>
      <c r="B49" s="7" t="n">
        <v>-10803</v>
      </c>
      <c r="C49" s="4" t="inlineStr">
        <is>
          <t xml:space="preserve"> </t>
        </is>
      </c>
      <c r="D49" s="4" t="inlineStr">
        <is>
          <t xml:space="preserve"> </t>
        </is>
      </c>
      <c r="E49" s="4" t="inlineStr">
        <is>
          <t xml:space="preserve"> </t>
        </is>
      </c>
      <c r="F49" s="6" t="n">
        <v>-10803</v>
      </c>
      <c r="G49" s="4" t="inlineStr">
        <is>
          <t xml:space="preserve"> </t>
        </is>
      </c>
      <c r="H49" s="4" t="inlineStr">
        <is>
          <t xml:space="preserve"> </t>
        </is>
      </c>
      <c r="I49" s="4" t="inlineStr">
        <is>
          <t xml:space="preserve"> </t>
        </is>
      </c>
      <c r="J49" s="7" t="n">
        <v>-1</v>
      </c>
      <c r="K49" s="4" t="inlineStr">
        <is>
          <t xml:space="preserve"> </t>
        </is>
      </c>
      <c r="L49" s="6" t="n">
        <v>-10802</v>
      </c>
      <c r="M49" s="4" t="inlineStr">
        <is>
          <t xml:space="preserve"> </t>
        </is>
      </c>
      <c r="N49" s="4" t="inlineStr">
        <is>
          <t xml:space="preserve"> </t>
        </is>
      </c>
      <c r="O49" s="4" t="inlineStr">
        <is>
          <t xml:space="preserve"> </t>
        </is>
      </c>
      <c r="P49" s="4" t="inlineStr">
        <is>
          <t xml:space="preserve"> </t>
        </is>
      </c>
    </row>
    <row r="50">
      <c r="A50" s="4" t="inlineStr">
        <is>
          <t>Vesting of restricted stock unit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486652</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istributions</t>
        </is>
      </c>
      <c r="B51" s="6" t="n">
        <v>-2108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21082</v>
      </c>
    </row>
    <row r="52">
      <c r="A52" s="4" t="inlineStr">
        <is>
          <t>Foreign currency translation adjustments</t>
        </is>
      </c>
      <c r="B52" s="6" t="n">
        <v>-9</v>
      </c>
      <c r="C52" s="4" t="inlineStr">
        <is>
          <t xml:space="preserve"> </t>
        </is>
      </c>
      <c r="D52" s="4" t="inlineStr">
        <is>
          <t xml:space="preserve"> </t>
        </is>
      </c>
      <c r="E52" s="4" t="inlineStr">
        <is>
          <t xml:space="preserve"> </t>
        </is>
      </c>
      <c r="F52" s="6" t="n">
        <v>-9</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9</v>
      </c>
      <c r="P52" s="4" t="inlineStr">
        <is>
          <t xml:space="preserve"> </t>
        </is>
      </c>
    </row>
    <row r="53">
      <c r="A53" s="4" t="inlineStr">
        <is>
          <t>Remeasurement of deferred taxes due to change in noncontrolling interest</t>
        </is>
      </c>
      <c r="B53" s="6" t="n">
        <v>2732</v>
      </c>
      <c r="C53" s="4" t="inlineStr">
        <is>
          <t xml:space="preserve"> </t>
        </is>
      </c>
      <c r="D53" s="4" t="inlineStr">
        <is>
          <t xml:space="preserve"> </t>
        </is>
      </c>
      <c r="E53" s="4" t="inlineStr">
        <is>
          <t xml:space="preserve"> </t>
        </is>
      </c>
      <c r="F53" s="6" t="n">
        <v>2732</v>
      </c>
      <c r="G53" s="4" t="inlineStr">
        <is>
          <t xml:space="preserve"> </t>
        </is>
      </c>
      <c r="H53" s="4" t="inlineStr">
        <is>
          <t xml:space="preserve"> </t>
        </is>
      </c>
      <c r="I53" s="4" t="inlineStr">
        <is>
          <t xml:space="preserve"> </t>
        </is>
      </c>
      <c r="J53" s="4" t="inlineStr">
        <is>
          <t xml:space="preserve"> </t>
        </is>
      </c>
      <c r="K53" s="4" t="inlineStr">
        <is>
          <t xml:space="preserve"> </t>
        </is>
      </c>
      <c r="L53" s="6" t="n">
        <v>2732</v>
      </c>
      <c r="M53" s="4" t="inlineStr">
        <is>
          <t xml:space="preserve"> </t>
        </is>
      </c>
      <c r="N53" s="4" t="inlineStr">
        <is>
          <t xml:space="preserve"> </t>
        </is>
      </c>
      <c r="O53" s="4" t="inlineStr">
        <is>
          <t xml:space="preserve"> </t>
        </is>
      </c>
      <c r="P53" s="4" t="inlineStr">
        <is>
          <t xml:space="preserve"> </t>
        </is>
      </c>
    </row>
    <row r="54">
      <c r="A54" s="4" t="inlineStr">
        <is>
          <t>Net income</t>
        </is>
      </c>
      <c r="B54" s="6" t="n">
        <v>93108</v>
      </c>
      <c r="C54" s="4" t="inlineStr">
        <is>
          <t xml:space="preserve"> </t>
        </is>
      </c>
      <c r="D54" s="4" t="inlineStr">
        <is>
          <t xml:space="preserve"> </t>
        </is>
      </c>
      <c r="E54" s="4" t="inlineStr">
        <is>
          <t xml:space="preserve"> </t>
        </is>
      </c>
      <c r="F54" s="6" t="n">
        <v>7059</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7059</v>
      </c>
      <c r="O54" s="4" t="inlineStr">
        <is>
          <t xml:space="preserve"> </t>
        </is>
      </c>
      <c r="P54" s="6" t="n">
        <v>86049</v>
      </c>
    </row>
    <row r="55">
      <c r="A55" s="4" t="inlineStr">
        <is>
          <t>Restricted stock units withheld to pay tax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70677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stricted stock units withheld to pay taxes</t>
        </is>
      </c>
      <c r="B56" s="4" t="inlineStr">
        <is>
          <t xml:space="preserve"> </t>
        </is>
      </c>
      <c r="C56" s="7" t="n">
        <v>-1368</v>
      </c>
      <c r="D56" s="4" t="inlineStr">
        <is>
          <t xml:space="preserve"> </t>
        </is>
      </c>
      <c r="E56" s="4" t="inlineStr">
        <is>
          <t xml:space="preserve"> </t>
        </is>
      </c>
      <c r="F56" s="4" t="inlineStr">
        <is>
          <t xml:space="preserve"> </t>
        </is>
      </c>
      <c r="G56" s="7" t="n">
        <v>-1368</v>
      </c>
      <c r="H56" s="4" t="inlineStr">
        <is>
          <t xml:space="preserve"> </t>
        </is>
      </c>
      <c r="I56" s="4" t="inlineStr">
        <is>
          <t xml:space="preserve"> </t>
        </is>
      </c>
      <c r="J56" s="4" t="inlineStr">
        <is>
          <t xml:space="preserve"> </t>
        </is>
      </c>
      <c r="K56" s="4" t="inlineStr">
        <is>
          <t xml:space="preserve"> </t>
        </is>
      </c>
      <c r="L56" s="4" t="inlineStr">
        <is>
          <t xml:space="preserve"> </t>
        </is>
      </c>
      <c r="M56" s="7" t="n">
        <v>-1368</v>
      </c>
      <c r="N56" s="4" t="inlineStr">
        <is>
          <t xml:space="preserve"> </t>
        </is>
      </c>
      <c r="O56" s="4" t="inlineStr">
        <is>
          <t xml:space="preserve"> </t>
        </is>
      </c>
      <c r="P56" s="4" t="inlineStr">
        <is>
          <t xml:space="preserve"> </t>
        </is>
      </c>
    </row>
    <row r="57">
      <c r="A57" s="4" t="inlineStr">
        <is>
          <t>Dividends declared</t>
        </is>
      </c>
      <c r="B57" s="6" t="n">
        <v>-1997</v>
      </c>
      <c r="C57" s="4" t="inlineStr">
        <is>
          <t xml:space="preserve"> </t>
        </is>
      </c>
      <c r="D57" s="4" t="inlineStr">
        <is>
          <t xml:space="preserve"> </t>
        </is>
      </c>
      <c r="E57" s="4" t="inlineStr">
        <is>
          <t xml:space="preserve"> </t>
        </is>
      </c>
      <c r="F57" s="6" t="n">
        <v>-1997</v>
      </c>
      <c r="G57" s="4" t="inlineStr">
        <is>
          <t xml:space="preserve"> </t>
        </is>
      </c>
      <c r="H57" s="4" t="inlineStr">
        <is>
          <t xml:space="preserve"> </t>
        </is>
      </c>
      <c r="I57" s="4" t="inlineStr">
        <is>
          <t xml:space="preserve"> </t>
        </is>
      </c>
      <c r="J57" s="4" t="inlineStr">
        <is>
          <t xml:space="preserve"> </t>
        </is>
      </c>
      <c r="K57" s="4" t="inlineStr">
        <is>
          <t xml:space="preserve"> </t>
        </is>
      </c>
      <c r="L57" s="6" t="n">
        <v>-1997</v>
      </c>
      <c r="M57" s="4" t="inlineStr">
        <is>
          <t xml:space="preserve"> </t>
        </is>
      </c>
      <c r="N57" s="4" t="inlineStr">
        <is>
          <t xml:space="preserve"> </t>
        </is>
      </c>
      <c r="O57" s="4" t="inlineStr">
        <is>
          <t xml:space="preserve"> </t>
        </is>
      </c>
      <c r="P57" s="4" t="inlineStr">
        <is>
          <t xml:space="preserve"> </t>
        </is>
      </c>
    </row>
    <row r="58">
      <c r="A58" s="4" t="inlineStr">
        <is>
          <t>Issuance per redemption of Class B shares for Class A shares (in shares)</t>
        </is>
      </c>
      <c r="B58" s="4" t="inlineStr">
        <is>
          <t xml:space="preserve"> </t>
        </is>
      </c>
      <c r="C58" s="4" t="inlineStr">
        <is>
          <t xml:space="preserve"> </t>
        </is>
      </c>
      <c r="D58" s="4" t="inlineStr">
        <is>
          <t xml:space="preserve"> </t>
        </is>
      </c>
      <c r="E58" s="6" t="n">
        <v>-1000000</v>
      </c>
      <c r="F58" s="4" t="inlineStr">
        <is>
          <t xml:space="preserve"> </t>
        </is>
      </c>
      <c r="G58" s="4" t="inlineStr">
        <is>
          <t xml:space="preserve"> </t>
        </is>
      </c>
      <c r="H58" s="6" t="n">
        <v>-1000000</v>
      </c>
      <c r="I58" s="4" t="inlineStr">
        <is>
          <t xml:space="preserve"> </t>
        </is>
      </c>
      <c r="J58" s="6" t="n">
        <v>-100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Issuance per redemption of Class B shares for Class A shares</t>
        </is>
      </c>
      <c r="B59" s="6" t="n">
        <v>0</v>
      </c>
      <c r="C59" s="4" t="inlineStr">
        <is>
          <t xml:space="preserve"> </t>
        </is>
      </c>
      <c r="D59" s="4" t="inlineStr">
        <is>
          <t xml:space="preserve"> </t>
        </is>
      </c>
      <c r="E59" s="4" t="inlineStr">
        <is>
          <t xml:space="preserve"> </t>
        </is>
      </c>
      <c r="F59" s="6" t="n">
        <v>-916</v>
      </c>
      <c r="G59" s="4" t="inlineStr">
        <is>
          <t xml:space="preserve"> </t>
        </is>
      </c>
      <c r="H59" s="4" t="inlineStr">
        <is>
          <t xml:space="preserve"> </t>
        </is>
      </c>
      <c r="I59" s="4" t="inlineStr">
        <is>
          <t xml:space="preserve"> </t>
        </is>
      </c>
      <c r="J59" s="4" t="inlineStr">
        <is>
          <t xml:space="preserve"> </t>
        </is>
      </c>
      <c r="K59" s="4" t="inlineStr">
        <is>
          <t xml:space="preserve"> </t>
        </is>
      </c>
      <c r="L59" s="6" t="n">
        <v>-916</v>
      </c>
      <c r="M59" s="4" t="inlineStr">
        <is>
          <t xml:space="preserve"> </t>
        </is>
      </c>
      <c r="N59" s="4" t="inlineStr">
        <is>
          <t xml:space="preserve"> </t>
        </is>
      </c>
      <c r="O59" s="4" t="inlineStr">
        <is>
          <t xml:space="preserve"> </t>
        </is>
      </c>
      <c r="P59" s="6" t="n">
        <v>916</v>
      </c>
    </row>
    <row r="60">
      <c r="A60" s="4" t="inlineStr">
        <is>
          <t>Change in noncontrolling interest</t>
        </is>
      </c>
      <c r="B60" s="6" t="n">
        <v>0</v>
      </c>
      <c r="C60" s="4" t="inlineStr">
        <is>
          <t xml:space="preserve"> </t>
        </is>
      </c>
      <c r="D60" s="4" t="inlineStr">
        <is>
          <t xml:space="preserve"> </t>
        </is>
      </c>
      <c r="E60" s="4" t="inlineStr">
        <is>
          <t xml:space="preserve"> </t>
        </is>
      </c>
      <c r="F60" s="6" t="n">
        <v>-6591</v>
      </c>
      <c r="G60" s="4" t="inlineStr">
        <is>
          <t xml:space="preserve"> </t>
        </is>
      </c>
      <c r="H60" s="4" t="inlineStr">
        <is>
          <t xml:space="preserve"> </t>
        </is>
      </c>
      <c r="I60" s="4" t="inlineStr">
        <is>
          <t xml:space="preserve"> </t>
        </is>
      </c>
      <c r="J60" s="4" t="inlineStr">
        <is>
          <t xml:space="preserve"> </t>
        </is>
      </c>
      <c r="K60" s="4" t="inlineStr">
        <is>
          <t xml:space="preserve"> </t>
        </is>
      </c>
      <c r="L60" s="6" t="n">
        <v>-6591</v>
      </c>
      <c r="M60" s="4" t="inlineStr">
        <is>
          <t xml:space="preserve"> </t>
        </is>
      </c>
      <c r="N60" s="4" t="inlineStr">
        <is>
          <t xml:space="preserve"> </t>
        </is>
      </c>
      <c r="O60" s="4" t="inlineStr">
        <is>
          <t xml:space="preserve"> </t>
        </is>
      </c>
      <c r="P60" s="6" t="n">
        <v>6591</v>
      </c>
    </row>
    <row r="61">
      <c r="A61" s="4" t="inlineStr">
        <is>
          <t>Ending balance (in shares) at Dec. 31, 2024</t>
        </is>
      </c>
      <c r="B61" s="4" t="inlineStr">
        <is>
          <t xml:space="preserve"> </t>
        </is>
      </c>
      <c r="C61" s="4" t="inlineStr">
        <is>
          <t xml:space="preserve"> </t>
        </is>
      </c>
      <c r="D61" s="6" t="n">
        <v>39562797</v>
      </c>
      <c r="E61" s="6" t="n">
        <v>279890147</v>
      </c>
      <c r="F61" s="4" t="inlineStr">
        <is>
          <t xml:space="preserve"> </t>
        </is>
      </c>
      <c r="G61" s="4" t="inlineStr">
        <is>
          <t xml:space="preserve"> </t>
        </is>
      </c>
      <c r="H61" s="6" t="n">
        <v>39562797</v>
      </c>
      <c r="I61" s="4" t="inlineStr">
        <is>
          <t xml:space="preserve"> </t>
        </is>
      </c>
      <c r="J61" s="6" t="n">
        <v>279890147</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Ending balance at Dec. 31, 2024</t>
        </is>
      </c>
      <c r="B62" s="7" t="n">
        <v>-217924</v>
      </c>
      <c r="C62" s="4" t="inlineStr">
        <is>
          <t xml:space="preserve"> </t>
        </is>
      </c>
      <c r="D62" s="4" t="inlineStr">
        <is>
          <t xml:space="preserve"> </t>
        </is>
      </c>
      <c r="E62" s="4" t="inlineStr">
        <is>
          <t xml:space="preserve"> </t>
        </is>
      </c>
      <c r="F62" s="7" t="n">
        <v>-12536</v>
      </c>
      <c r="G62" s="4" t="inlineStr">
        <is>
          <t xml:space="preserve"> </t>
        </is>
      </c>
      <c r="H62" s="7" t="n">
        <v>4</v>
      </c>
      <c r="I62" s="4" t="inlineStr">
        <is>
          <t xml:space="preserve"> </t>
        </is>
      </c>
      <c r="J62" s="7" t="n">
        <v>28</v>
      </c>
      <c r="K62" s="7" t="n">
        <v>0</v>
      </c>
      <c r="L62" s="7" t="n">
        <v>106660</v>
      </c>
      <c r="M62" s="4" t="inlineStr">
        <is>
          <t xml:space="preserve"> </t>
        </is>
      </c>
      <c r="N62" s="7" t="n">
        <v>-119284</v>
      </c>
      <c r="O62" s="7" t="n">
        <v>56</v>
      </c>
      <c r="P62" s="7" t="n">
        <v>-205388</v>
      </c>
    </row>
    <row r="63">
      <c r="A63" s="4" t="inlineStr">
        <is>
          <t>Preferred stock, ending balance (in shares) at Dec. 31, 2024</t>
        </is>
      </c>
      <c r="B63" s="6"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0</v>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tockholders' Defic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reference stock, beginning balance (in shares)</t>
        </is>
      </c>
      <c r="B65" s="6"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0</v>
      </c>
      <c r="L65" s="4" t="inlineStr">
        <is>
          <t xml:space="preserve"> </t>
        </is>
      </c>
      <c r="M65" s="4" t="inlineStr">
        <is>
          <t xml:space="preserve"> </t>
        </is>
      </c>
      <c r="N65" s="4" t="inlineStr">
        <is>
          <t xml:space="preserve"> </t>
        </is>
      </c>
      <c r="O65" s="4" t="inlineStr">
        <is>
          <t xml:space="preserve"> </t>
        </is>
      </c>
      <c r="P6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37" customWidth="1" min="2" max="2"/>
    <col width="22" customWidth="1" min="3" max="3"/>
    <col width="22" customWidth="1" min="4" max="4"/>
  </cols>
  <sheetData>
    <row r="1">
      <c r="A1" s="1" t="inlineStr">
        <is>
          <t>Goodwill and Intangible Assets, Net - Narrative (Details)</t>
        </is>
      </c>
      <c r="B1" s="2" t="inlineStr">
        <is>
          <t>12 Months Ended</t>
        </is>
      </c>
    </row>
    <row r="2">
      <c r="B2" s="2" t="inlineStr">
        <is>
          <t>Dec. 31, 2024 USD ($) reporting_unit</t>
        </is>
      </c>
      <c r="C2" s="2" t="inlineStr">
        <is>
          <t>Dec. 31, 2023 USD ($)</t>
        </is>
      </c>
      <c r="D2" s="2" t="inlineStr">
        <is>
          <t>Dec. 31, 2022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umber of reporting units | reporting_unit</t>
        </is>
      </c>
      <c r="B4" s="6" t="n">
        <v>3</v>
      </c>
      <c r="C4" s="4" t="inlineStr">
        <is>
          <t xml:space="preserve"> </t>
        </is>
      </c>
      <c r="D4" s="4" t="inlineStr">
        <is>
          <t xml:space="preserve"> </t>
        </is>
      </c>
    </row>
    <row r="5">
      <c r="A5" s="4" t="inlineStr">
        <is>
          <t>Goodwill impairment charges</t>
        </is>
      </c>
      <c r="B5" s="7" t="n">
        <v>0</v>
      </c>
      <c r="C5" s="7" t="n">
        <v>0</v>
      </c>
      <c r="D5" s="7" t="n">
        <v>0</v>
      </c>
    </row>
    <row r="6">
      <c r="A6" s="4" t="inlineStr">
        <is>
          <t>Amortization of intangible assets</t>
        </is>
      </c>
      <c r="B6" s="6" t="n">
        <v>2522000</v>
      </c>
      <c r="C6" s="6" t="n">
        <v>3554000</v>
      </c>
      <c r="D6" s="6" t="n">
        <v>2760000</v>
      </c>
    </row>
    <row r="7">
      <c r="A7" s="4" t="inlineStr">
        <is>
          <t>Amortization of capitalized software development costs</t>
        </is>
      </c>
      <c r="B7" s="6" t="n">
        <v>1105000</v>
      </c>
      <c r="C7" s="6" t="n">
        <v>737000</v>
      </c>
      <c r="D7" s="6" t="n">
        <v>514000</v>
      </c>
    </row>
    <row r="8">
      <c r="A8" s="4" t="inlineStr">
        <is>
          <t>Additions to capitalized software development costs</t>
        </is>
      </c>
      <c r="B8" s="7" t="n">
        <v>542000</v>
      </c>
      <c r="C8" s="7" t="n">
        <v>1712000</v>
      </c>
      <c r="D8" s="7" t="n">
        <v>135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Net - Schedule of Intangible Assets, Net (Details) - USD ($) $ in Thousands</t>
        </is>
      </c>
      <c r="B1" s="2" t="inlineStr">
        <is>
          <t>Dec. 31, 2024</t>
        </is>
      </c>
      <c r="C1" s="2" t="inlineStr">
        <is>
          <t>Dec. 31, 2023</t>
        </is>
      </c>
    </row>
    <row r="2">
      <c r="A2" s="3" t="inlineStr">
        <is>
          <t>Finite-lived intangible assets:</t>
        </is>
      </c>
      <c r="B2" s="4" t="inlineStr">
        <is>
          <t xml:space="preserve"> </t>
        </is>
      </c>
      <c r="C2" s="4" t="inlineStr">
        <is>
          <t xml:space="preserve"> </t>
        </is>
      </c>
    </row>
    <row r="3">
      <c r="A3" s="4" t="inlineStr">
        <is>
          <t>Cost</t>
        </is>
      </c>
      <c r="B3" s="7" t="n">
        <v>21293</v>
      </c>
      <c r="C3" s="7" t="n">
        <v>20745</v>
      </c>
    </row>
    <row r="4">
      <c r="A4" s="4" t="inlineStr">
        <is>
          <t>Accumulated Amortization</t>
        </is>
      </c>
      <c r="B4" s="6" t="n">
        <v>-17707</v>
      </c>
      <c r="C4" s="6" t="n">
        <v>-15577</v>
      </c>
    </row>
    <row r="5">
      <c r="A5" s="4" t="inlineStr">
        <is>
          <t>Finite-lived intangible assets, net</t>
        </is>
      </c>
      <c r="B5" s="6" t="n">
        <v>3586</v>
      </c>
      <c r="C5" s="6" t="n">
        <v>5168</v>
      </c>
    </row>
    <row r="6">
      <c r="A6" s="3" t="inlineStr">
        <is>
          <t>Indefinite-lived intangible assets:</t>
        </is>
      </c>
      <c r="B6" s="4" t="inlineStr">
        <is>
          <t xml:space="preserve"> </t>
        </is>
      </c>
      <c r="C6" s="4" t="inlineStr">
        <is>
          <t xml:space="preserve"> </t>
        </is>
      </c>
    </row>
    <row r="7">
      <c r="A7" s="4" t="inlineStr">
        <is>
          <t>Indefinite-lived intangible assets</t>
        </is>
      </c>
      <c r="B7" s="6" t="n">
        <v>1087</v>
      </c>
      <c r="C7" s="6" t="n">
        <v>1087</v>
      </c>
    </row>
    <row r="8">
      <c r="A8" s="4" t="inlineStr">
        <is>
          <t>Cost</t>
        </is>
      </c>
      <c r="B8" s="6" t="n">
        <v>22380</v>
      </c>
      <c r="C8" s="6" t="n">
        <v>21832</v>
      </c>
    </row>
    <row r="9">
      <c r="A9" s="4" t="inlineStr">
        <is>
          <t>Net Book Value</t>
        </is>
      </c>
      <c r="B9" s="6" t="n">
        <v>4673</v>
      </c>
      <c r="C9" s="6" t="n">
        <v>6255</v>
      </c>
    </row>
    <row r="10">
      <c r="A10" s="4" t="inlineStr">
        <is>
          <t>Internet domain names</t>
        </is>
      </c>
      <c r="B10" s="4" t="inlineStr">
        <is>
          <t xml:space="preserve"> </t>
        </is>
      </c>
      <c r="C10" s="4" t="inlineStr">
        <is>
          <t xml:space="preserve"> </t>
        </is>
      </c>
    </row>
    <row r="11">
      <c r="A11" s="3" t="inlineStr">
        <is>
          <t>Indefinite-lived intangible assets:</t>
        </is>
      </c>
      <c r="B11" s="4" t="inlineStr">
        <is>
          <t xml:space="preserve"> </t>
        </is>
      </c>
      <c r="C11" s="4" t="inlineStr">
        <is>
          <t xml:space="preserve"> </t>
        </is>
      </c>
    </row>
    <row r="12">
      <c r="A12" s="4" t="inlineStr">
        <is>
          <t>Indefinite-lived intangible assets</t>
        </is>
      </c>
      <c r="B12" s="6" t="n">
        <v>1087</v>
      </c>
      <c r="C12" s="6" t="n">
        <v>1087</v>
      </c>
    </row>
    <row r="13">
      <c r="A13" s="4" t="inlineStr">
        <is>
          <t>Customer relationships</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Cost</t>
        </is>
      </c>
      <c r="B15" s="6" t="n">
        <v>12443</v>
      </c>
      <c r="C15" s="6" t="n">
        <v>12443</v>
      </c>
    </row>
    <row r="16">
      <c r="A16" s="4" t="inlineStr">
        <is>
          <t>Accumulated Amortization</t>
        </is>
      </c>
      <c r="B16" s="6" t="n">
        <v>-11087</v>
      </c>
      <c r="C16" s="6" t="n">
        <v>-10371</v>
      </c>
    </row>
    <row r="17">
      <c r="A17" s="4" t="inlineStr">
        <is>
          <t>Finite-lived intangible assets, net</t>
        </is>
      </c>
      <c r="B17" s="7" t="n">
        <v>1356</v>
      </c>
      <c r="C17" s="7" t="n">
        <v>2072</v>
      </c>
    </row>
    <row r="18">
      <c r="A18" s="4" t="inlineStr">
        <is>
          <t>Weighted-Average Remaining Useful Life (in years)</t>
        </is>
      </c>
      <c r="B18" s="4" t="inlineStr">
        <is>
          <t>2 years 1 month 6 days</t>
        </is>
      </c>
      <c r="C18" s="4" t="inlineStr">
        <is>
          <t>3 years</t>
        </is>
      </c>
    </row>
    <row r="19">
      <c r="A19" s="4" t="inlineStr">
        <is>
          <t>Tradenames</t>
        </is>
      </c>
      <c r="B19" s="4" t="inlineStr">
        <is>
          <t xml:space="preserve"> </t>
        </is>
      </c>
      <c r="C19" s="4" t="inlineStr">
        <is>
          <t xml:space="preserve"> </t>
        </is>
      </c>
    </row>
    <row r="20">
      <c r="A20" s="3" t="inlineStr">
        <is>
          <t>Finite-lived intangible assets:</t>
        </is>
      </c>
      <c r="B20" s="4" t="inlineStr">
        <is>
          <t xml:space="preserve"> </t>
        </is>
      </c>
      <c r="C20" s="4" t="inlineStr">
        <is>
          <t xml:space="preserve"> </t>
        </is>
      </c>
    </row>
    <row r="21">
      <c r="A21" s="4" t="inlineStr">
        <is>
          <t>Cost</t>
        </is>
      </c>
      <c r="B21" s="7" t="n">
        <v>3588</v>
      </c>
      <c r="C21" s="7" t="n">
        <v>3588</v>
      </c>
    </row>
    <row r="22">
      <c r="A22" s="4" t="inlineStr">
        <is>
          <t>Accumulated Amortization</t>
        </is>
      </c>
      <c r="B22" s="6" t="n">
        <v>-2921</v>
      </c>
      <c r="C22" s="6" t="n">
        <v>-2611</v>
      </c>
    </row>
    <row r="23">
      <c r="A23" s="4" t="inlineStr">
        <is>
          <t>Finite-lived intangible assets, net</t>
        </is>
      </c>
      <c r="B23" s="7" t="n">
        <v>667</v>
      </c>
      <c r="C23" s="7" t="n">
        <v>977</v>
      </c>
    </row>
    <row r="24">
      <c r="A24" s="4" t="inlineStr">
        <is>
          <t>Weighted-Average Remaining Useful Life (in years)</t>
        </is>
      </c>
      <c r="B24" s="4" t="inlineStr">
        <is>
          <t>3 years 2 months 12 days</t>
        </is>
      </c>
      <c r="C24" s="4" t="inlineStr">
        <is>
          <t>3 years 10 months 24 days</t>
        </is>
      </c>
    </row>
    <row r="25">
      <c r="A25" s="4" t="inlineStr">
        <is>
          <t>Capitalized software development costs</t>
        </is>
      </c>
      <c r="B25" s="4" t="inlineStr">
        <is>
          <t xml:space="preserve"> </t>
        </is>
      </c>
      <c r="C25" s="4" t="inlineStr">
        <is>
          <t xml:space="preserve"> </t>
        </is>
      </c>
    </row>
    <row r="26">
      <c r="A26" s="3" t="inlineStr">
        <is>
          <t>Finite-lived intangible assets:</t>
        </is>
      </c>
      <c r="B26" s="4" t="inlineStr">
        <is>
          <t xml:space="preserve"> </t>
        </is>
      </c>
      <c r="C26" s="4" t="inlineStr">
        <is>
          <t xml:space="preserve"> </t>
        </is>
      </c>
    </row>
    <row r="27">
      <c r="A27" s="4" t="inlineStr">
        <is>
          <t>Cost</t>
        </is>
      </c>
      <c r="B27" s="7" t="n">
        <v>5262</v>
      </c>
      <c r="C27" s="7" t="n">
        <v>4714</v>
      </c>
    </row>
    <row r="28">
      <c r="A28" s="4" t="inlineStr">
        <is>
          <t>Accumulated Amortization</t>
        </is>
      </c>
      <c r="B28" s="6" t="n">
        <v>-3699</v>
      </c>
      <c r="C28" s="6" t="n">
        <v>-2595</v>
      </c>
    </row>
    <row r="29">
      <c r="A29" s="4" t="inlineStr">
        <is>
          <t>Finite-lived intangible assets, net</t>
        </is>
      </c>
      <c r="B29" s="7" t="n">
        <v>1563</v>
      </c>
      <c r="C29" s="7" t="n">
        <v>2119</v>
      </c>
    </row>
    <row r="30">
      <c r="A30" s="4" t="inlineStr">
        <is>
          <t>Weighted-Average Remaining Useful Life (in years)</t>
        </is>
      </c>
      <c r="B30" s="4" t="inlineStr">
        <is>
          <t>2 years 9 months 18 days</t>
        </is>
      </c>
      <c r="C30" s="4" t="inlineStr">
        <is>
          <t>3 years 8 months 12 day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xpected Future Amortization Expense for Finite-Lived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1826</v>
      </c>
      <c r="C3" s="4" t="inlineStr">
        <is>
          <t xml:space="preserve"> </t>
        </is>
      </c>
    </row>
    <row r="4">
      <c r="A4" s="4" t="inlineStr">
        <is>
          <t>2026</t>
        </is>
      </c>
      <c r="B4" s="6" t="n">
        <v>1335</v>
      </c>
      <c r="C4" s="4" t="inlineStr">
        <is>
          <t xml:space="preserve"> </t>
        </is>
      </c>
    </row>
    <row r="5">
      <c r="A5" s="4" t="inlineStr">
        <is>
          <t>2027</t>
        </is>
      </c>
      <c r="B5" s="6" t="n">
        <v>279</v>
      </c>
      <c r="C5" s="4" t="inlineStr">
        <is>
          <t xml:space="preserve"> </t>
        </is>
      </c>
    </row>
    <row r="6">
      <c r="A6" s="4" t="inlineStr">
        <is>
          <t>2028</t>
        </is>
      </c>
      <c r="B6" s="6" t="n">
        <v>91</v>
      </c>
      <c r="C6" s="4" t="inlineStr">
        <is>
          <t xml:space="preserve"> </t>
        </is>
      </c>
    </row>
    <row r="7">
      <c r="A7" s="4" t="inlineStr">
        <is>
          <t>2029</t>
        </is>
      </c>
      <c r="B7" s="6" t="n">
        <v>53</v>
      </c>
      <c r="C7" s="4" t="inlineStr">
        <is>
          <t xml:space="preserve"> </t>
        </is>
      </c>
    </row>
    <row r="8">
      <c r="A8" s="4" t="inlineStr">
        <is>
          <t>Thereafter</t>
        </is>
      </c>
      <c r="B8" s="6" t="n">
        <v>2</v>
      </c>
      <c r="C8" s="4" t="inlineStr">
        <is>
          <t xml:space="preserve"> </t>
        </is>
      </c>
    </row>
    <row r="9">
      <c r="A9" s="4" t="inlineStr">
        <is>
          <t>Finite-lived intangible assets, net</t>
        </is>
      </c>
      <c r="B9" s="7" t="n">
        <v>3586</v>
      </c>
      <c r="C9" s="7" t="n">
        <v>51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Recurring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ontingent consideration receivable</t>
        </is>
      </c>
      <c r="B3" s="7" t="n">
        <v>146</v>
      </c>
      <c r="C3" s="7" t="n">
        <v>1253</v>
      </c>
    </row>
    <row r="4">
      <c r="A4" s="4" t="inlineStr">
        <is>
          <t>Total assets</t>
        </is>
      </c>
      <c r="B4" s="6" t="n">
        <v>96215</v>
      </c>
      <c r="C4" s="6" t="n">
        <v>122598</v>
      </c>
    </row>
    <row r="5">
      <c r="A5" s="3" t="inlineStr">
        <is>
          <t>Liabilities:</t>
        </is>
      </c>
      <c r="B5" s="4" t="inlineStr">
        <is>
          <t xml:space="preserve"> </t>
        </is>
      </c>
      <c r="C5" s="4" t="inlineStr">
        <is>
          <t xml:space="preserve"> </t>
        </is>
      </c>
    </row>
    <row r="6">
      <c r="A6" s="4" t="inlineStr">
        <is>
          <t>Total liabilities</t>
        </is>
      </c>
      <c r="B6" s="6" t="n">
        <v>2811</v>
      </c>
      <c r="C6" s="6" t="n">
        <v>746</v>
      </c>
    </row>
    <row r="7">
      <c r="A7" s="4" t="inlineStr">
        <is>
          <t>Phantom Interests in Net Income</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Profits interests, noncurrent</t>
        </is>
      </c>
      <c r="B9" s="6" t="n">
        <v>2811</v>
      </c>
      <c r="C9" s="6" t="n">
        <v>746</v>
      </c>
    </row>
    <row r="10">
      <c r="A10" s="4" t="inlineStr">
        <is>
          <t>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funds</t>
        </is>
      </c>
      <c r="B12" s="6" t="n">
        <v>96069</v>
      </c>
      <c r="C12" s="6" t="n">
        <v>121345</v>
      </c>
    </row>
    <row r="13">
      <c r="A13" s="4" t="inlineStr">
        <is>
          <t>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ontingent consideration receivable</t>
        </is>
      </c>
      <c r="B15" s="6" t="n">
        <v>0</v>
      </c>
      <c r="C15" s="6" t="n">
        <v>0</v>
      </c>
    </row>
    <row r="16">
      <c r="A16" s="4" t="inlineStr">
        <is>
          <t>Total assets</t>
        </is>
      </c>
      <c r="B16" s="6" t="n">
        <v>96069</v>
      </c>
      <c r="C16" s="6" t="n">
        <v>121345</v>
      </c>
    </row>
    <row r="17">
      <c r="A17" s="3" t="inlineStr">
        <is>
          <t>Liabilities:</t>
        </is>
      </c>
      <c r="B17" s="4" t="inlineStr">
        <is>
          <t xml:space="preserve"> </t>
        </is>
      </c>
      <c r="C17" s="4" t="inlineStr">
        <is>
          <t xml:space="preserve"> </t>
        </is>
      </c>
    </row>
    <row r="18">
      <c r="A18" s="4" t="inlineStr">
        <is>
          <t>Total liabilities</t>
        </is>
      </c>
      <c r="B18" s="6" t="n">
        <v>0</v>
      </c>
      <c r="C18" s="6" t="n">
        <v>0</v>
      </c>
    </row>
    <row r="19">
      <c r="A19" s="4" t="inlineStr">
        <is>
          <t>Level 1 | Phantom Interests in Net Income</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Profits interests, noncurrent</t>
        </is>
      </c>
      <c r="B21" s="6" t="n">
        <v>0</v>
      </c>
      <c r="C21" s="6" t="n">
        <v>0</v>
      </c>
    </row>
    <row r="22">
      <c r="A22" s="4" t="inlineStr">
        <is>
          <t>Level 1 | Money market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oney market funds</t>
        </is>
      </c>
      <c r="B24" s="6" t="n">
        <v>96069</v>
      </c>
      <c r="C24" s="6" t="n">
        <v>121345</v>
      </c>
    </row>
    <row r="25">
      <c r="A25" s="4" t="inlineStr">
        <is>
          <t>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ontingent consideration receivable</t>
        </is>
      </c>
      <c r="B27" s="6" t="n">
        <v>0</v>
      </c>
      <c r="C27" s="6" t="n">
        <v>0</v>
      </c>
    </row>
    <row r="28">
      <c r="A28" s="4" t="inlineStr">
        <is>
          <t>Total assets</t>
        </is>
      </c>
      <c r="B28" s="6" t="n">
        <v>0</v>
      </c>
      <c r="C28" s="6" t="n">
        <v>0</v>
      </c>
    </row>
    <row r="29">
      <c r="A29" s="3" t="inlineStr">
        <is>
          <t>Liabilities:</t>
        </is>
      </c>
      <c r="B29" s="4" t="inlineStr">
        <is>
          <t xml:space="preserve"> </t>
        </is>
      </c>
      <c r="C29" s="4" t="inlineStr">
        <is>
          <t xml:space="preserve"> </t>
        </is>
      </c>
    </row>
    <row r="30">
      <c r="A30" s="4" t="inlineStr">
        <is>
          <t>Total liabilities</t>
        </is>
      </c>
      <c r="B30" s="6" t="n">
        <v>0</v>
      </c>
      <c r="C30" s="6" t="n">
        <v>0</v>
      </c>
    </row>
    <row r="31">
      <c r="A31" s="4" t="inlineStr">
        <is>
          <t>Level 2 | Phantom Interests in Net Income</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Profits interests, noncurrent</t>
        </is>
      </c>
      <c r="B33" s="6" t="n">
        <v>0</v>
      </c>
      <c r="C33" s="6" t="n">
        <v>0</v>
      </c>
    </row>
    <row r="34">
      <c r="A34" s="4" t="inlineStr">
        <is>
          <t>Level 2 | 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ney market funds</t>
        </is>
      </c>
      <c r="B36" s="6" t="n">
        <v>0</v>
      </c>
      <c r="C36" s="6" t="n">
        <v>0</v>
      </c>
    </row>
    <row r="37">
      <c r="A37" s="4" t="inlineStr">
        <is>
          <t>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ontingent consideration receivable</t>
        </is>
      </c>
      <c r="B39" s="6" t="n">
        <v>146</v>
      </c>
      <c r="C39" s="6" t="n">
        <v>1253</v>
      </c>
    </row>
    <row r="40">
      <c r="A40" s="4" t="inlineStr">
        <is>
          <t>Total assets</t>
        </is>
      </c>
      <c r="B40" s="6" t="n">
        <v>146</v>
      </c>
      <c r="C40" s="6" t="n">
        <v>1253</v>
      </c>
    </row>
    <row r="41">
      <c r="A41" s="3" t="inlineStr">
        <is>
          <t>Liabilities:</t>
        </is>
      </c>
      <c r="B41" s="4" t="inlineStr">
        <is>
          <t xml:space="preserve"> </t>
        </is>
      </c>
      <c r="C41" s="4" t="inlineStr">
        <is>
          <t xml:space="preserve"> </t>
        </is>
      </c>
    </row>
    <row r="42">
      <c r="A42" s="4" t="inlineStr">
        <is>
          <t>Total liabilities</t>
        </is>
      </c>
      <c r="B42" s="6" t="n">
        <v>2811</v>
      </c>
      <c r="C42" s="6" t="n">
        <v>746</v>
      </c>
    </row>
    <row r="43">
      <c r="A43" s="4" t="inlineStr">
        <is>
          <t>Level 3 | Phantom Interests in Net Income</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Profits interests, noncurrent</t>
        </is>
      </c>
      <c r="B45" s="6" t="n">
        <v>2811</v>
      </c>
      <c r="C45" s="6" t="n">
        <v>746</v>
      </c>
    </row>
    <row r="46">
      <c r="A46" s="4" t="inlineStr">
        <is>
          <t>Level 3 | Money market fu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oney market funds</t>
        </is>
      </c>
      <c r="B48" s="7" t="n">
        <v>0</v>
      </c>
      <c r="C48"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Fair Value Measurements - Schedule of Changes in Fair Value of Assets and Liabilities (Details) - USD ($) $ in Thousands</t>
        </is>
      </c>
      <c r="B1" s="2" t="inlineStr">
        <is>
          <t>12 Months Ended</t>
        </is>
      </c>
    </row>
    <row r="2">
      <c r="B2" s="2" t="inlineStr">
        <is>
          <t>Dec. 31, 2024</t>
        </is>
      </c>
      <c r="C2" s="2" t="inlineStr">
        <is>
          <t>Dec. 31, 2023</t>
        </is>
      </c>
      <c r="D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Asset, Recurring Basis, Unobservable Input Reconciliation, Gain (Loss), Statement of Income or Comprehensive Income [Extensible Enumeration]</t>
        </is>
      </c>
      <c r="B4" s="4" t="inlineStr">
        <is>
          <t>Other income (expense), net</t>
        </is>
      </c>
      <c r="C4" s="4" t="inlineStr">
        <is>
          <t xml:space="preserve"> </t>
        </is>
      </c>
      <c r="D4" s="4" t="inlineStr">
        <is>
          <t xml:space="preserve"> </t>
        </is>
      </c>
    </row>
    <row r="5">
      <c r="A5" s="3" t="inlineStr">
        <is>
          <t>Fair Value, Liabilities Measured on Recurring Basis, Unobservable Input Reconciliation, Calculation [Roll Forward]</t>
        </is>
      </c>
      <c r="B5" s="4" t="inlineStr">
        <is>
          <t xml:space="preserve"> </t>
        </is>
      </c>
      <c r="C5" s="4" t="inlineStr">
        <is>
          <t xml:space="preserve"> </t>
        </is>
      </c>
      <c r="D5" s="4" t="inlineStr">
        <is>
          <t xml:space="preserve"> </t>
        </is>
      </c>
    </row>
    <row r="6">
      <c r="A6" s="4" t="inlineStr">
        <is>
          <t>Beginning balance</t>
        </is>
      </c>
      <c r="B6" s="7" t="n">
        <v>0</v>
      </c>
      <c r="C6" s="7" t="n">
        <v>1281</v>
      </c>
      <c r="D6" s="7" t="n">
        <v>31347</v>
      </c>
    </row>
    <row r="7">
      <c r="A7" s="4" t="inlineStr">
        <is>
          <t>Ending balance</t>
        </is>
      </c>
      <c r="B7" s="4" t="inlineStr">
        <is>
          <t xml:space="preserve"> </t>
        </is>
      </c>
      <c r="C7" s="6" t="n">
        <v>0</v>
      </c>
      <c r="D7" s="7" t="n">
        <v>1281</v>
      </c>
    </row>
    <row r="8">
      <c r="A8" s="4" t="inlineStr">
        <is>
          <t>Profits interests, noncurrent</t>
        </is>
      </c>
      <c r="B8" s="4" t="inlineStr">
        <is>
          <t xml:space="preserve"> </t>
        </is>
      </c>
      <c r="C8" s="4" t="inlineStr">
        <is>
          <t xml:space="preserve"> </t>
        </is>
      </c>
      <c r="D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row>
    <row r="10">
      <c r="A10" s="4" t="inlineStr">
        <is>
          <t>Beginning balance</t>
        </is>
      </c>
      <c r="B10" s="6" t="n">
        <v>746</v>
      </c>
      <c r="C10" s="4" t="inlineStr">
        <is>
          <t xml:space="preserve"> </t>
        </is>
      </c>
      <c r="D10" s="4" t="inlineStr">
        <is>
          <t xml:space="preserve"> </t>
        </is>
      </c>
    </row>
    <row r="11">
      <c r="A11" s="4" t="inlineStr">
        <is>
          <t>Total (gains) losses recorded in earnings</t>
        </is>
      </c>
      <c r="B11" s="6" t="n">
        <v>2065</v>
      </c>
      <c r="C11" s="4" t="inlineStr">
        <is>
          <t xml:space="preserve"> </t>
        </is>
      </c>
      <c r="D11" s="4" t="inlineStr">
        <is>
          <t xml:space="preserve"> </t>
        </is>
      </c>
    </row>
    <row r="12">
      <c r="A12" s="4" t="inlineStr">
        <is>
          <t>Ending balance</t>
        </is>
      </c>
      <c r="B12" s="6" t="n">
        <v>2811</v>
      </c>
      <c r="C12" s="6" t="n">
        <v>746</v>
      </c>
      <c r="D12" s="4" t="inlineStr">
        <is>
          <t xml:space="preserve"> </t>
        </is>
      </c>
    </row>
    <row r="13">
      <c r="A13" s="4" t="inlineStr">
        <is>
          <t>Contingent consideration liability</t>
        </is>
      </c>
      <c r="B13" s="4" t="inlineStr">
        <is>
          <t xml:space="preserve"> </t>
        </is>
      </c>
      <c r="C13" s="4" t="inlineStr">
        <is>
          <t xml:space="preserve"> </t>
        </is>
      </c>
      <c r="D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c r="D14" s="4" t="inlineStr">
        <is>
          <t xml:space="preserve"> </t>
        </is>
      </c>
    </row>
    <row r="15">
      <c r="A15" s="4" t="inlineStr">
        <is>
          <t>Beginning balance</t>
        </is>
      </c>
      <c r="B15" s="6" t="n">
        <v>0</v>
      </c>
      <c r="C15" s="4" t="inlineStr">
        <is>
          <t xml:space="preserve"> </t>
        </is>
      </c>
      <c r="D15" s="4" t="inlineStr">
        <is>
          <t xml:space="preserve"> </t>
        </is>
      </c>
    </row>
    <row r="16">
      <c r="A16" s="4" t="inlineStr">
        <is>
          <t>Issues</t>
        </is>
      </c>
      <c r="B16" s="6" t="n">
        <v>707</v>
      </c>
      <c r="C16" s="4" t="inlineStr">
        <is>
          <t xml:space="preserve"> </t>
        </is>
      </c>
      <c r="D16" s="4" t="inlineStr">
        <is>
          <t xml:space="preserve"> </t>
        </is>
      </c>
    </row>
    <row r="17">
      <c r="A17" s="4" t="inlineStr">
        <is>
          <t>Total (gains) losses recorded in earnings</t>
        </is>
      </c>
      <c r="B17" s="6" t="n">
        <v>-464</v>
      </c>
      <c r="C17" s="4" t="inlineStr">
        <is>
          <t xml:space="preserve"> </t>
        </is>
      </c>
      <c r="D17" s="4" t="inlineStr">
        <is>
          <t xml:space="preserve"> </t>
        </is>
      </c>
    </row>
    <row r="18">
      <c r="A18" s="4" t="inlineStr">
        <is>
          <t>Payments received and net settlements</t>
        </is>
      </c>
      <c r="B18" s="6" t="n">
        <v>-243</v>
      </c>
      <c r="C18" s="4" t="inlineStr">
        <is>
          <t xml:space="preserve"> </t>
        </is>
      </c>
      <c r="D18" s="4" t="inlineStr">
        <is>
          <t xml:space="preserve"> </t>
        </is>
      </c>
    </row>
    <row r="19">
      <c r="A19" s="4" t="inlineStr">
        <is>
          <t>Ending balance</t>
        </is>
      </c>
      <c r="B19" s="6" t="n">
        <v>0</v>
      </c>
      <c r="C19" s="6" t="n">
        <v>0</v>
      </c>
      <c r="D19" s="4" t="inlineStr">
        <is>
          <t xml:space="preserve"> </t>
        </is>
      </c>
    </row>
    <row r="20">
      <c r="A20" s="4" t="inlineStr">
        <is>
          <t>Contingent consideration receivable</t>
        </is>
      </c>
      <c r="B20" s="4" t="inlineStr">
        <is>
          <t xml:space="preserve"> </t>
        </is>
      </c>
      <c r="C20" s="4" t="inlineStr">
        <is>
          <t xml:space="preserve"> </t>
        </is>
      </c>
      <c r="D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c r="D21" s="4" t="inlineStr">
        <is>
          <t xml:space="preserve"> </t>
        </is>
      </c>
    </row>
    <row r="22">
      <c r="A22" s="4" t="inlineStr">
        <is>
          <t>Beginning balance</t>
        </is>
      </c>
      <c r="B22" s="6" t="n">
        <v>1253</v>
      </c>
      <c r="C22" s="4" t="inlineStr">
        <is>
          <t xml:space="preserve"> </t>
        </is>
      </c>
      <c r="D22" s="4" t="inlineStr">
        <is>
          <t xml:space="preserve"> </t>
        </is>
      </c>
    </row>
    <row r="23">
      <c r="A23" s="4" t="inlineStr">
        <is>
          <t>Issues</t>
        </is>
      </c>
      <c r="B23" s="6" t="n">
        <v>102</v>
      </c>
      <c r="C23" s="4" t="inlineStr">
        <is>
          <t xml:space="preserve"> </t>
        </is>
      </c>
      <c r="D23" s="4" t="inlineStr">
        <is>
          <t xml:space="preserve"> </t>
        </is>
      </c>
    </row>
    <row r="24">
      <c r="A24" s="4" t="inlineStr">
        <is>
          <t>Total gains (losses) recorded in earnings</t>
        </is>
      </c>
      <c r="B24" s="6" t="n">
        <v>-972</v>
      </c>
      <c r="C24" s="4" t="inlineStr">
        <is>
          <t xml:space="preserve"> </t>
        </is>
      </c>
      <c r="D24" s="4" t="inlineStr">
        <is>
          <t xml:space="preserve"> </t>
        </is>
      </c>
    </row>
    <row r="25">
      <c r="A25" s="4" t="inlineStr">
        <is>
          <t>Payments received</t>
        </is>
      </c>
      <c r="B25" s="6" t="n">
        <v>-237</v>
      </c>
      <c r="C25" s="4" t="inlineStr">
        <is>
          <t xml:space="preserve"> </t>
        </is>
      </c>
      <c r="D25" s="4" t="inlineStr">
        <is>
          <t xml:space="preserve"> </t>
        </is>
      </c>
    </row>
    <row r="26">
      <c r="A26" s="4" t="inlineStr">
        <is>
          <t>Ending balance</t>
        </is>
      </c>
      <c r="B26" s="7" t="n">
        <v>146</v>
      </c>
      <c r="C26" s="7" t="n">
        <v>1253</v>
      </c>
      <c r="D2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Fair Value Measurements Inputs (Details) - Recurring</t>
        </is>
      </c>
      <c r="B1" s="2" t="inlineStr">
        <is>
          <t>Dec. 31, 2024</t>
        </is>
      </c>
    </row>
    <row r="2">
      <c r="A2" s="4" t="inlineStr">
        <is>
          <t>Discount Rate</t>
        </is>
      </c>
      <c r="B2" s="4" t="inlineStr">
        <is>
          <t xml:space="preserve"> </t>
        </is>
      </c>
    </row>
    <row r="3">
      <c r="A3" s="3" t="inlineStr">
        <is>
          <t>Fair Value Measurement Inputs and Valuation Techniques [Line Items]</t>
        </is>
      </c>
      <c r="B3" s="4" t="inlineStr">
        <is>
          <t xml:space="preserve"> </t>
        </is>
      </c>
    </row>
    <row r="4">
      <c r="A4" s="4" t="inlineStr">
        <is>
          <t>Contingent consideration receivable</t>
        </is>
      </c>
      <c r="B4" s="12" t="n">
        <v>0.259</v>
      </c>
    </row>
    <row r="5">
      <c r="A5" s="4" t="inlineStr">
        <is>
          <t>Profits interests</t>
        </is>
      </c>
      <c r="B5" s="12" t="n">
        <v>0.3</v>
      </c>
    </row>
    <row r="6">
      <c r="A6" s="4" t="inlineStr">
        <is>
          <t>Revenue discount rate</t>
        </is>
      </c>
      <c r="B6" s="4" t="inlineStr">
        <is>
          <t xml:space="preserve"> </t>
        </is>
      </c>
    </row>
    <row r="7">
      <c r="A7" s="3" t="inlineStr">
        <is>
          <t>Fair Value Measurement Inputs and Valuation Techniques [Line Items]</t>
        </is>
      </c>
      <c r="B7" s="4" t="inlineStr">
        <is>
          <t xml:space="preserve"> </t>
        </is>
      </c>
    </row>
    <row r="8">
      <c r="A8" s="4" t="inlineStr">
        <is>
          <t>Contingent consideration receivable</t>
        </is>
      </c>
      <c r="B8" s="12" t="n">
        <v>0.062</v>
      </c>
    </row>
    <row r="9">
      <c r="A9" s="4" t="inlineStr">
        <is>
          <t>Discount for lack of marketability</t>
        </is>
      </c>
      <c r="B9" s="4" t="inlineStr">
        <is>
          <t xml:space="preserve"> </t>
        </is>
      </c>
    </row>
    <row r="10">
      <c r="A10" s="3" t="inlineStr">
        <is>
          <t>Fair Value Measurement Inputs and Valuation Techniques [Line Items]</t>
        </is>
      </c>
      <c r="B10" s="4" t="inlineStr">
        <is>
          <t xml:space="preserve"> </t>
        </is>
      </c>
    </row>
    <row r="11">
      <c r="A11" s="4" t="inlineStr">
        <is>
          <t>Profits interests</t>
        </is>
      </c>
      <c r="B11" s="12" t="n">
        <v>0.2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Narrative (Details) $ in Thousands</t>
        </is>
      </c>
      <c r="B1" s="2" t="inlineStr">
        <is>
          <t>3 Months Ended</t>
        </is>
      </c>
      <c r="C1" s="2" t="inlineStr">
        <is>
          <t>12 Months Ended</t>
        </is>
      </c>
    </row>
    <row r="2">
      <c r="B2" s="2" t="inlineStr">
        <is>
          <t>Dec. 31, 2024 USD ($)</t>
        </is>
      </c>
      <c r="C2" s="2" t="inlineStr">
        <is>
          <t>Dec. 31, 2023 USD ($)</t>
        </is>
      </c>
    </row>
    <row r="3">
      <c r="A3" s="3" t="inlineStr">
        <is>
          <t>Fair Value, Assets and Liabilities Measured on Recurring and Nonrecurring Basis [Line Items]</t>
        </is>
      </c>
      <c r="B3" s="4" t="inlineStr">
        <is>
          <t xml:space="preserve"> </t>
        </is>
      </c>
      <c r="C3" s="4" t="inlineStr">
        <is>
          <t xml:space="preserve"> </t>
        </is>
      </c>
    </row>
    <row r="4">
      <c r="A4" s="4" t="inlineStr">
        <is>
          <t>Impairment, Intangible Asset, Statement of Income or Comprehensive Income [Extensible Enumeration]</t>
        </is>
      </c>
      <c r="B4" s="4" t="inlineStr">
        <is>
          <t>Impairment losses</t>
        </is>
      </c>
      <c r="C4" s="4" t="inlineStr">
        <is>
          <t xml:space="preserve"> </t>
        </is>
      </c>
    </row>
    <row r="5">
      <c r="A5" s="4" t="inlineStr">
        <is>
          <t>Fair Value, Nonrecurring | Discount R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angible asset, measurement input</t>
        </is>
      </c>
      <c r="B7" s="4" t="inlineStr">
        <is>
          <t xml:space="preserve"> </t>
        </is>
      </c>
      <c r="C7" s="13" t="n">
        <v>0.228</v>
      </c>
    </row>
    <row r="8">
      <c r="A8" s="4" t="inlineStr">
        <is>
          <t>Legacy Research</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mpairment of intangible assets</t>
        </is>
      </c>
      <c r="B10" s="7" t="n">
        <v>300</v>
      </c>
      <c r="C10" s="4" t="inlineStr">
        <is>
          <t xml:space="preserve"> </t>
        </is>
      </c>
    </row>
    <row r="11">
      <c r="A11" s="4" t="inlineStr">
        <is>
          <t>Deferred costs</t>
        </is>
      </c>
      <c r="B11" s="6" t="n">
        <v>2100</v>
      </c>
      <c r="C11" s="4" t="inlineStr">
        <is>
          <t xml:space="preserve"> </t>
        </is>
      </c>
    </row>
    <row r="12">
      <c r="A12" s="4" t="inlineStr">
        <is>
          <t>Impairment of right-of-use assets</t>
        </is>
      </c>
      <c r="B12" s="7" t="n">
        <v>2100</v>
      </c>
      <c r="C12" s="4" t="inlineStr">
        <is>
          <t xml:space="preserve"> </t>
        </is>
      </c>
    </row>
    <row r="13">
      <c r="A13" s="4" t="inlineStr">
        <is>
          <t>Buttonwood Publish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mpairment and other charges</t>
        </is>
      </c>
      <c r="B15" s="4" t="inlineStr">
        <is>
          <t xml:space="preserve"> </t>
        </is>
      </c>
      <c r="C15" s="7" t="n">
        <v>58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Measurements - Schedule of Changes in Fair Value of Derivative Liabilities (Detail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7" t="n">
        <v>1281</v>
      </c>
      <c r="C4" s="7" t="n">
        <v>31347</v>
      </c>
    </row>
    <row r="5">
      <c r="A5" s="4" t="inlineStr">
        <is>
          <t>Warrants exchanged for Class A common stock (see Note 18 – Warrant Exchange)</t>
        </is>
      </c>
      <c r="B5" s="4" t="inlineStr">
        <is>
          <t xml:space="preserve"> </t>
        </is>
      </c>
      <c r="C5" s="6" t="n">
        <v>-14401</v>
      </c>
    </row>
    <row r="6">
      <c r="A6" s="4" t="inlineStr">
        <is>
          <t>Settlement of derivative instruments</t>
        </is>
      </c>
      <c r="B6" s="6" t="n">
        <v>-3060</v>
      </c>
      <c r="C6" s="4" t="inlineStr">
        <is>
          <t xml:space="preserve"> </t>
        </is>
      </c>
    </row>
    <row r="7">
      <c r="A7" s="4" t="inlineStr">
        <is>
          <t>Ending balance</t>
        </is>
      </c>
      <c r="B7" s="7" t="n">
        <v>0</v>
      </c>
      <c r="C7" s="7" t="n">
        <v>1281</v>
      </c>
    </row>
    <row r="8">
      <c r="A8" s="4" t="inlineStr">
        <is>
          <t>Fair Value Recurring Basis Unobservable Input Reconciliation Liability Gain Loss Statement Of Income Extensible List Not Disclosed Flag</t>
        </is>
      </c>
      <c r="B8" s="4" t="inlineStr">
        <is>
          <t>Change in fair value of derivative instruments</t>
        </is>
      </c>
      <c r="C8" s="4" t="inlineStr">
        <is>
          <t>Change in fair value of derivative instruments</t>
        </is>
      </c>
    </row>
    <row r="9">
      <c r="A9" s="4" t="inlineStr">
        <is>
          <t>Other Contract</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Change in fair value of derivative instruments</t>
        </is>
      </c>
      <c r="B11" s="7" t="n">
        <v>1779</v>
      </c>
      <c r="C11" s="7" t="n">
        <v>-1566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Narrative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loud computing implementation costs capitalized during the period</t>
        </is>
      </c>
      <c r="B4" s="7" t="n">
        <v>108</v>
      </c>
      <c r="C4" s="7" t="n">
        <v>71</v>
      </c>
      <c r="D4" s="7" t="n">
        <v>1493</v>
      </c>
    </row>
    <row r="5">
      <c r="A5" s="4" t="inlineStr">
        <is>
          <t>Capitalized cloud computing implementation costs amortization expense</t>
        </is>
      </c>
      <c r="B5" s="6" t="n">
        <v>974</v>
      </c>
      <c r="C5" s="6" t="n">
        <v>939</v>
      </c>
      <c r="D5" s="6" t="n">
        <v>372</v>
      </c>
    </row>
    <row r="6">
      <c r="A6" s="4" t="inlineStr">
        <is>
          <t>Depreciation expense</t>
        </is>
      </c>
      <c r="B6" s="7" t="n">
        <v>231</v>
      </c>
      <c r="C6" s="7" t="n">
        <v>267</v>
      </c>
      <c r="D6" s="7" t="n">
        <v>33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3884</v>
      </c>
      <c r="C3" s="7" t="n">
        <v>3751</v>
      </c>
    </row>
    <row r="4">
      <c r="A4" s="4" t="inlineStr">
        <is>
          <t>Less: Accumulated depreciation and amortization</t>
        </is>
      </c>
      <c r="B4" s="6" t="n">
        <v>-3292</v>
      </c>
      <c r="C4" s="6" t="n">
        <v>-3061</v>
      </c>
    </row>
    <row r="5">
      <c r="A5" s="4" t="inlineStr">
        <is>
          <t>Total property and equipment, net</t>
        </is>
      </c>
      <c r="B5" s="7" t="n">
        <v>592</v>
      </c>
      <c r="C5" s="6" t="n">
        <v>690</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t>
        </is>
      </c>
      <c r="B8" s="4" t="inlineStr">
        <is>
          <t>5 years</t>
        </is>
      </c>
      <c r="C8" s="4" t="inlineStr">
        <is>
          <t xml:space="preserve"> </t>
        </is>
      </c>
    </row>
    <row r="9">
      <c r="A9" s="4" t="inlineStr">
        <is>
          <t>Property and equipment, gross</t>
        </is>
      </c>
      <c r="B9" s="7" t="n">
        <v>960</v>
      </c>
      <c r="C9" s="6" t="n">
        <v>960</v>
      </c>
    </row>
    <row r="10">
      <c r="A10" s="4" t="inlineStr">
        <is>
          <t>Computers, software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t>
        </is>
      </c>
      <c r="B12" s="4" t="inlineStr">
        <is>
          <t>3 years</t>
        </is>
      </c>
      <c r="C12" s="4" t="inlineStr">
        <is>
          <t xml:space="preserve"> </t>
        </is>
      </c>
    </row>
    <row r="13">
      <c r="A13" s="4" t="inlineStr">
        <is>
          <t>Property and equipment, gross</t>
        </is>
      </c>
      <c r="B13" s="7" t="n">
        <v>1653</v>
      </c>
      <c r="C13" s="6" t="n">
        <v>1520</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7" t="n">
        <v>1271</v>
      </c>
      <c r="C16" s="7" t="n">
        <v>12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93108</v>
      </c>
      <c r="C4" s="7" t="n">
        <v>54295</v>
      </c>
      <c r="D4" s="7" t="n">
        <v>101170</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2753</v>
      </c>
      <c r="C6" s="6" t="n">
        <v>3821</v>
      </c>
      <c r="D6" s="6" t="n">
        <v>3091</v>
      </c>
    </row>
    <row r="7">
      <c r="A7" s="4" t="inlineStr">
        <is>
          <t>Impairment and other charges</t>
        </is>
      </c>
      <c r="B7" s="6" t="n">
        <v>4445</v>
      </c>
      <c r="C7" s="6" t="n">
        <v>2583</v>
      </c>
      <c r="D7" s="6" t="n">
        <v>287</v>
      </c>
    </row>
    <row r="8">
      <c r="A8" s="4" t="inlineStr">
        <is>
          <t>Stock-based compensation</t>
        </is>
      </c>
      <c r="B8" s="6" t="n">
        <v>12202</v>
      </c>
      <c r="C8" s="6" t="n">
        <v>23384</v>
      </c>
      <c r="D8" s="6" t="n">
        <v>9045</v>
      </c>
    </row>
    <row r="9">
      <c r="A9" s="4" t="inlineStr">
        <is>
          <t>Change in fair value of contingent consideration</t>
        </is>
      </c>
      <c r="B9" s="6" t="n">
        <v>507</v>
      </c>
      <c r="C9" s="6" t="n">
        <v>0</v>
      </c>
      <c r="D9" s="6" t="n">
        <v>0</v>
      </c>
    </row>
    <row r="10">
      <c r="A10" s="4" t="inlineStr">
        <is>
          <t>Change in fair value of derivative liabilities – other</t>
        </is>
      </c>
      <c r="B10" s="6" t="n">
        <v>0</v>
      </c>
      <c r="C10" s="6" t="n">
        <v>1779</v>
      </c>
      <c r="D10" s="6" t="n">
        <v>-15665</v>
      </c>
    </row>
    <row r="11">
      <c r="A11" s="4" t="inlineStr">
        <is>
          <t>Deferred taxes</t>
        </is>
      </c>
      <c r="B11" s="6" t="n">
        <v>2872</v>
      </c>
      <c r="C11" s="6" t="n">
        <v>1803</v>
      </c>
      <c r="D11" s="6" t="n">
        <v>1490</v>
      </c>
    </row>
    <row r="12">
      <c r="A12" s="4" t="inlineStr">
        <is>
          <t>Unrealized (gains) losses on foreign currency</t>
        </is>
      </c>
      <c r="B12" s="6" t="n">
        <v>-18</v>
      </c>
      <c r="C12" s="6" t="n">
        <v>23</v>
      </c>
      <c r="D12" s="6" t="n">
        <v>-97</v>
      </c>
    </row>
    <row r="13">
      <c r="A13" s="4" t="inlineStr">
        <is>
          <t>Noncash lease expense</t>
        </is>
      </c>
      <c r="B13" s="6" t="n">
        <v>2053</v>
      </c>
      <c r="C13" s="6" t="n">
        <v>2135</v>
      </c>
      <c r="D13" s="6" t="n">
        <v>1925</v>
      </c>
    </row>
    <row r="14">
      <c r="A14" s="4" t="inlineStr">
        <is>
          <t>(Gain) loss on sale of business</t>
        </is>
      </c>
      <c r="B14" s="6" t="n">
        <v>-2030</v>
      </c>
      <c r="C14" s="6" t="n">
        <v>1583</v>
      </c>
      <c r="D14" s="6" t="n">
        <v>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2652</v>
      </c>
      <c r="C16" s="6" t="n">
        <v>-488</v>
      </c>
      <c r="D16" s="6" t="n">
        <v>3765</v>
      </c>
    </row>
    <row r="17">
      <c r="A17" s="4" t="inlineStr">
        <is>
          <t>Related party receivables and payables, net</t>
        </is>
      </c>
      <c r="B17" s="6" t="n">
        <v>2622</v>
      </c>
      <c r="C17" s="6" t="n">
        <v>-2284</v>
      </c>
      <c r="D17" s="6" t="n">
        <v>-982</v>
      </c>
    </row>
    <row r="18">
      <c r="A18" s="4" t="inlineStr">
        <is>
          <t>Prepaid expenses</t>
        </is>
      </c>
      <c r="B18" s="6" t="n">
        <v>-746</v>
      </c>
      <c r="C18" s="6" t="n">
        <v>2420</v>
      </c>
      <c r="D18" s="6" t="n">
        <v>1318</v>
      </c>
    </row>
    <row r="19">
      <c r="A19" s="4" t="inlineStr">
        <is>
          <t>Other current assets and other assets</t>
        </is>
      </c>
      <c r="B19" s="6" t="n">
        <v>1190</v>
      </c>
      <c r="C19" s="6" t="n">
        <v>1533</v>
      </c>
      <c r="D19" s="6" t="n">
        <v>-543</v>
      </c>
    </row>
    <row r="20">
      <c r="A20" s="4" t="inlineStr">
        <is>
          <t>Deferred contract acquisition costs</t>
        </is>
      </c>
      <c r="B20" s="6" t="n">
        <v>63468</v>
      </c>
      <c r="C20" s="6" t="n">
        <v>31329</v>
      </c>
      <c r="D20" s="6" t="n">
        <v>5453</v>
      </c>
    </row>
    <row r="21">
      <c r="A21" s="4" t="inlineStr">
        <is>
          <t>Trade and other payables</t>
        </is>
      </c>
      <c r="B21" s="6" t="n">
        <v>3470</v>
      </c>
      <c r="C21" s="6" t="n">
        <v>-200</v>
      </c>
      <c r="D21" s="6" t="n">
        <v>-3975</v>
      </c>
    </row>
    <row r="22">
      <c r="A22" s="4" t="inlineStr">
        <is>
          <t>Accrued expenses</t>
        </is>
      </c>
      <c r="B22" s="6" t="n">
        <v>-31769</v>
      </c>
      <c r="C22" s="6" t="n">
        <v>9065</v>
      </c>
      <c r="D22" s="6" t="n">
        <v>-477</v>
      </c>
    </row>
    <row r="23">
      <c r="A23" s="4" t="inlineStr">
        <is>
          <t>Deferred revenue</t>
        </is>
      </c>
      <c r="B23" s="6" t="n">
        <v>-162093</v>
      </c>
      <c r="C23" s="6" t="n">
        <v>-67092</v>
      </c>
      <c r="D23" s="6" t="n">
        <v>-51980</v>
      </c>
    </row>
    <row r="24">
      <c r="A24" s="4" t="inlineStr">
        <is>
          <t>Derivative liabilities</t>
        </is>
      </c>
      <c r="B24" s="6" t="n">
        <v>0</v>
      </c>
      <c r="C24" s="6" t="n">
        <v>-3060</v>
      </c>
      <c r="D24" s="6" t="n">
        <v>0</v>
      </c>
    </row>
    <row r="25">
      <c r="A25" s="4" t="inlineStr">
        <is>
          <t>Operating lease liabilities</t>
        </is>
      </c>
      <c r="B25" s="6" t="n">
        <v>-1446</v>
      </c>
      <c r="C25" s="6" t="n">
        <v>-1501</v>
      </c>
      <c r="D25" s="6" t="n">
        <v>-1671</v>
      </c>
    </row>
    <row r="26">
      <c r="A26" s="4" t="inlineStr">
        <is>
          <t>Other current and long-term liabilities</t>
        </is>
      </c>
      <c r="B26" s="6" t="n">
        <v>-15390</v>
      </c>
      <c r="C26" s="6" t="n">
        <v>1300</v>
      </c>
      <c r="D26" s="6" t="n">
        <v>-3780</v>
      </c>
    </row>
    <row r="27">
      <c r="A27" s="4" t="inlineStr">
        <is>
          <t>Net cash (used in) provided by operating activities</t>
        </is>
      </c>
      <c r="B27" s="6" t="n">
        <v>-22150</v>
      </c>
      <c r="C27" s="6" t="n">
        <v>62428</v>
      </c>
      <c r="D27" s="6" t="n">
        <v>48374</v>
      </c>
    </row>
    <row r="28">
      <c r="A28" s="3" t="inlineStr">
        <is>
          <t>Cash flows from investing activities:</t>
        </is>
      </c>
      <c r="B28" s="4" t="inlineStr">
        <is>
          <t xml:space="preserve"> </t>
        </is>
      </c>
      <c r="C28" s="4" t="inlineStr">
        <is>
          <t xml:space="preserve"> </t>
        </is>
      </c>
      <c r="D28" s="4" t="inlineStr">
        <is>
          <t xml:space="preserve"> </t>
        </is>
      </c>
    </row>
    <row r="29">
      <c r="A29" s="4" t="inlineStr">
        <is>
          <t>Cash paid for acquisitions, net of cash acquired</t>
        </is>
      </c>
      <c r="B29" s="6" t="n">
        <v>0</v>
      </c>
      <c r="C29" s="6" t="n">
        <v>-170</v>
      </c>
      <c r="D29" s="6" t="n">
        <v>-12770</v>
      </c>
    </row>
    <row r="30">
      <c r="A30" s="4" t="inlineStr">
        <is>
          <t>Acquisition of noncontrolling interests, including transaction costs</t>
        </is>
      </c>
      <c r="B30" s="6" t="n">
        <v>0</v>
      </c>
      <c r="C30" s="6" t="n">
        <v>0</v>
      </c>
      <c r="D30" s="6" t="n">
        <v>-297</v>
      </c>
    </row>
    <row r="31">
      <c r="A31" s="4" t="inlineStr">
        <is>
          <t>Purchases of property and equipment</t>
        </is>
      </c>
      <c r="B31" s="6" t="n">
        <v>-133</v>
      </c>
      <c r="C31" s="6" t="n">
        <v>-65</v>
      </c>
      <c r="D31" s="6" t="n">
        <v>-35</v>
      </c>
    </row>
    <row r="32">
      <c r="A32" s="4" t="inlineStr">
        <is>
          <t>Capitalized software development costs</t>
        </is>
      </c>
      <c r="B32" s="6" t="n">
        <v>-548</v>
      </c>
      <c r="C32" s="6" t="n">
        <v>-1662</v>
      </c>
      <c r="D32" s="6" t="n">
        <v>-136</v>
      </c>
    </row>
    <row r="33">
      <c r="A33" s="4" t="inlineStr">
        <is>
          <t>Net cash used in investing activities</t>
        </is>
      </c>
      <c r="B33" s="6" t="n">
        <v>-681</v>
      </c>
      <c r="C33" s="6" t="n">
        <v>-1897</v>
      </c>
      <c r="D33" s="6" t="n">
        <v>-13238</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related party notes receivable</t>
        </is>
      </c>
      <c r="B35" s="6" t="n">
        <v>0</v>
      </c>
      <c r="C35" s="6" t="n">
        <v>0</v>
      </c>
      <c r="D35" s="6" t="n">
        <v>1159</v>
      </c>
    </row>
    <row r="36">
      <c r="A36" s="4" t="inlineStr">
        <is>
          <t>Proceeds from issuance of common stock</t>
        </is>
      </c>
      <c r="B36" s="6" t="n">
        <v>301</v>
      </c>
      <c r="C36" s="6" t="n">
        <v>678</v>
      </c>
      <c r="D36" s="6" t="n">
        <v>827</v>
      </c>
    </row>
    <row r="37">
      <c r="A37" s="4" t="inlineStr">
        <is>
          <t>Shares and restricted stock units withheld to pay taxes</t>
        </is>
      </c>
      <c r="B37" s="6" t="n">
        <v>-1368</v>
      </c>
      <c r="C37" s="6" t="n">
        <v>-6032</v>
      </c>
      <c r="D37" s="6" t="n">
        <v>-515</v>
      </c>
    </row>
    <row r="38">
      <c r="A38" s="4" t="inlineStr">
        <is>
          <t>Repurchases of stock</t>
        </is>
      </c>
      <c r="B38" s="6" t="n">
        <v>-10803</v>
      </c>
      <c r="C38" s="6" t="n">
        <v>0</v>
      </c>
      <c r="D38" s="6" t="n">
        <v>-13054</v>
      </c>
    </row>
    <row r="39">
      <c r="A39" s="4" t="inlineStr">
        <is>
          <t>Dividends paid</t>
        </is>
      </c>
      <c r="B39" s="6" t="n">
        <v>-1506</v>
      </c>
      <c r="C39" s="6" t="n">
        <v>-5744</v>
      </c>
      <c r="D39" s="6" t="n">
        <v>0</v>
      </c>
    </row>
    <row r="40">
      <c r="A40" s="4" t="inlineStr">
        <is>
          <t>Distributions to noncontrolling interests</t>
        </is>
      </c>
      <c r="B40" s="6" t="n">
        <v>-21082</v>
      </c>
      <c r="C40" s="6" t="n">
        <v>-52855</v>
      </c>
      <c r="D40" s="6" t="n">
        <v>-4609</v>
      </c>
    </row>
    <row r="41">
      <c r="A41" s="4" t="inlineStr">
        <is>
          <t>Net cash used in financing activities</t>
        </is>
      </c>
      <c r="B41" s="6" t="n">
        <v>-34458</v>
      </c>
      <c r="C41" s="6" t="n">
        <v>-63953</v>
      </c>
      <c r="D41" s="6" t="n">
        <v>-16192</v>
      </c>
    </row>
    <row r="42">
      <c r="A42" s="4" t="inlineStr">
        <is>
          <t>Effect of exchange rate changes on cash</t>
        </is>
      </c>
      <c r="B42" s="6" t="n">
        <v>-9</v>
      </c>
      <c r="C42" s="6" t="n">
        <v>21</v>
      </c>
      <c r="D42" s="6" t="n">
        <v>53</v>
      </c>
    </row>
    <row r="43">
      <c r="A43" s="4" t="inlineStr">
        <is>
          <t>Net increase in cash, cash equivalents and restricted cash</t>
        </is>
      </c>
      <c r="B43" s="6" t="n">
        <v>-57298</v>
      </c>
      <c r="C43" s="6" t="n">
        <v>-3401</v>
      </c>
      <c r="D43" s="6" t="n">
        <v>18997</v>
      </c>
    </row>
    <row r="44">
      <c r="A44" s="4" t="inlineStr">
        <is>
          <t>Cash, cash equivalents and restricted cash — beginning of period</t>
        </is>
      </c>
      <c r="B44" s="6" t="n">
        <v>155174</v>
      </c>
      <c r="C44" s="6" t="n">
        <v>158575</v>
      </c>
      <c r="D44" s="6" t="n">
        <v>139578</v>
      </c>
    </row>
    <row r="45">
      <c r="A45" s="4" t="inlineStr">
        <is>
          <t>Cash, cash equivalents and restricted cash — end of period</t>
        </is>
      </c>
      <c r="B45" s="7" t="n">
        <v>97876</v>
      </c>
      <c r="C45" s="7" t="n">
        <v>155174</v>
      </c>
      <c r="D45" s="7" t="n">
        <v>15857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ommission and variable compensation</t>
        </is>
      </c>
      <c r="B3" s="7" t="n">
        <v>10523</v>
      </c>
      <c r="C3" s="7" t="n">
        <v>29817</v>
      </c>
    </row>
    <row r="4">
      <c r="A4" s="4" t="inlineStr">
        <is>
          <t>Payroll and benefits</t>
        </is>
      </c>
      <c r="B4" s="6" t="n">
        <v>5164</v>
      </c>
      <c r="C4" s="6" t="n">
        <v>10941</v>
      </c>
    </row>
    <row r="5">
      <c r="A5" s="4" t="inlineStr">
        <is>
          <t>Other accrued expenses</t>
        </is>
      </c>
      <c r="B5" s="6" t="n">
        <v>7585</v>
      </c>
      <c r="C5" s="6" t="n">
        <v>14283</v>
      </c>
    </row>
    <row r="6">
      <c r="A6" s="4" t="inlineStr">
        <is>
          <t>Total accrued expenses</t>
        </is>
      </c>
      <c r="B6" s="7" t="n">
        <v>23272</v>
      </c>
      <c r="C6" s="7" t="n">
        <v>5504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tails) - Derivatives Not Designated as Hedging Instrument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Derivative gains (losses)</t>
        </is>
      </c>
      <c r="B4" s="7" t="n">
        <v>0</v>
      </c>
      <c r="C4" s="7" t="n">
        <v>1281</v>
      </c>
      <c r="D4" s="7" t="n">
        <v>15665</v>
      </c>
    </row>
    <row r="5">
      <c r="A5" s="4" t="inlineStr">
        <is>
          <t>Warran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gains (losses)</t>
        </is>
      </c>
      <c r="B7" s="6" t="n">
        <v>0</v>
      </c>
      <c r="C7" s="6" t="n">
        <v>0</v>
      </c>
      <c r="D7" s="6" t="n">
        <v>14931</v>
      </c>
    </row>
    <row r="8">
      <c r="A8" s="4" t="inlineStr">
        <is>
          <t>Phantom Interests in Net Income</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gains (losses)</t>
        </is>
      </c>
      <c r="B10" s="7" t="n">
        <v>0</v>
      </c>
      <c r="C10" s="7" t="n">
        <v>1281</v>
      </c>
      <c r="D10" s="7" t="n">
        <v>73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 Narrative (Details) - USD ($)</t>
        </is>
      </c>
      <c r="B1" s="2" t="inlineStr">
        <is>
          <t>Nov. 22, 2024</t>
        </is>
      </c>
      <c r="C1" s="2" t="inlineStr">
        <is>
          <t>Dec. 31, 2024</t>
        </is>
      </c>
    </row>
    <row r="2">
      <c r="A2" s="3" t="inlineStr">
        <is>
          <t>Lessee, Lease, Description [Line Items]</t>
        </is>
      </c>
      <c r="B2" s="4" t="inlineStr">
        <is>
          <t xml:space="preserve"> </t>
        </is>
      </c>
      <c r="C2" s="4" t="inlineStr">
        <is>
          <t xml:space="preserve"> </t>
        </is>
      </c>
    </row>
    <row r="3">
      <c r="A3" s="4" t="inlineStr">
        <is>
          <t>Loss contingency, damages sought, value</t>
        </is>
      </c>
      <c r="B3" s="7" t="n">
        <v>9000000</v>
      </c>
      <c r="C3" s="4" t="inlineStr">
        <is>
          <t xml:space="preserve"> </t>
        </is>
      </c>
    </row>
    <row r="4">
      <c r="A4" s="4" t="inlineStr">
        <is>
          <t>Two Leases, Term One</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Lessee, operating lease, renewal term</t>
        </is>
      </c>
      <c r="B6" s="4" t="inlineStr">
        <is>
          <t xml:space="preserve"> </t>
        </is>
      </c>
      <c r="C6" s="4" t="inlineStr">
        <is>
          <t>5 years</t>
        </is>
      </c>
    </row>
    <row r="7">
      <c r="A7" s="4" t="inlineStr">
        <is>
          <t>One Lease, Term Two</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ssee, operating lease, renewal term</t>
        </is>
      </c>
      <c r="B9" s="4" t="inlineStr">
        <is>
          <t xml:space="preserve"> </t>
        </is>
      </c>
      <c r="C9" s="4" t="inlineStr">
        <is>
          <t>3 years</t>
        </is>
      </c>
    </row>
    <row r="10">
      <c r="A10" s="4" t="inlineStr">
        <is>
          <t>Min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ssee, operating lease, term of contract</t>
        </is>
      </c>
      <c r="B12" s="4" t="inlineStr">
        <is>
          <t xml:space="preserve"> </t>
        </is>
      </c>
      <c r="C12" s="4" t="inlineStr">
        <is>
          <t>2 months</t>
        </is>
      </c>
    </row>
    <row r="13">
      <c r="A13" s="4" t="inlineStr">
        <is>
          <t>Max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Lessee, operating lease, term of contract</t>
        </is>
      </c>
      <c r="B15" s="4" t="inlineStr">
        <is>
          <t xml:space="preserve"> </t>
        </is>
      </c>
      <c r="C15" s="4" t="inlineStr">
        <is>
          <t>4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7" t="n">
        <v>2456</v>
      </c>
      <c r="C4" s="7" t="n">
        <v>2639</v>
      </c>
      <c r="D4" s="7" t="n">
        <v>2590</v>
      </c>
    </row>
    <row r="5">
      <c r="A5" s="4" t="inlineStr">
        <is>
          <t>Variable lease costs</t>
        </is>
      </c>
      <c r="B5" s="6" t="n">
        <v>83</v>
      </c>
      <c r="C5" s="6" t="n">
        <v>100</v>
      </c>
      <c r="D5" s="6" t="n">
        <v>86</v>
      </c>
    </row>
    <row r="6">
      <c r="A6" s="4" t="inlineStr">
        <is>
          <t>Total lease costs</t>
        </is>
      </c>
      <c r="B6" s="7" t="n">
        <v>2539</v>
      </c>
      <c r="C6" s="7" t="n">
        <v>2739</v>
      </c>
      <c r="D6" s="7" t="n">
        <v>267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26" customWidth="1" min="3" max="3"/>
    <col width="25" customWidth="1" min="4" max="4"/>
  </cols>
  <sheetData>
    <row r="1">
      <c r="A1" s="1" t="inlineStr">
        <is>
          <t>Commitments and Contingencies - Schedule of Other Information Related to Leases (Details)</t>
        </is>
      </c>
      <c r="B1" s="2" t="inlineStr">
        <is>
          <t>Dec. 31, 2024</t>
        </is>
      </c>
      <c r="C1" s="2" t="inlineStr">
        <is>
          <t>Dec. 31, 2023</t>
        </is>
      </c>
      <c r="D1" s="2" t="inlineStr">
        <is>
          <t>Dec. 31,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Weighted average remaining lease term (in years)</t>
        </is>
      </c>
      <c r="B3" s="4" t="inlineStr">
        <is>
          <t>3 years</t>
        </is>
      </c>
      <c r="C3" s="4" t="inlineStr">
        <is>
          <t>3 years 10 months 24 days</t>
        </is>
      </c>
      <c r="D3" s="4" t="inlineStr">
        <is>
          <t>4 years 8 months 12 days</t>
        </is>
      </c>
    </row>
    <row r="4">
      <c r="A4" s="4" t="inlineStr">
        <is>
          <t>Weighted average discount rate (percent)</t>
        </is>
      </c>
      <c r="B4" s="10" t="n">
        <v>0.07099999999999999</v>
      </c>
      <c r="C4" s="11" t="n">
        <v>0.07000000000000001</v>
      </c>
      <c r="D4" s="10" t="n">
        <v>0.06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Lease Liabilities (Details) $ in Thousands</t>
        </is>
      </c>
      <c r="B1" s="2" t="inlineStr">
        <is>
          <t>Dec. 31, 2024 USD ($)</t>
        </is>
      </c>
    </row>
    <row r="2">
      <c r="A2" s="3" t="inlineStr">
        <is>
          <t>Commitments and Contingencies Disclosure [Abstract]</t>
        </is>
      </c>
      <c r="B2" s="4" t="inlineStr">
        <is>
          <t xml:space="preserve"> </t>
        </is>
      </c>
    </row>
    <row r="3">
      <c r="A3" s="4" t="inlineStr">
        <is>
          <t>2025</t>
        </is>
      </c>
      <c r="B3" s="7" t="n">
        <v>1789</v>
      </c>
    </row>
    <row r="4">
      <c r="A4" s="4" t="inlineStr">
        <is>
          <t>2026</t>
        </is>
      </c>
      <c r="B4" s="6" t="n">
        <v>1697</v>
      </c>
    </row>
    <row r="5">
      <c r="A5" s="4" t="inlineStr">
        <is>
          <t>2027</t>
        </is>
      </c>
      <c r="B5" s="6" t="n">
        <v>686</v>
      </c>
    </row>
    <row r="6">
      <c r="A6" s="4" t="inlineStr">
        <is>
          <t>2028</t>
        </is>
      </c>
      <c r="B6" s="6" t="n">
        <v>700</v>
      </c>
    </row>
    <row r="7">
      <c r="A7" s="4" t="inlineStr">
        <is>
          <t>2029</t>
        </is>
      </c>
      <c r="B7" s="6" t="n">
        <v>0</v>
      </c>
    </row>
    <row r="8">
      <c r="A8" s="4" t="inlineStr">
        <is>
          <t>Thereafter</t>
        </is>
      </c>
      <c r="B8" s="6" t="n">
        <v>0</v>
      </c>
    </row>
    <row r="9">
      <c r="A9" s="4" t="inlineStr">
        <is>
          <t>Total lease payments</t>
        </is>
      </c>
      <c r="B9" s="6" t="n">
        <v>4872</v>
      </c>
    </row>
    <row r="10">
      <c r="A10" s="4" t="inlineStr">
        <is>
          <t>Less: Imputed interest</t>
        </is>
      </c>
      <c r="B10" s="6" t="n">
        <v>-506</v>
      </c>
    </row>
    <row r="11">
      <c r="A11" s="4" t="inlineStr">
        <is>
          <t>Less: Imputed interest</t>
        </is>
      </c>
      <c r="B11" s="7" t="n">
        <v>436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12202</v>
      </c>
      <c r="C4" s="7" t="n">
        <v>23384</v>
      </c>
      <c r="D4" s="7" t="n">
        <v>9045</v>
      </c>
    </row>
    <row r="5">
      <c r="A5" s="4" t="inlineStr">
        <is>
          <t>2021 Incentive Award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9897</v>
      </c>
      <c r="C7" s="6" t="n">
        <v>22297</v>
      </c>
      <c r="D7" s="6" t="n">
        <v>8608</v>
      </c>
    </row>
    <row r="8">
      <c r="A8" s="4" t="inlineStr">
        <is>
          <t>Employee Stock Purchase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240</v>
      </c>
      <c r="C10" s="6" t="n">
        <v>341</v>
      </c>
      <c r="D10" s="6" t="n">
        <v>437</v>
      </c>
    </row>
    <row r="11">
      <c r="A11" s="4" t="inlineStr">
        <is>
          <t>Profits interes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6" t="n">
        <v>2065</v>
      </c>
      <c r="C13" s="6" t="n">
        <v>746</v>
      </c>
      <c r="D13" s="6" t="n">
        <v>0</v>
      </c>
    </row>
    <row r="14">
      <c r="A14" s="4" t="inlineStr">
        <is>
          <t>Cost of revenu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6" t="n">
        <v>2877</v>
      </c>
      <c r="C16" s="6" t="n">
        <v>2922</v>
      </c>
      <c r="D16" s="6" t="n">
        <v>1972</v>
      </c>
    </row>
    <row r="17">
      <c r="A17" s="4" t="inlineStr">
        <is>
          <t>Sales and marketing</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tock-based compensation expense</t>
        </is>
      </c>
      <c r="B19" s="6" t="n">
        <v>2814</v>
      </c>
      <c r="C19" s="6" t="n">
        <v>3185</v>
      </c>
      <c r="D19" s="6" t="n">
        <v>2209</v>
      </c>
    </row>
    <row r="20">
      <c r="A20" s="4" t="inlineStr">
        <is>
          <t>General and administrative</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Total stock-based compensation expense</t>
        </is>
      </c>
      <c r="B22" s="7" t="n">
        <v>6511</v>
      </c>
      <c r="C22" s="7" t="n">
        <v>17277</v>
      </c>
      <c r="D22" s="7" t="n">
        <v>486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Narrative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12202</v>
      </c>
      <c r="C4" s="7" t="n">
        <v>23384</v>
      </c>
      <c r="D4" s="7" t="n">
        <v>9045</v>
      </c>
    </row>
    <row r="5">
      <c r="A5" s="4" t="inlineStr">
        <is>
          <t>Issued stock (in shares)</t>
        </is>
      </c>
      <c r="B5" s="6" t="n">
        <v>397934</v>
      </c>
      <c r="C5" s="6" t="n">
        <v>435519000</v>
      </c>
      <c r="D5" s="4" t="inlineStr">
        <is>
          <t xml:space="preserve"> </t>
        </is>
      </c>
    </row>
    <row r="6">
      <c r="A6" s="4" t="inlineStr">
        <is>
          <t>Issued stock</t>
        </is>
      </c>
      <c r="B6" s="7" t="n">
        <v>301</v>
      </c>
      <c r="C6" s="7" t="n">
        <v>680</v>
      </c>
      <c r="D6" s="4" t="inlineStr">
        <is>
          <t xml:space="preserve"> </t>
        </is>
      </c>
    </row>
    <row r="7">
      <c r="A7" s="4" t="inlineStr">
        <is>
          <t>Profits interes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stock-based compensation expense</t>
        </is>
      </c>
      <c r="B9" s="7" t="n">
        <v>2065</v>
      </c>
      <c r="C9" s="7" t="n">
        <v>746</v>
      </c>
      <c r="D9" s="7" t="n">
        <v>0</v>
      </c>
    </row>
    <row r="10">
      <c r="A10" s="4" t="inlineStr">
        <is>
          <t>RSU and SA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iod</t>
        </is>
      </c>
      <c r="B12" s="4" t="inlineStr">
        <is>
          <t>4 years</t>
        </is>
      </c>
      <c r="C12" s="4" t="inlineStr">
        <is>
          <t xml:space="preserve"> </t>
        </is>
      </c>
      <c r="D12" s="4" t="inlineStr">
        <is>
          <t xml:space="preserve"> </t>
        </is>
      </c>
    </row>
    <row r="13">
      <c r="A13" s="4" t="inlineStr">
        <is>
          <t>R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Granted (in shares)</t>
        </is>
      </c>
      <c r="B15" s="6" t="n">
        <v>23330718</v>
      </c>
      <c r="C15" s="4" t="inlineStr">
        <is>
          <t xml:space="preserve"> </t>
        </is>
      </c>
      <c r="D15" s="4" t="inlineStr">
        <is>
          <t xml:space="preserve"> </t>
        </is>
      </c>
    </row>
    <row r="16">
      <c r="A16" s="4" t="inlineStr">
        <is>
          <t>Exercisable (in shares)</t>
        </is>
      </c>
      <c r="B16" s="6" t="n">
        <v>0</v>
      </c>
      <c r="C16" s="4" t="inlineStr">
        <is>
          <t xml:space="preserve"> </t>
        </is>
      </c>
      <c r="D16" s="4" t="inlineStr">
        <is>
          <t xml:space="preserve"> </t>
        </is>
      </c>
    </row>
    <row r="17">
      <c r="A17" s="4" t="inlineStr">
        <is>
          <t>Weighted-average grant-date fair value of awards granted (in USD per share)</t>
        </is>
      </c>
      <c r="B17" s="9" t="n">
        <v>1.07</v>
      </c>
      <c r="C17" s="9" t="n">
        <v>1.83</v>
      </c>
      <c r="D17" s="9" t="n">
        <v>1.92</v>
      </c>
    </row>
    <row r="18">
      <c r="A18" s="4" t="inlineStr">
        <is>
          <t>Fair value of RSUs vested</t>
        </is>
      </c>
      <c r="B18" s="7" t="n">
        <v>7027</v>
      </c>
      <c r="C18" s="7" t="n">
        <v>7419</v>
      </c>
      <c r="D18" s="7" t="n">
        <v>5393</v>
      </c>
    </row>
    <row r="19">
      <c r="A19" s="4" t="inlineStr">
        <is>
          <t>SAR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Granted (in shares)</t>
        </is>
      </c>
      <c r="B21" s="6" t="n">
        <v>0</v>
      </c>
      <c r="C21" s="4" t="inlineStr">
        <is>
          <t xml:space="preserve"> </t>
        </is>
      </c>
      <c r="D21" s="4" t="inlineStr">
        <is>
          <t xml:space="preserve"> </t>
        </is>
      </c>
    </row>
    <row r="22">
      <c r="A22" s="4" t="inlineStr">
        <is>
          <t>Exercisable (in shares)</t>
        </is>
      </c>
      <c r="B22" s="6" t="n">
        <v>929652</v>
      </c>
      <c r="C22" s="4" t="inlineStr">
        <is>
          <t xml:space="preserve"> </t>
        </is>
      </c>
      <c r="D22" s="4" t="inlineStr">
        <is>
          <t xml:space="preserve"> </t>
        </is>
      </c>
    </row>
    <row r="23">
      <c r="A23" s="4" t="inlineStr">
        <is>
          <t>Remaining contractual term</t>
        </is>
      </c>
      <c r="B23" s="4" t="inlineStr">
        <is>
          <t>6 years 6 months</t>
        </is>
      </c>
      <c r="C23" s="4" t="inlineStr">
        <is>
          <t xml:space="preserve"> </t>
        </is>
      </c>
      <c r="D23" s="4" t="inlineStr">
        <is>
          <t xml:space="preserve"> </t>
        </is>
      </c>
    </row>
    <row r="24">
      <c r="A24" s="4" t="inlineStr">
        <is>
          <t>Weighted-average grant-date fair value of awards granted (in USD per share)</t>
        </is>
      </c>
      <c r="B24" s="7" t="n">
        <v>0</v>
      </c>
      <c r="C24" s="4" t="inlineStr">
        <is>
          <t xml:space="preserve"> </t>
        </is>
      </c>
      <c r="D24" s="4" t="inlineStr">
        <is>
          <t xml:space="preserve"> </t>
        </is>
      </c>
    </row>
    <row r="25">
      <c r="A25" s="4" t="inlineStr">
        <is>
          <t>Employee Stock Purchase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Total stock-based compensation expense</t>
        </is>
      </c>
      <c r="B27" s="7" t="n">
        <v>240</v>
      </c>
      <c r="C27" s="6" t="n">
        <v>341</v>
      </c>
      <c r="D27" s="4" t="inlineStr">
        <is>
          <t xml:space="preserve"> </t>
        </is>
      </c>
    </row>
    <row r="28">
      <c r="A28" s="4" t="inlineStr">
        <is>
          <t>Amount withheld on behalf of employees</t>
        </is>
      </c>
      <c r="B28" s="7" t="n">
        <v>63</v>
      </c>
      <c r="C28" s="7" t="n">
        <v>12</v>
      </c>
      <c r="D2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ctivities of RSUs and SARs (Details) - $ / shares</t>
        </is>
      </c>
      <c r="B1" s="2" t="inlineStr">
        <is>
          <t>12 Months Ended</t>
        </is>
      </c>
    </row>
    <row r="2">
      <c r="B2" s="2" t="inlineStr">
        <is>
          <t>Dec. 31, 2024</t>
        </is>
      </c>
      <c r="C2" s="2" t="inlineStr">
        <is>
          <t>Dec. 31, 2023</t>
        </is>
      </c>
      <c r="D2" s="2" t="inlineStr">
        <is>
          <t>Dec. 31, 2022</t>
        </is>
      </c>
    </row>
    <row r="3">
      <c r="A3" s="4" t="inlineStr">
        <is>
          <t>RSUs</t>
        </is>
      </c>
      <c r="B3" s="4" t="inlineStr">
        <is>
          <t xml:space="preserve"> </t>
        </is>
      </c>
      <c r="C3" s="4" t="inlineStr">
        <is>
          <t xml:space="preserve"> </t>
        </is>
      </c>
      <c r="D3" s="4" t="inlineStr">
        <is>
          <t xml:space="preserve"> </t>
        </is>
      </c>
    </row>
    <row r="4">
      <c r="A4" s="3" t="inlineStr">
        <is>
          <t>Units</t>
        </is>
      </c>
      <c r="B4" s="4" t="inlineStr">
        <is>
          <t xml:space="preserve"> </t>
        </is>
      </c>
      <c r="C4" s="4" t="inlineStr">
        <is>
          <t xml:space="preserve"> </t>
        </is>
      </c>
      <c r="D4" s="4" t="inlineStr">
        <is>
          <t xml:space="preserve"> </t>
        </is>
      </c>
    </row>
    <row r="5">
      <c r="A5" s="4" t="inlineStr">
        <is>
          <t>Outstanding, beginning balance (in shares)</t>
        </is>
      </c>
      <c r="B5" s="6" t="n">
        <v>7740261</v>
      </c>
      <c r="C5" s="4" t="inlineStr">
        <is>
          <t xml:space="preserve"> </t>
        </is>
      </c>
      <c r="D5" s="4" t="inlineStr">
        <is>
          <t xml:space="preserve"> </t>
        </is>
      </c>
    </row>
    <row r="6">
      <c r="A6" s="4" t="inlineStr">
        <is>
          <t>Granted (in shares)</t>
        </is>
      </c>
      <c r="B6" s="6" t="n">
        <v>23330718</v>
      </c>
      <c r="C6" s="4" t="inlineStr">
        <is>
          <t xml:space="preserve"> </t>
        </is>
      </c>
      <c r="D6" s="4" t="inlineStr">
        <is>
          <t xml:space="preserve"> </t>
        </is>
      </c>
    </row>
    <row r="7">
      <c r="A7" s="4" t="inlineStr">
        <is>
          <t>Vested or exercised (in shares)</t>
        </is>
      </c>
      <c r="B7" s="6" t="n">
        <v>-2486652</v>
      </c>
      <c r="C7" s="4" t="inlineStr">
        <is>
          <t xml:space="preserve"> </t>
        </is>
      </c>
      <c r="D7" s="4" t="inlineStr">
        <is>
          <t xml:space="preserve"> </t>
        </is>
      </c>
    </row>
    <row r="8">
      <c r="A8" s="4" t="inlineStr">
        <is>
          <t>Forfeited (in shares)</t>
        </is>
      </c>
      <c r="B8" s="6" t="n">
        <v>-3180883</v>
      </c>
      <c r="C8" s="4" t="inlineStr">
        <is>
          <t xml:space="preserve"> </t>
        </is>
      </c>
      <c r="D8" s="4" t="inlineStr">
        <is>
          <t xml:space="preserve"> </t>
        </is>
      </c>
    </row>
    <row r="9">
      <c r="A9" s="4" t="inlineStr">
        <is>
          <t>Outstanding, ending balance (in shares)</t>
        </is>
      </c>
      <c r="B9" s="6" t="n">
        <v>25403444</v>
      </c>
      <c r="C9" s="6" t="n">
        <v>7740261</v>
      </c>
      <c r="D9" s="4" t="inlineStr">
        <is>
          <t xml:space="preserve"> </t>
        </is>
      </c>
    </row>
    <row r="10">
      <c r="A10" s="4" t="inlineStr">
        <is>
          <t>Exercisable (in shares)</t>
        </is>
      </c>
      <c r="B10" s="6" t="n">
        <v>0</v>
      </c>
      <c r="C10" s="4" t="inlineStr">
        <is>
          <t xml:space="preserve"> </t>
        </is>
      </c>
      <c r="D10" s="4" t="inlineStr">
        <is>
          <t xml:space="preserve"> </t>
        </is>
      </c>
    </row>
    <row r="11">
      <c r="A11" s="3" t="inlineStr">
        <is>
          <t>Weighted-Average Grant Date Fair Value</t>
        </is>
      </c>
      <c r="B11" s="4" t="inlineStr">
        <is>
          <t xml:space="preserve"> </t>
        </is>
      </c>
      <c r="C11" s="4" t="inlineStr">
        <is>
          <t xml:space="preserve"> </t>
        </is>
      </c>
      <c r="D11" s="4" t="inlineStr">
        <is>
          <t xml:space="preserve"> </t>
        </is>
      </c>
    </row>
    <row r="12">
      <c r="A12" s="4" t="inlineStr">
        <is>
          <t>Outstanding, beginning balance (USD per share)</t>
        </is>
      </c>
      <c r="B12" s="9" t="n">
        <v>2.57</v>
      </c>
      <c r="C12" s="4" t="inlineStr">
        <is>
          <t xml:space="preserve"> </t>
        </is>
      </c>
      <c r="D12" s="4" t="inlineStr">
        <is>
          <t xml:space="preserve"> </t>
        </is>
      </c>
    </row>
    <row r="13">
      <c r="A13" s="4" t="inlineStr">
        <is>
          <t>Granted (USD per share)</t>
        </is>
      </c>
      <c r="B13" s="14" t="n">
        <v>1.07</v>
      </c>
      <c r="C13" s="9" t="n">
        <v>1.83</v>
      </c>
      <c r="D13" s="9" t="n">
        <v>1.92</v>
      </c>
    </row>
    <row r="14">
      <c r="A14" s="4" t="inlineStr">
        <is>
          <t>Vested or exercised (USD per share)</t>
        </is>
      </c>
      <c r="B14" s="14" t="n">
        <v>2.83</v>
      </c>
      <c r="C14" s="4" t="inlineStr">
        <is>
          <t xml:space="preserve"> </t>
        </is>
      </c>
      <c r="D14" s="4" t="inlineStr">
        <is>
          <t xml:space="preserve"> </t>
        </is>
      </c>
    </row>
    <row r="15">
      <c r="A15" s="4" t="inlineStr">
        <is>
          <t>Forfeited (USD per share)</t>
        </is>
      </c>
      <c r="B15" s="14" t="n">
        <v>1.69</v>
      </c>
      <c r="C15" s="4" t="inlineStr">
        <is>
          <t xml:space="preserve"> </t>
        </is>
      </c>
      <c r="D15" s="4" t="inlineStr">
        <is>
          <t xml:space="preserve"> </t>
        </is>
      </c>
    </row>
    <row r="16">
      <c r="A16" s="4" t="inlineStr">
        <is>
          <t>Outstanding, ending balance (USD per share)</t>
        </is>
      </c>
      <c r="B16" s="14" t="n">
        <v>1.28</v>
      </c>
      <c r="C16" s="9" t="n">
        <v>2.57</v>
      </c>
      <c r="D16" s="4" t="inlineStr">
        <is>
          <t xml:space="preserve"> </t>
        </is>
      </c>
    </row>
    <row r="17">
      <c r="A17" s="4" t="inlineStr">
        <is>
          <t>Exercisable (USD per share)</t>
        </is>
      </c>
      <c r="B17" s="7" t="n">
        <v>0</v>
      </c>
      <c r="C17" s="4" t="inlineStr">
        <is>
          <t xml:space="preserve"> </t>
        </is>
      </c>
      <c r="D17" s="4" t="inlineStr">
        <is>
          <t xml:space="preserve"> </t>
        </is>
      </c>
    </row>
    <row r="18">
      <c r="A18" s="4" t="inlineStr">
        <is>
          <t>SARs</t>
        </is>
      </c>
      <c r="B18" s="4" t="inlineStr">
        <is>
          <t xml:space="preserve"> </t>
        </is>
      </c>
      <c r="C18" s="4" t="inlineStr">
        <is>
          <t xml:space="preserve"> </t>
        </is>
      </c>
      <c r="D18" s="4" t="inlineStr">
        <is>
          <t xml:space="preserve"> </t>
        </is>
      </c>
    </row>
    <row r="19">
      <c r="A19" s="3" t="inlineStr">
        <is>
          <t>Units</t>
        </is>
      </c>
      <c r="B19" s="4" t="inlineStr">
        <is>
          <t xml:space="preserve"> </t>
        </is>
      </c>
      <c r="C19" s="4" t="inlineStr">
        <is>
          <t xml:space="preserve"> </t>
        </is>
      </c>
      <c r="D19" s="4" t="inlineStr">
        <is>
          <t xml:space="preserve"> </t>
        </is>
      </c>
    </row>
    <row r="20">
      <c r="A20" s="4" t="inlineStr">
        <is>
          <t>Outstanding, beginning balance (in shares)</t>
        </is>
      </c>
      <c r="B20" s="6" t="n">
        <v>1586184</v>
      </c>
      <c r="C20" s="4" t="inlineStr">
        <is>
          <t xml:space="preserve"> </t>
        </is>
      </c>
      <c r="D20" s="4" t="inlineStr">
        <is>
          <t xml:space="preserve"> </t>
        </is>
      </c>
    </row>
    <row r="21">
      <c r="A21" s="4" t="inlineStr">
        <is>
          <t>Granted (in shares)</t>
        </is>
      </c>
      <c r="B21" s="6" t="n">
        <v>0</v>
      </c>
      <c r="C21" s="4" t="inlineStr">
        <is>
          <t xml:space="preserve"> </t>
        </is>
      </c>
      <c r="D21" s="4" t="inlineStr">
        <is>
          <t xml:space="preserve"> </t>
        </is>
      </c>
    </row>
    <row r="22">
      <c r="A22" s="4" t="inlineStr">
        <is>
          <t>Vested or exercised (in shares)</t>
        </is>
      </c>
      <c r="B22" s="6" t="n">
        <v>0</v>
      </c>
      <c r="C22" s="4" t="inlineStr">
        <is>
          <t xml:space="preserve"> </t>
        </is>
      </c>
      <c r="D22" s="4" t="inlineStr">
        <is>
          <t xml:space="preserve"> </t>
        </is>
      </c>
    </row>
    <row r="23">
      <c r="A23" s="4" t="inlineStr">
        <is>
          <t>Forfeited (in shares)</t>
        </is>
      </c>
      <c r="B23" s="6" t="n">
        <v>-365869</v>
      </c>
      <c r="C23" s="4" t="inlineStr">
        <is>
          <t xml:space="preserve"> </t>
        </is>
      </c>
      <c r="D23" s="4" t="inlineStr">
        <is>
          <t xml:space="preserve"> </t>
        </is>
      </c>
    </row>
    <row r="24">
      <c r="A24" s="4" t="inlineStr">
        <is>
          <t>Outstanding, ending balance (in shares)</t>
        </is>
      </c>
      <c r="B24" s="6" t="n">
        <v>1220315</v>
      </c>
      <c r="C24" s="6" t="n">
        <v>1586184</v>
      </c>
      <c r="D24" s="4" t="inlineStr">
        <is>
          <t xml:space="preserve"> </t>
        </is>
      </c>
    </row>
    <row r="25">
      <c r="A25" s="4" t="inlineStr">
        <is>
          <t>Exercisable (in shares)</t>
        </is>
      </c>
      <c r="B25" s="6" t="n">
        <v>929652</v>
      </c>
      <c r="C25" s="4" t="inlineStr">
        <is>
          <t xml:space="preserve"> </t>
        </is>
      </c>
      <c r="D25" s="4" t="inlineStr">
        <is>
          <t xml:space="preserve"> </t>
        </is>
      </c>
    </row>
    <row r="26">
      <c r="A26" s="3" t="inlineStr">
        <is>
          <t>Weighted-Average Grant Date Fair Value</t>
        </is>
      </c>
      <c r="B26" s="4" t="inlineStr">
        <is>
          <t xml:space="preserve"> </t>
        </is>
      </c>
      <c r="C26" s="4" t="inlineStr">
        <is>
          <t xml:space="preserve"> </t>
        </is>
      </c>
      <c r="D26" s="4" t="inlineStr">
        <is>
          <t xml:space="preserve"> </t>
        </is>
      </c>
    </row>
    <row r="27">
      <c r="A27" s="4" t="inlineStr">
        <is>
          <t>Outstanding, beginning balance (USD per share)</t>
        </is>
      </c>
      <c r="B27" s="9" t="n">
        <v>4.05</v>
      </c>
      <c r="C27" s="4" t="inlineStr">
        <is>
          <t xml:space="preserve"> </t>
        </is>
      </c>
      <c r="D27" s="4" t="inlineStr">
        <is>
          <t xml:space="preserve"> </t>
        </is>
      </c>
    </row>
    <row r="28">
      <c r="A28" s="4" t="inlineStr">
        <is>
          <t>Granted (USD per share)</t>
        </is>
      </c>
      <c r="B28" s="6" t="n">
        <v>0</v>
      </c>
      <c r="C28" s="4" t="inlineStr">
        <is>
          <t xml:space="preserve"> </t>
        </is>
      </c>
      <c r="D28" s="4" t="inlineStr">
        <is>
          <t xml:space="preserve"> </t>
        </is>
      </c>
    </row>
    <row r="29">
      <c r="A29" s="4" t="inlineStr">
        <is>
          <t>Vested or exercised (USD per share)</t>
        </is>
      </c>
      <c r="B29" s="6" t="n">
        <v>0</v>
      </c>
      <c r="C29" s="4" t="inlineStr">
        <is>
          <t xml:space="preserve"> </t>
        </is>
      </c>
      <c r="D29" s="4" t="inlineStr">
        <is>
          <t xml:space="preserve"> </t>
        </is>
      </c>
    </row>
    <row r="30">
      <c r="A30" s="4" t="inlineStr">
        <is>
          <t>Forfeited (USD per share)</t>
        </is>
      </c>
      <c r="B30" s="14" t="n">
        <v>4.05</v>
      </c>
      <c r="C30" s="4" t="inlineStr">
        <is>
          <t xml:space="preserve"> </t>
        </is>
      </c>
      <c r="D30" s="4" t="inlineStr">
        <is>
          <t xml:space="preserve"> </t>
        </is>
      </c>
    </row>
    <row r="31">
      <c r="A31" s="4" t="inlineStr">
        <is>
          <t>Outstanding, ending balance (USD per share)</t>
        </is>
      </c>
      <c r="B31" s="14" t="n">
        <v>4.05</v>
      </c>
      <c r="C31" s="9" t="n">
        <v>4.05</v>
      </c>
      <c r="D31" s="4" t="inlineStr">
        <is>
          <t xml:space="preserve"> </t>
        </is>
      </c>
    </row>
    <row r="32">
      <c r="A32" s="4" t="inlineStr">
        <is>
          <t>Exercisable (USD per share)</t>
        </is>
      </c>
      <c r="B32" s="9" t="n">
        <v>4.05</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and Diluted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7" t="n">
        <v>93108</v>
      </c>
      <c r="C4" s="7" t="n">
        <v>54295</v>
      </c>
      <c r="D4" s="7" t="n">
        <v>101170</v>
      </c>
    </row>
    <row r="5">
      <c r="A5" s="4" t="inlineStr">
        <is>
          <t>Less: Net income attributable to noncontrolling interests</t>
        </is>
      </c>
      <c r="B5" s="6" t="n">
        <v>86049</v>
      </c>
      <c r="C5" s="6" t="n">
        <v>52513</v>
      </c>
      <c r="D5" s="6" t="n">
        <v>83180</v>
      </c>
    </row>
    <row r="6">
      <c r="A6" s="4" t="inlineStr">
        <is>
          <t>Net income attributable to Class A common stockholders</t>
        </is>
      </c>
      <c r="B6" s="6" t="n">
        <v>7059</v>
      </c>
      <c r="C6" s="6" t="n">
        <v>1782</v>
      </c>
      <c r="D6" s="6" t="n">
        <v>17990</v>
      </c>
    </row>
    <row r="7">
      <c r="A7" s="4" t="inlineStr">
        <is>
          <t>Net income attributable to Class A common stockholders</t>
        </is>
      </c>
      <c r="B7" s="7" t="n">
        <v>7059</v>
      </c>
      <c r="C7" s="7" t="n">
        <v>1782</v>
      </c>
      <c r="D7" s="7" t="n">
        <v>17990</v>
      </c>
    </row>
    <row r="8">
      <c r="A8" s="3" t="inlineStr">
        <is>
          <t>Denominator:</t>
        </is>
      </c>
      <c r="B8" s="4" t="inlineStr">
        <is>
          <t xml:space="preserve"> </t>
        </is>
      </c>
      <c r="C8" s="4" t="inlineStr">
        <is>
          <t xml:space="preserve"> </t>
        </is>
      </c>
      <c r="D8" s="4" t="inlineStr">
        <is>
          <t xml:space="preserve"> </t>
        </is>
      </c>
    </row>
    <row r="9">
      <c r="A9" s="4" t="inlineStr">
        <is>
          <t>Weighted average shares outstanding – basic (in shares)</t>
        </is>
      </c>
      <c r="B9" s="6" t="n">
        <v>38324</v>
      </c>
      <c r="C9" s="6" t="n">
        <v>31707</v>
      </c>
      <c r="D9" s="6" t="n">
        <v>24635</v>
      </c>
    </row>
    <row r="10">
      <c r="A10" s="4" t="inlineStr">
        <is>
          <t>Basic earnings per share (USD per share)</t>
        </is>
      </c>
      <c r="B10" s="9" t="n">
        <v>0.18</v>
      </c>
      <c r="C10" s="9" t="n">
        <v>0.06</v>
      </c>
      <c r="D10" s="9" t="n">
        <v>0.73</v>
      </c>
    </row>
    <row r="11">
      <c r="A11" s="4" t="inlineStr">
        <is>
          <t>Weighted average shares outstanding – diluted (in shares)</t>
        </is>
      </c>
      <c r="B11" s="6" t="n">
        <v>39407</v>
      </c>
      <c r="C11" s="6" t="n">
        <v>33312</v>
      </c>
      <c r="D11" s="6" t="n">
        <v>24747</v>
      </c>
    </row>
    <row r="12">
      <c r="A12" s="4" t="inlineStr">
        <is>
          <t>Diluted earnings per share (USD per share)</t>
        </is>
      </c>
      <c r="B12" s="9" t="n">
        <v>0.18</v>
      </c>
      <c r="C12" s="9" t="n">
        <v>0.05</v>
      </c>
      <c r="D12" s="9" t="n">
        <v>0.7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and Basis of Presentation MarketWise, Inc. (“MarketWise,” “the Company,” “we,” “us,” or “our”) is a holding company that has no material assets other than its ownership in MarketWise, LLC, and operates and controls all of the businesses and operations of MarketWise, LLC and its subsidiaries. The Company provides independent investment research for investors around the world. We believe we are a leading content and technology multi-brand platform for self-directed investors. We offer a comprehensive portfolio of high-quality, independent investment research, as well as several software and analytical tools, on a subscription basis. We operate multiple subsidiaries in the United States from our headquarters in Baltimore, Maryland. On July 21, 2021, MarketWise, Inc. became a publicly traded company as a result of completing the business combination, recapitalization and other transactions with Ascendant Digital Acquisition Corp. (“ADAC” or “Sponsor”), a special purpose acquisition company, MarketWise, LLC, all of the members of MarketWise, LLC (the “MarketWise Members”), and Shareholder Representative Services LLC (collectively, the “Transac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4</t>
        </is>
      </c>
      <c r="C2" s="2" t="inlineStr">
        <is>
          <t>Dec. 31, 2022</t>
        </is>
      </c>
      <c r="D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arrants outstanding (in shares)</t>
        </is>
      </c>
      <c r="B4" s="4" t="inlineStr">
        <is>
          <t xml:space="preserve"> </t>
        </is>
      </c>
      <c r="C4" s="4" t="inlineStr">
        <is>
          <t xml:space="preserve"> </t>
        </is>
      </c>
      <c r="D4" s="6" t="n">
        <v>0</v>
      </c>
    </row>
    <row r="5">
      <c r="A5" s="4" t="inlineStr">
        <is>
          <t>Public 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4" t="inlineStr">
        <is>
          <t xml:space="preserve"> </t>
        </is>
      </c>
      <c r="C7" s="6" t="n">
        <v>20699993</v>
      </c>
      <c r="D7" s="4" t="inlineStr">
        <is>
          <t xml:space="preserve"> </t>
        </is>
      </c>
    </row>
    <row r="8">
      <c r="A8" s="4" t="inlineStr">
        <is>
          <t>Private 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4" t="inlineStr">
        <is>
          <t xml:space="preserve"> </t>
        </is>
      </c>
      <c r="C10" s="6" t="n">
        <v>10280000</v>
      </c>
      <c r="D10" s="4" t="inlineStr">
        <is>
          <t xml:space="preserve"> </t>
        </is>
      </c>
    </row>
    <row r="11">
      <c r="A11" s="4" t="inlineStr">
        <is>
          <t>Sponsor Earn Out Shar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6" t="n">
        <v>3051000</v>
      </c>
      <c r="C13" s="4" t="inlineStr">
        <is>
          <t xml:space="preserve"> </t>
        </is>
      </c>
      <c r="D13" s="4" t="inlineStr">
        <is>
          <t xml:space="preserve"> </t>
        </is>
      </c>
    </row>
    <row r="14">
      <c r="A14" s="4" t="inlineStr">
        <is>
          <t>Member Earn Out Shar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in shares)</t>
        </is>
      </c>
      <c r="B16" s="6" t="n">
        <v>2000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 income tax expense (benefit):</t>
        </is>
      </c>
      <c r="B3" s="4" t="inlineStr">
        <is>
          <t xml:space="preserve"> </t>
        </is>
      </c>
      <c r="C3" s="4" t="inlineStr">
        <is>
          <t xml:space="preserve"> </t>
        </is>
      </c>
      <c r="D3" s="4" t="inlineStr">
        <is>
          <t xml:space="preserve"> </t>
        </is>
      </c>
    </row>
    <row r="4">
      <c r="A4" s="4" t="inlineStr">
        <is>
          <t>Federal</t>
        </is>
      </c>
      <c r="B4" s="7" t="n">
        <v>346</v>
      </c>
      <c r="C4" s="7" t="n">
        <v>0</v>
      </c>
      <c r="D4" s="7" t="n">
        <v>0</v>
      </c>
    </row>
    <row r="5">
      <c r="A5" s="4" t="inlineStr">
        <is>
          <t>State</t>
        </is>
      </c>
      <c r="B5" s="6" t="n">
        <v>35</v>
      </c>
      <c r="C5" s="6" t="n">
        <v>0</v>
      </c>
      <c r="D5" s="6" t="n">
        <v>0</v>
      </c>
    </row>
    <row r="6">
      <c r="A6" s="3" t="inlineStr">
        <is>
          <t>Deferred income tax expense (benefit):</t>
        </is>
      </c>
      <c r="B6" s="4" t="inlineStr">
        <is>
          <t xml:space="preserve"> </t>
        </is>
      </c>
      <c r="C6" s="4" t="inlineStr">
        <is>
          <t xml:space="preserve"> </t>
        </is>
      </c>
      <c r="D6" s="4" t="inlineStr">
        <is>
          <t xml:space="preserve"> </t>
        </is>
      </c>
    </row>
    <row r="7">
      <c r="A7" s="4" t="inlineStr">
        <is>
          <t>Federal</t>
        </is>
      </c>
      <c r="B7" s="6" t="n">
        <v>2380</v>
      </c>
      <c r="C7" s="6" t="n">
        <v>1517</v>
      </c>
      <c r="D7" s="6" t="n">
        <v>1294</v>
      </c>
    </row>
    <row r="8">
      <c r="A8" s="4" t="inlineStr">
        <is>
          <t>State</t>
        </is>
      </c>
      <c r="B8" s="6" t="n">
        <v>492</v>
      </c>
      <c r="C8" s="6" t="n">
        <v>286</v>
      </c>
      <c r="D8" s="6" t="n">
        <v>196</v>
      </c>
    </row>
    <row r="9">
      <c r="A9" s="4" t="inlineStr">
        <is>
          <t>Total income tax expense (benefit)</t>
        </is>
      </c>
      <c r="B9" s="7" t="n">
        <v>3253</v>
      </c>
      <c r="C9" s="7" t="n">
        <v>1803</v>
      </c>
      <c r="D9" s="7" t="n">
        <v>149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11" t="n">
        <v>0.21</v>
      </c>
      <c r="C4" s="11" t="n">
        <v>0.21</v>
      </c>
      <c r="D4" s="11" t="n">
        <v>0.21</v>
      </c>
    </row>
    <row r="5">
      <c r="A5" s="4" t="inlineStr">
        <is>
          <t>State income taxes, net of federal benefit</t>
        </is>
      </c>
      <c r="B5" s="10" t="n">
        <v>0.0422</v>
      </c>
      <c r="C5" s="10" t="n">
        <v>0.0385</v>
      </c>
      <c r="D5" s="10" t="n">
        <v>0.0385</v>
      </c>
    </row>
    <row r="6">
      <c r="A6" s="4" t="inlineStr">
        <is>
          <t>Fair value of warrant liabilities</t>
        </is>
      </c>
      <c r="B6" s="11" t="n">
        <v>0</v>
      </c>
      <c r="C6" s="11" t="n">
        <v>0</v>
      </c>
      <c r="D6" s="4" t="inlineStr">
        <is>
          <t>(3.61%)</t>
        </is>
      </c>
    </row>
    <row r="7">
      <c r="A7" s="4" t="inlineStr">
        <is>
          <t>Permanent items</t>
        </is>
      </c>
      <c r="B7" s="10" t="n">
        <v>0.0156</v>
      </c>
      <c r="C7" s="10" t="n">
        <v>0.0212</v>
      </c>
      <c r="D7" s="4" t="inlineStr">
        <is>
          <t>(2.13%)</t>
        </is>
      </c>
    </row>
    <row r="8">
      <c r="A8" s="4" t="inlineStr">
        <is>
          <t>Income attributable to noncontrolling interests</t>
        </is>
      </c>
      <c r="B8" s="4" t="inlineStr">
        <is>
          <t>(23.41%)</t>
        </is>
      </c>
      <c r="C8" s="4" t="inlineStr">
        <is>
          <t>(23.76%)</t>
        </is>
      </c>
      <c r="D8" s="4" t="inlineStr">
        <is>
          <t>(17.66%)</t>
        </is>
      </c>
    </row>
    <row r="9">
      <c r="A9" s="4" t="inlineStr">
        <is>
          <t>Effective income tax rate</t>
        </is>
      </c>
      <c r="B9" s="10" t="n">
        <v>0.0337</v>
      </c>
      <c r="C9" s="10" t="n">
        <v>0.0321</v>
      </c>
      <c r="D9" s="10" t="n">
        <v>0.014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9" customWidth="1" min="2" max="2"/>
    <col width="22" customWidth="1" min="3" max="3"/>
    <col width="14" customWidth="1" min="4" max="4"/>
  </cols>
  <sheetData>
    <row r="1">
      <c r="A1" s="1" t="inlineStr">
        <is>
          <t>Income Taxes - Narrative (Details)</t>
        </is>
      </c>
      <c r="B1" s="2" t="inlineStr">
        <is>
          <t>12 Months Ended</t>
        </is>
      </c>
    </row>
    <row r="2">
      <c r="B2" s="2" t="inlineStr">
        <is>
          <t>Dec. 31, 2024 USD ($) shares</t>
        </is>
      </c>
      <c r="C2" s="2" t="inlineStr">
        <is>
          <t>Dec. 31, 2023 USD ($)</t>
        </is>
      </c>
      <c r="D2" s="2" t="inlineStr">
        <is>
          <t>Dec. 31, 2022</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Effective income tax rate</t>
        </is>
      </c>
      <c r="B4" s="10" t="n">
        <v>0.0337</v>
      </c>
      <c r="C4" s="10" t="n">
        <v>0.0321</v>
      </c>
      <c r="D4" s="10" t="n">
        <v>0.0145</v>
      </c>
    </row>
    <row r="5">
      <c r="A5" s="4" t="inlineStr">
        <is>
          <t>Valuation allowance</t>
        </is>
      </c>
      <c r="B5" s="7" t="n">
        <v>30944000</v>
      </c>
      <c r="C5" s="7" t="n">
        <v>29869000</v>
      </c>
      <c r="D5" s="4" t="inlineStr">
        <is>
          <t xml:space="preserve"> </t>
        </is>
      </c>
    </row>
    <row r="6">
      <c r="A6" s="4" t="inlineStr">
        <is>
          <t>Tax savings rate (as a percent)</t>
        </is>
      </c>
      <c r="B6" s="14" t="n">
        <v>0.85</v>
      </c>
      <c r="C6" s="4" t="inlineStr">
        <is>
          <t xml:space="preserve"> </t>
        </is>
      </c>
      <c r="D6" s="4" t="inlineStr">
        <is>
          <t xml:space="preserve"> </t>
        </is>
      </c>
    </row>
    <row r="7">
      <c r="A7" s="4" t="inlineStr">
        <is>
          <t>Tax receivable agreement, percent of calculated tax savings retained (as a percent)</t>
        </is>
      </c>
      <c r="B7" s="14" t="n">
        <v>0.15</v>
      </c>
      <c r="C7" s="4" t="inlineStr">
        <is>
          <t xml:space="preserve"> </t>
        </is>
      </c>
      <c r="D7" s="4" t="inlineStr">
        <is>
          <t xml:space="preserve"> </t>
        </is>
      </c>
    </row>
    <row r="8">
      <c r="A8" s="4" t="inlineStr">
        <is>
          <t>Tax Receivable Agreement</t>
        </is>
      </c>
      <c r="B8" s="7" t="n">
        <v>2652000</v>
      </c>
      <c r="C8" s="6" t="n">
        <v>2211000</v>
      </c>
      <c r="D8" s="4" t="inlineStr">
        <is>
          <t xml:space="preserve"> </t>
        </is>
      </c>
    </row>
    <row r="9">
      <c r="A9" s="4" t="inlineStr">
        <is>
          <t>Related party tax receivable agreement liability, noncurrent</t>
        </is>
      </c>
      <c r="B9" s="6" t="n">
        <v>2669000</v>
      </c>
      <c r="C9" s="4" t="inlineStr">
        <is>
          <t xml:space="preserve"> </t>
        </is>
      </c>
      <c r="D9" s="4" t="inlineStr">
        <is>
          <t xml:space="preserve"> </t>
        </is>
      </c>
    </row>
    <row r="10">
      <c r="A10" s="4" t="inlineStr">
        <is>
          <t>Unrecognized tax positions</t>
        </is>
      </c>
      <c r="B10" s="6" t="n">
        <v>0</v>
      </c>
      <c r="C10" s="4" t="inlineStr">
        <is>
          <t xml:space="preserve"> </t>
        </is>
      </c>
      <c r="D10" s="4" t="inlineStr">
        <is>
          <t xml:space="preserve"> </t>
        </is>
      </c>
    </row>
    <row r="11">
      <c r="A11" s="4" t="inlineStr">
        <is>
          <t>Change to uncertain tax positions within the next 12 months</t>
        </is>
      </c>
      <c r="B11" s="6" t="n">
        <v>0</v>
      </c>
      <c r="C11" s="4" t="inlineStr">
        <is>
          <t xml:space="preserve"> </t>
        </is>
      </c>
      <c r="D11" s="4" t="inlineStr">
        <is>
          <t xml:space="preserve"> </t>
        </is>
      </c>
    </row>
    <row r="12">
      <c r="A12" s="4" t="inlineStr">
        <is>
          <t>Federal</t>
        </is>
      </c>
      <c r="B12" s="4" t="inlineStr">
        <is>
          <t xml:space="preserve"> </t>
        </is>
      </c>
      <c r="C12" s="4" t="inlineStr">
        <is>
          <t xml:space="preserve"> </t>
        </is>
      </c>
      <c r="D12" s="4" t="inlineStr">
        <is>
          <t xml:space="preserve"> </t>
        </is>
      </c>
    </row>
    <row r="13">
      <c r="A13" s="3" t="inlineStr">
        <is>
          <t>Significant Change in Unrecognized Tax Benefits is Reasonably Possible [Line Items]</t>
        </is>
      </c>
      <c r="B13" s="4" t="inlineStr">
        <is>
          <t xml:space="preserve"> </t>
        </is>
      </c>
      <c r="C13" s="4" t="inlineStr">
        <is>
          <t xml:space="preserve"> </t>
        </is>
      </c>
      <c r="D13" s="4" t="inlineStr">
        <is>
          <t xml:space="preserve"> </t>
        </is>
      </c>
    </row>
    <row r="14">
      <c r="A14" s="4" t="inlineStr">
        <is>
          <t>Operating loss carryforwards</t>
        </is>
      </c>
      <c r="B14" s="6" t="n">
        <v>5938000</v>
      </c>
      <c r="C14" s="6" t="n">
        <v>13030000</v>
      </c>
      <c r="D14" s="4" t="inlineStr">
        <is>
          <t xml:space="preserve"> </t>
        </is>
      </c>
    </row>
    <row r="15">
      <c r="A15" s="4" t="inlineStr">
        <is>
          <t>State</t>
        </is>
      </c>
      <c r="B15" s="4" t="inlineStr">
        <is>
          <t xml:space="preserve"> </t>
        </is>
      </c>
      <c r="C15" s="4" t="inlineStr">
        <is>
          <t xml:space="preserve"> </t>
        </is>
      </c>
      <c r="D15" s="4" t="inlineStr">
        <is>
          <t xml:space="preserve"> </t>
        </is>
      </c>
    </row>
    <row r="16">
      <c r="A16" s="3" t="inlineStr">
        <is>
          <t>Significant Change in Unrecognized Tax Benefits is Reasonably Possible [Line Items]</t>
        </is>
      </c>
      <c r="B16" s="4" t="inlineStr">
        <is>
          <t xml:space="preserve"> </t>
        </is>
      </c>
      <c r="C16" s="4" t="inlineStr">
        <is>
          <t xml:space="preserve"> </t>
        </is>
      </c>
      <c r="D16" s="4" t="inlineStr">
        <is>
          <t xml:space="preserve"> </t>
        </is>
      </c>
    </row>
    <row r="17">
      <c r="A17" s="4" t="inlineStr">
        <is>
          <t>Operating loss carryforwards</t>
        </is>
      </c>
      <c r="B17" s="7" t="n">
        <v>0</v>
      </c>
      <c r="C17" s="7" t="n">
        <v>8220000</v>
      </c>
      <c r="D17" s="4" t="inlineStr">
        <is>
          <t xml:space="preserve"> </t>
        </is>
      </c>
    </row>
    <row r="18">
      <c r="A18" s="4" t="inlineStr">
        <is>
          <t>Common stock – Class B</t>
        </is>
      </c>
      <c r="B18" s="4" t="inlineStr">
        <is>
          <t xml:space="preserve"> </t>
        </is>
      </c>
      <c r="C18" s="4" t="inlineStr">
        <is>
          <t xml:space="preserve"> </t>
        </is>
      </c>
      <c r="D18" s="4" t="inlineStr">
        <is>
          <t xml:space="preserve"> </t>
        </is>
      </c>
    </row>
    <row r="19">
      <c r="A19" s="3" t="inlineStr">
        <is>
          <t>Significant Change in Unrecognized Tax Benefits is Reasonably Possible [Line Items]</t>
        </is>
      </c>
      <c r="B19" s="4" t="inlineStr">
        <is>
          <t xml:space="preserve"> </t>
        </is>
      </c>
      <c r="C19" s="4" t="inlineStr">
        <is>
          <t xml:space="preserve"> </t>
        </is>
      </c>
      <c r="D19" s="4" t="inlineStr">
        <is>
          <t xml:space="preserve"> </t>
        </is>
      </c>
    </row>
    <row r="20">
      <c r="A20" s="4" t="inlineStr">
        <is>
          <t>Issuance per redemption of Class B shares for Class A (in shares) | shares</t>
        </is>
      </c>
      <c r="B20" s="6" t="n">
        <v>1000000</v>
      </c>
      <c r="C20" s="4" t="inlineStr">
        <is>
          <t xml:space="preserve"> </t>
        </is>
      </c>
      <c r="D20" s="4" t="inlineStr">
        <is>
          <t xml:space="preserve"> </t>
        </is>
      </c>
    </row>
    <row r="21">
      <c r="A21" s="4" t="inlineStr">
        <is>
          <t>MarketWise, LLC Units</t>
        </is>
      </c>
      <c r="B21" s="4" t="inlineStr">
        <is>
          <t xml:space="preserve"> </t>
        </is>
      </c>
      <c r="C21" s="4" t="inlineStr">
        <is>
          <t xml:space="preserve"> </t>
        </is>
      </c>
      <c r="D21" s="4" t="inlineStr">
        <is>
          <t xml:space="preserve"> </t>
        </is>
      </c>
    </row>
    <row r="22">
      <c r="A22" s="3" t="inlineStr">
        <is>
          <t>Significant Change in Unrecognized Tax Benefits is Reasonably Possible [Line Items]</t>
        </is>
      </c>
      <c r="B22" s="4" t="inlineStr">
        <is>
          <t xml:space="preserve"> </t>
        </is>
      </c>
      <c r="C22" s="4" t="inlineStr">
        <is>
          <t xml:space="preserve"> </t>
        </is>
      </c>
      <c r="D22" s="4" t="inlineStr">
        <is>
          <t xml:space="preserve"> </t>
        </is>
      </c>
    </row>
    <row r="23">
      <c r="A23" s="4" t="inlineStr">
        <is>
          <t>Issuance per redemption of Class B shares for Class A (in shares) | shares</t>
        </is>
      </c>
      <c r="B23" s="6" t="n">
        <v>1000000</v>
      </c>
      <c r="C23" s="4" t="inlineStr">
        <is>
          <t xml:space="preserve"> </t>
        </is>
      </c>
      <c r="D23" s="4" t="inlineStr">
        <is>
          <t xml:space="preserve"> </t>
        </is>
      </c>
    </row>
    <row r="24">
      <c r="A24" s="4" t="inlineStr">
        <is>
          <t>Common stock – Class A</t>
        </is>
      </c>
      <c r="B24" s="4" t="inlineStr">
        <is>
          <t xml:space="preserve"> </t>
        </is>
      </c>
      <c r="C24" s="4" t="inlineStr">
        <is>
          <t xml:space="preserve"> </t>
        </is>
      </c>
      <c r="D24" s="4" t="inlineStr">
        <is>
          <t xml:space="preserve"> </t>
        </is>
      </c>
    </row>
    <row r="25">
      <c r="A25" s="3" t="inlineStr">
        <is>
          <t>Significant Change in Unrecognized Tax Benefits is Reasonably Possible [Line Items]</t>
        </is>
      </c>
      <c r="B25" s="4" t="inlineStr">
        <is>
          <t xml:space="preserve"> </t>
        </is>
      </c>
      <c r="C25" s="4" t="inlineStr">
        <is>
          <t xml:space="preserve"> </t>
        </is>
      </c>
      <c r="D25" s="4" t="inlineStr">
        <is>
          <t xml:space="preserve"> </t>
        </is>
      </c>
    </row>
    <row r="26">
      <c r="A26" s="4" t="inlineStr">
        <is>
          <t>Stock issued during period, conversion of units (in shares) | shares</t>
        </is>
      </c>
      <c r="B26" s="6" t="n">
        <v>10000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Reserves</t>
        </is>
      </c>
      <c r="B3" s="7" t="n">
        <v>148</v>
      </c>
      <c r="C3" s="7" t="n">
        <v>231</v>
      </c>
    </row>
    <row r="4">
      <c r="A4" s="4" t="inlineStr">
        <is>
          <t>Accrued expenses</t>
        </is>
      </c>
      <c r="B4" s="6" t="n">
        <v>156</v>
      </c>
      <c r="C4" s="6" t="n">
        <v>168</v>
      </c>
    </row>
    <row r="5">
      <c r="A5" s="4" t="inlineStr">
        <is>
          <t>Deferred revenue</t>
        </is>
      </c>
      <c r="B5" s="6" t="n">
        <v>6227</v>
      </c>
      <c r="C5" s="6" t="n">
        <v>6421</v>
      </c>
    </row>
    <row r="6">
      <c r="A6" s="4" t="inlineStr">
        <is>
          <t>Stock-based compensation</t>
        </is>
      </c>
      <c r="B6" s="6" t="n">
        <v>452</v>
      </c>
      <c r="C6" s="6" t="n">
        <v>315</v>
      </c>
    </row>
    <row r="7">
      <c r="A7" s="4" t="inlineStr">
        <is>
          <t>Investment in MarketWise, LLC</t>
        </is>
      </c>
      <c r="B7" s="6" t="n">
        <v>30944</v>
      </c>
      <c r="C7" s="6" t="n">
        <v>29869</v>
      </c>
    </row>
    <row r="8">
      <c r="A8" s="4" t="inlineStr">
        <is>
          <t>Net operating loss carryforwards</t>
        </is>
      </c>
      <c r="B8" s="6" t="n">
        <v>1498</v>
      </c>
      <c r="C8" s="6" t="n">
        <v>3238</v>
      </c>
    </row>
    <row r="9">
      <c r="A9" s="4" t="inlineStr">
        <is>
          <t>Investment in flow-through partnerships</t>
        </is>
      </c>
      <c r="B9" s="6" t="n">
        <v>1466</v>
      </c>
      <c r="C9" s="6" t="n">
        <v>1036</v>
      </c>
    </row>
    <row r="10">
      <c r="A10" s="4" t="inlineStr">
        <is>
          <t>Lease liabilities</t>
        </is>
      </c>
      <c r="B10" s="6" t="n">
        <v>136</v>
      </c>
      <c r="C10" s="6" t="n">
        <v>162</v>
      </c>
    </row>
    <row r="11">
      <c r="A11" s="4" t="inlineStr">
        <is>
          <t>Tax Receivable Agreement</t>
        </is>
      </c>
      <c r="B11" s="6" t="n">
        <v>2652</v>
      </c>
      <c r="C11" s="6" t="n">
        <v>2211</v>
      </c>
    </row>
    <row r="12">
      <c r="A12" s="4" t="inlineStr">
        <is>
          <t>Charitable contributions</t>
        </is>
      </c>
      <c r="B12" s="6" t="n">
        <v>20</v>
      </c>
      <c r="C12" s="6" t="n">
        <v>26</v>
      </c>
    </row>
    <row r="13">
      <c r="A13" s="4" t="inlineStr">
        <is>
          <t>Intangible assets</t>
        </is>
      </c>
      <c r="B13" s="6" t="n">
        <v>20</v>
      </c>
      <c r="C13" s="6" t="n">
        <v>278</v>
      </c>
    </row>
    <row r="14">
      <c r="A14" s="4" t="inlineStr">
        <is>
          <t>Research and development capitalization</t>
        </is>
      </c>
      <c r="B14" s="6" t="n">
        <v>139</v>
      </c>
      <c r="C14" s="6" t="n">
        <v>123</v>
      </c>
    </row>
    <row r="15">
      <c r="A15" s="4" t="inlineStr">
        <is>
          <t>Total deferred tax assets</t>
        </is>
      </c>
      <c r="B15" s="6" t="n">
        <v>43858</v>
      </c>
      <c r="C15" s="6" t="n">
        <v>44078</v>
      </c>
    </row>
    <row r="16">
      <c r="A16" s="3" t="inlineStr">
        <is>
          <t>Deferred tax liabilities</t>
        </is>
      </c>
      <c r="B16" s="4" t="inlineStr">
        <is>
          <t xml:space="preserve"> </t>
        </is>
      </c>
      <c r="C16" s="4" t="inlineStr">
        <is>
          <t xml:space="preserve"> </t>
        </is>
      </c>
    </row>
    <row r="17">
      <c r="A17" s="4" t="inlineStr">
        <is>
          <t>Deferred expense</t>
        </is>
      </c>
      <c r="B17" s="6" t="n">
        <v>-2716</v>
      </c>
      <c r="C17" s="6" t="n">
        <v>-4279</v>
      </c>
    </row>
    <row r="18">
      <c r="A18" s="4" t="inlineStr">
        <is>
          <t>Right-of-use asset</t>
        </is>
      </c>
      <c r="B18" s="6" t="n">
        <v>-103</v>
      </c>
      <c r="C18" s="6" t="n">
        <v>-207</v>
      </c>
    </row>
    <row r="19">
      <c r="A19" s="4" t="inlineStr">
        <is>
          <t>Fixed assets</t>
        </is>
      </c>
      <c r="B19" s="6" t="n">
        <v>-24</v>
      </c>
      <c r="C19" s="6" t="n">
        <v>-30</v>
      </c>
    </row>
    <row r="20">
      <c r="A20" s="4" t="inlineStr">
        <is>
          <t>Total deferred tax liabilities</t>
        </is>
      </c>
      <c r="B20" s="6" t="n">
        <v>-2843</v>
      </c>
      <c r="C20" s="6" t="n">
        <v>-4516</v>
      </c>
    </row>
    <row r="21">
      <c r="A21" s="4" t="inlineStr">
        <is>
          <t>Valuation allowance</t>
        </is>
      </c>
      <c r="B21" s="6" t="n">
        <v>-30944</v>
      </c>
      <c r="C21" s="6" t="n">
        <v>-29869</v>
      </c>
    </row>
    <row r="22">
      <c r="A22" s="4" t="inlineStr">
        <is>
          <t>Net deferred tax assets</t>
        </is>
      </c>
      <c r="B22" s="7" t="n">
        <v>10071</v>
      </c>
      <c r="C22" s="7" t="n">
        <v>969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Related Party Transactions (Details) - USD ($) $ in Thousands</t>
        </is>
      </c>
      <c r="C1" s="2" t="inlineStr">
        <is>
          <t>12 Months Ended</t>
        </is>
      </c>
    </row>
    <row r="2">
      <c r="C2" s="2" t="inlineStr">
        <is>
          <t>Dec. 31, 2024</t>
        </is>
      </c>
      <c r="D2" s="2" t="inlineStr">
        <is>
          <t>Dec. 31, 2023</t>
        </is>
      </c>
      <c r="E2" s="2" t="inlineStr">
        <is>
          <t>Dec. 31, 2022</t>
        </is>
      </c>
      <c r="F2" s="2" t="inlineStr">
        <is>
          <t>Oct. 31, 2022</t>
        </is>
      </c>
      <c r="G2" s="2" t="inlineStr">
        <is>
          <t>Apr. 30, 2020</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t>
        </is>
      </c>
      <c r="C4" s="7" t="n">
        <v>408701</v>
      </c>
      <c r="D4" s="7" t="n">
        <v>448182</v>
      </c>
      <c r="E4" s="7" t="n">
        <v>512403</v>
      </c>
      <c r="F4" s="4" t="inlineStr">
        <is>
          <t xml:space="preserve"> </t>
        </is>
      </c>
      <c r="G4" s="4" t="inlineStr">
        <is>
          <t xml:space="preserve"> </t>
        </is>
      </c>
    </row>
    <row r="5">
      <c r="A5" s="4" t="inlineStr">
        <is>
          <t>Cost of revenue</t>
        </is>
      </c>
      <c r="B5" s="4" t="inlineStr">
        <is>
          <t>[1]</t>
        </is>
      </c>
      <c r="C5" s="6" t="n">
        <v>50663</v>
      </c>
      <c r="D5" s="6" t="n">
        <v>56802</v>
      </c>
      <c r="E5" s="6" t="n">
        <v>62697</v>
      </c>
      <c r="F5" s="4" t="inlineStr">
        <is>
          <t xml:space="preserve"> </t>
        </is>
      </c>
      <c r="G5" s="4" t="inlineStr">
        <is>
          <t xml:space="preserve"> </t>
        </is>
      </c>
    </row>
    <row r="6">
      <c r="A6" s="4" t="inlineStr">
        <is>
          <t>Related party expense</t>
        </is>
      </c>
      <c r="C6" s="6" t="n">
        <v>525</v>
      </c>
      <c r="D6" s="6" t="n">
        <v>572</v>
      </c>
      <c r="E6" s="6" t="n">
        <v>379</v>
      </c>
      <c r="F6" s="4" t="inlineStr">
        <is>
          <t xml:space="preserve"> </t>
        </is>
      </c>
      <c r="G6" s="4" t="inlineStr">
        <is>
          <t xml:space="preserve"> </t>
        </is>
      </c>
    </row>
    <row r="7">
      <c r="A7" s="4" t="inlineStr">
        <is>
          <t>Other income (expense), net</t>
        </is>
      </c>
      <c r="C7" s="6" t="n">
        <v>2085</v>
      </c>
      <c r="D7" s="6" t="n">
        <v>-611</v>
      </c>
      <c r="E7" s="6" t="n">
        <v>15672</v>
      </c>
      <c r="F7" s="4" t="inlineStr">
        <is>
          <t xml:space="preserve"> </t>
        </is>
      </c>
      <c r="G7" s="4" t="inlineStr">
        <is>
          <t xml:space="preserve"> </t>
        </is>
      </c>
    </row>
    <row r="8">
      <c r="A8" s="4" t="inlineStr">
        <is>
          <t>Related party receivables</t>
        </is>
      </c>
      <c r="C8" s="6" t="n">
        <v>547</v>
      </c>
      <c r="D8" s="6" t="n">
        <v>5182</v>
      </c>
      <c r="E8" s="4" t="inlineStr">
        <is>
          <t xml:space="preserve"> </t>
        </is>
      </c>
      <c r="F8" s="4" t="inlineStr">
        <is>
          <t xml:space="preserve"> </t>
        </is>
      </c>
      <c r="G8" s="4" t="inlineStr">
        <is>
          <t xml:space="preserve"> </t>
        </is>
      </c>
    </row>
    <row r="9">
      <c r="A9" s="4" t="inlineStr">
        <is>
          <t>Operating lease, payments</t>
        </is>
      </c>
      <c r="C9" s="6" t="n">
        <v>1849</v>
      </c>
      <c r="D9" s="6" t="n">
        <v>2015</v>
      </c>
      <c r="E9" s="6" t="n">
        <v>2264</v>
      </c>
      <c r="F9" s="4" t="inlineStr">
        <is>
          <t xml:space="preserve"> </t>
        </is>
      </c>
      <c r="G9" s="4" t="inlineStr">
        <is>
          <t xml:space="preserve"> </t>
        </is>
      </c>
    </row>
    <row r="10">
      <c r="A10" s="4" t="inlineStr">
        <is>
          <t>Operating lease right-of-use assets</t>
        </is>
      </c>
      <c r="C10" s="6" t="n">
        <v>3182</v>
      </c>
      <c r="D10" s="6" t="n">
        <v>7331</v>
      </c>
      <c r="E10" s="4" t="inlineStr">
        <is>
          <t xml:space="preserve"> </t>
        </is>
      </c>
      <c r="F10" s="4" t="inlineStr">
        <is>
          <t xml:space="preserve"> </t>
        </is>
      </c>
      <c r="G10" s="4" t="inlineStr">
        <is>
          <t xml:space="preserve"> </t>
        </is>
      </c>
    </row>
    <row r="11">
      <c r="A11" s="4" t="inlineStr">
        <is>
          <t>Less: Imputed interest</t>
        </is>
      </c>
      <c r="C11" s="6" t="n">
        <v>4366</v>
      </c>
      <c r="D11" s="4" t="inlineStr">
        <is>
          <t xml:space="preserve"> </t>
        </is>
      </c>
      <c r="E11" s="4" t="inlineStr">
        <is>
          <t xml:space="preserve"> </t>
        </is>
      </c>
      <c r="F11" s="4" t="inlineStr">
        <is>
          <t xml:space="preserve"> </t>
        </is>
      </c>
      <c r="G11" s="4" t="inlineStr">
        <is>
          <t xml:space="preserve"> </t>
        </is>
      </c>
    </row>
    <row r="12">
      <c r="A12" s="4" t="inlineStr">
        <is>
          <t>Interest income (expense), net</t>
        </is>
      </c>
      <c r="C12" s="6" t="n">
        <v>5288</v>
      </c>
      <c r="D12" s="6" t="n">
        <v>4904</v>
      </c>
      <c r="E12" s="6" t="n">
        <v>-295</v>
      </c>
      <c r="F12" s="4" t="inlineStr">
        <is>
          <t xml:space="preserve"> </t>
        </is>
      </c>
      <c r="G12" s="4" t="inlineStr">
        <is>
          <t xml:space="preserve"> </t>
        </is>
      </c>
    </row>
    <row r="13">
      <c r="A13" s="4" t="inlineStr">
        <is>
          <t>Corporate Functions</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lated party expense</t>
        </is>
      </c>
      <c r="C15" s="6" t="n">
        <v>94</v>
      </c>
      <c r="D15" s="6" t="n">
        <v>102</v>
      </c>
      <c r="E15" s="6" t="n">
        <v>85</v>
      </c>
      <c r="F15" s="4" t="inlineStr">
        <is>
          <t xml:space="preserve"> </t>
        </is>
      </c>
      <c r="G15" s="4" t="inlineStr">
        <is>
          <t xml:space="preserve"> </t>
        </is>
      </c>
    </row>
    <row r="16">
      <c r="A16" s="4" t="inlineStr">
        <is>
          <t>Related Party</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revenue</t>
        </is>
      </c>
      <c r="C18" s="6" t="n">
        <v>3344</v>
      </c>
      <c r="D18" s="6" t="n">
        <v>4937</v>
      </c>
      <c r="E18" s="6" t="n">
        <v>2363</v>
      </c>
      <c r="F18" s="4" t="inlineStr">
        <is>
          <t xml:space="preserve"> </t>
        </is>
      </c>
      <c r="G18" s="4" t="inlineStr">
        <is>
          <t xml:space="preserve"> </t>
        </is>
      </c>
    </row>
    <row r="19">
      <c r="A19" s="4" t="inlineStr">
        <is>
          <t>Trade and other payables</t>
        </is>
      </c>
      <c r="C19" s="6" t="n">
        <v>338</v>
      </c>
      <c r="D19" s="6" t="n">
        <v>1137</v>
      </c>
      <c r="E19" s="4" t="inlineStr">
        <is>
          <t xml:space="preserve"> </t>
        </is>
      </c>
      <c r="F19" s="4" t="inlineStr">
        <is>
          <t xml:space="preserve"> </t>
        </is>
      </c>
      <c r="G19" s="4" t="inlineStr">
        <is>
          <t xml:space="preserve"> </t>
        </is>
      </c>
    </row>
    <row r="20">
      <c r="A20" s="4" t="inlineStr">
        <is>
          <t>Operating lease, payments</t>
        </is>
      </c>
      <c r="C20" s="6" t="n">
        <v>1744</v>
      </c>
      <c r="D20" s="6" t="n">
        <v>1800</v>
      </c>
      <c r="E20" s="6" t="n">
        <v>1824</v>
      </c>
      <c r="F20" s="4" t="inlineStr">
        <is>
          <t xml:space="preserve"> </t>
        </is>
      </c>
      <c r="G20" s="4" t="inlineStr">
        <is>
          <t xml:space="preserve"> </t>
        </is>
      </c>
    </row>
    <row r="21">
      <c r="A21" s="4" t="inlineStr">
        <is>
          <t>Operating lease, expense</t>
        </is>
      </c>
      <c r="C21" s="6" t="n">
        <v>2396</v>
      </c>
      <c r="D21" s="6" t="n">
        <v>2438</v>
      </c>
      <c r="E21" s="6" t="n">
        <v>2378</v>
      </c>
      <c r="F21" s="4" t="inlineStr">
        <is>
          <t xml:space="preserve"> </t>
        </is>
      </c>
      <c r="G21" s="4" t="inlineStr">
        <is>
          <t xml:space="preserve"> </t>
        </is>
      </c>
    </row>
    <row r="22">
      <c r="A22" s="4" t="inlineStr">
        <is>
          <t>Operating lease right-of-use assets</t>
        </is>
      </c>
      <c r="C22" s="6" t="n">
        <v>3172</v>
      </c>
      <c r="D22" s="6" t="n">
        <v>7261</v>
      </c>
      <c r="E22" s="4" t="inlineStr">
        <is>
          <t xml:space="preserve"> </t>
        </is>
      </c>
      <c r="F22" s="4" t="inlineStr">
        <is>
          <t xml:space="preserve"> </t>
        </is>
      </c>
      <c r="G22" s="4" t="inlineStr">
        <is>
          <t xml:space="preserve"> </t>
        </is>
      </c>
    </row>
    <row r="23">
      <c r="A23" s="4" t="inlineStr">
        <is>
          <t>Less: Imputed interest</t>
        </is>
      </c>
      <c r="C23" s="6" t="n">
        <v>4335</v>
      </c>
      <c r="D23" s="6" t="n">
        <v>5740</v>
      </c>
      <c r="E23" s="4" t="inlineStr">
        <is>
          <t xml:space="preserve"> </t>
        </is>
      </c>
      <c r="F23" s="4" t="inlineStr">
        <is>
          <t xml:space="preserve"> </t>
        </is>
      </c>
      <c r="G23" s="4" t="inlineStr">
        <is>
          <t xml:space="preserve"> </t>
        </is>
      </c>
    </row>
    <row r="24">
      <c r="A24" s="4" t="inlineStr">
        <is>
          <t>Related Party | Revenue Share Expenses</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erred contract acquisition costs capitalized during the period</t>
        </is>
      </c>
      <c r="C26" s="6" t="n">
        <v>3281</v>
      </c>
      <c r="D26" s="6" t="n">
        <v>6578</v>
      </c>
      <c r="E26" s="6" t="n">
        <v>3110</v>
      </c>
      <c r="F26" s="4" t="inlineStr">
        <is>
          <t xml:space="preserve"> </t>
        </is>
      </c>
      <c r="G26" s="4" t="inlineStr">
        <is>
          <t xml:space="preserve"> </t>
        </is>
      </c>
    </row>
    <row r="27">
      <c r="A27" s="4" t="inlineStr">
        <is>
          <t>Related Party | Call Center Support and Other Services Expense</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st of revenue</t>
        </is>
      </c>
      <c r="C29" s="6" t="n">
        <v>326</v>
      </c>
      <c r="D29" s="6" t="n">
        <v>511</v>
      </c>
      <c r="E29" s="6" t="n">
        <v>800</v>
      </c>
      <c r="F29" s="4" t="inlineStr">
        <is>
          <t xml:space="preserve"> </t>
        </is>
      </c>
      <c r="G29" s="4" t="inlineStr">
        <is>
          <t xml:space="preserve"> </t>
        </is>
      </c>
    </row>
    <row r="30">
      <c r="A30" s="4" t="inlineStr">
        <is>
          <t>Related Party | Marketing and Copywriting Services</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st of revenue</t>
        </is>
      </c>
      <c r="C32" s="6" t="n">
        <v>897</v>
      </c>
      <c r="D32" s="6" t="n">
        <v>1845</v>
      </c>
      <c r="E32" s="6" t="n">
        <v>400</v>
      </c>
      <c r="F32" s="4" t="inlineStr">
        <is>
          <t xml:space="preserve"> </t>
        </is>
      </c>
      <c r="G32" s="4" t="inlineStr">
        <is>
          <t xml:space="preserve"> </t>
        </is>
      </c>
    </row>
    <row r="33">
      <c r="A33" s="4" t="inlineStr">
        <is>
          <t>Related Party | Revenue Share Expenses, Call Center Support, and Corporate Functions</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rade and other payables</t>
        </is>
      </c>
      <c r="C35" s="6" t="n">
        <v>354</v>
      </c>
      <c r="D35" s="6" t="n">
        <v>1220</v>
      </c>
      <c r="E35" s="4" t="inlineStr">
        <is>
          <t xml:space="preserve"> </t>
        </is>
      </c>
      <c r="F35" s="4" t="inlineStr">
        <is>
          <t xml:space="preserve"> </t>
        </is>
      </c>
      <c r="G35" s="4" t="inlineStr">
        <is>
          <t xml:space="preserve"> </t>
        </is>
      </c>
    </row>
    <row r="36">
      <c r="A36" s="4" t="inlineStr">
        <is>
          <t>Related Party | Fees and Accounting and Marketing Services Revenue</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income (expense), net</t>
        </is>
      </c>
      <c r="C38" s="6" t="n">
        <v>469</v>
      </c>
      <c r="D38" s="6" t="n">
        <v>737</v>
      </c>
      <c r="E38" s="6" t="n">
        <v>656</v>
      </c>
      <c r="F38" s="4" t="inlineStr">
        <is>
          <t xml:space="preserve"> </t>
        </is>
      </c>
      <c r="G38" s="4" t="inlineStr">
        <is>
          <t xml:space="preserve"> </t>
        </is>
      </c>
    </row>
    <row r="39">
      <c r="A39" s="4" t="inlineStr">
        <is>
          <t>Related party receivables</t>
        </is>
      </c>
      <c r="C39" s="7" t="n">
        <v>194</v>
      </c>
      <c r="D39" s="7" t="n">
        <v>239</v>
      </c>
      <c r="E39" s="4" t="inlineStr">
        <is>
          <t xml:space="preserve"> </t>
        </is>
      </c>
      <c r="F39" s="4" t="inlineStr">
        <is>
          <t xml:space="preserve"> </t>
        </is>
      </c>
      <c r="G39" s="4" t="inlineStr">
        <is>
          <t xml:space="preserve"> </t>
        </is>
      </c>
    </row>
    <row r="40">
      <c r="A40" s="4" t="inlineStr">
        <is>
          <t>Related Party | Class A Unitholder Note Issued April 2020</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lated party notes receivable, current</t>
        </is>
      </c>
      <c r="C42" s="4" t="inlineStr">
        <is>
          <t xml:space="preserve"> </t>
        </is>
      </c>
      <c r="D42" s="4" t="inlineStr">
        <is>
          <t xml:space="preserve"> </t>
        </is>
      </c>
      <c r="E42" s="4" t="inlineStr">
        <is>
          <t xml:space="preserve"> </t>
        </is>
      </c>
      <c r="F42" s="4" t="inlineStr">
        <is>
          <t xml:space="preserve"> </t>
        </is>
      </c>
      <c r="G42" s="7" t="n">
        <v>1148</v>
      </c>
    </row>
    <row r="43">
      <c r="A43" s="4" t="inlineStr">
        <is>
          <t>Interest income (expense), net</t>
        </is>
      </c>
      <c r="C43" s="4" t="inlineStr">
        <is>
          <t xml:space="preserve"> </t>
        </is>
      </c>
      <c r="D43" s="4" t="inlineStr">
        <is>
          <t xml:space="preserve"> </t>
        </is>
      </c>
      <c r="E43" s="7" t="n">
        <v>17</v>
      </c>
      <c r="F43" s="4" t="inlineStr">
        <is>
          <t xml:space="preserve"> </t>
        </is>
      </c>
      <c r="G43" s="4" t="inlineStr">
        <is>
          <t xml:space="preserve"> </t>
        </is>
      </c>
    </row>
    <row r="44">
      <c r="A44" s="4" t="inlineStr">
        <is>
          <t>Financing receivable, after allowance for credit loss</t>
        </is>
      </c>
      <c r="C44" s="4" t="inlineStr">
        <is>
          <t xml:space="preserve"> </t>
        </is>
      </c>
      <c r="D44" s="4" t="inlineStr">
        <is>
          <t xml:space="preserve"> </t>
        </is>
      </c>
      <c r="E44" s="4" t="inlineStr">
        <is>
          <t xml:space="preserve"> </t>
        </is>
      </c>
      <c r="F44" s="7" t="n">
        <v>1158</v>
      </c>
      <c r="G44" s="4" t="inlineStr">
        <is>
          <t xml:space="preserve"> </t>
        </is>
      </c>
    </row>
    <row r="45"/>
    <row r="46">
      <c r="A46" s="4" t="inlineStr">
        <is>
          <t>[1] (1) Cost of revenue, sales and marketing, general and administrative, and research and development expenses are exclusive of depreciation and amortization shown as a separate line item</t>
        </is>
      </c>
    </row>
  </sheetData>
  <mergeCells count="4">
    <mergeCell ref="A1:B2"/>
    <mergeCell ref="C1:E1"/>
    <mergeCell ref="A45:F45"/>
    <mergeCell ref="A46:F4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Cash Flow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upplemental Disclosures of Cash Flow Information:</t>
        </is>
      </c>
      <c r="B3" s="4" t="inlineStr">
        <is>
          <t xml:space="preserve"> </t>
        </is>
      </c>
      <c r="C3" s="4" t="inlineStr">
        <is>
          <t xml:space="preserve"> </t>
        </is>
      </c>
      <c r="D3" s="4" t="inlineStr">
        <is>
          <t xml:space="preserve"> </t>
        </is>
      </c>
      <c r="E3" s="4" t="inlineStr">
        <is>
          <t xml:space="preserve"> </t>
        </is>
      </c>
    </row>
    <row r="4">
      <c r="A4" s="4" t="inlineStr">
        <is>
          <t>Cash paid for income taxes</t>
        </is>
      </c>
      <c r="B4" s="7" t="n">
        <v>331</v>
      </c>
      <c r="C4" s="7" t="n">
        <v>0</v>
      </c>
      <c r="D4" s="7" t="n">
        <v>0</v>
      </c>
      <c r="E4" s="4" t="inlineStr">
        <is>
          <t xml:space="preserve"> </t>
        </is>
      </c>
    </row>
    <row r="5">
      <c r="A5" s="4" t="inlineStr">
        <is>
          <t>Cash paid for interest</t>
        </is>
      </c>
      <c r="B5" s="6" t="n">
        <v>727</v>
      </c>
      <c r="C5" s="6" t="n">
        <v>775</v>
      </c>
      <c r="D5" s="6" t="n">
        <v>864</v>
      </c>
      <c r="E5" s="4" t="inlineStr">
        <is>
          <t xml:space="preserve"> </t>
        </is>
      </c>
    </row>
    <row r="6">
      <c r="A6" s="3" t="inlineStr">
        <is>
          <t>Cash paid for amounts included in the measurement of lease liabilities:</t>
        </is>
      </c>
      <c r="B6" s="4" t="inlineStr">
        <is>
          <t xml:space="preserve"> </t>
        </is>
      </c>
      <c r="C6" s="4" t="inlineStr">
        <is>
          <t xml:space="preserve"> </t>
        </is>
      </c>
      <c r="D6" s="4" t="inlineStr">
        <is>
          <t xml:space="preserve"> </t>
        </is>
      </c>
      <c r="E6" s="4" t="inlineStr">
        <is>
          <t xml:space="preserve"> </t>
        </is>
      </c>
    </row>
    <row r="7">
      <c r="A7" s="4" t="inlineStr">
        <is>
          <t>Operating cash flows from operating leases</t>
        </is>
      </c>
      <c r="B7" s="6" t="n">
        <v>-1849</v>
      </c>
      <c r="C7" s="6" t="n">
        <v>-2015</v>
      </c>
      <c r="D7" s="6" t="n">
        <v>-2264</v>
      </c>
      <c r="E7" s="4" t="inlineStr">
        <is>
          <t xml:space="preserve"> </t>
        </is>
      </c>
    </row>
    <row r="8">
      <c r="A8" s="4" t="inlineStr">
        <is>
          <t>Operating lease right-of-use assets obtained in exchange for lease obligations</t>
        </is>
      </c>
      <c r="B8" s="6" t="n">
        <v>0</v>
      </c>
      <c r="C8" s="6" t="n">
        <v>-76</v>
      </c>
      <c r="D8" s="6" t="n">
        <v>-795</v>
      </c>
      <c r="E8" s="4" t="inlineStr">
        <is>
          <t xml:space="preserve"> </t>
        </is>
      </c>
    </row>
    <row r="9">
      <c r="A9" s="4" t="inlineStr">
        <is>
          <t>Operating lease right-of-use assets obtained in exchange for lease obligations from acquisitions</t>
        </is>
      </c>
      <c r="B9" s="6" t="n">
        <v>0</v>
      </c>
      <c r="C9" s="6" t="n">
        <v>0</v>
      </c>
      <c r="D9" s="6" t="n">
        <v>-51</v>
      </c>
      <c r="E9" s="4" t="inlineStr">
        <is>
          <t xml:space="preserve"> </t>
        </is>
      </c>
    </row>
    <row r="10">
      <c r="A10" s="3" t="inlineStr">
        <is>
          <t>Supplemental Disclosures of Non-Cash Investing and Financing Activities:</t>
        </is>
      </c>
      <c r="B10" s="4" t="inlineStr">
        <is>
          <t xml:space="preserve"> </t>
        </is>
      </c>
      <c r="C10" s="4" t="inlineStr">
        <is>
          <t xml:space="preserve"> </t>
        </is>
      </c>
      <c r="D10" s="4" t="inlineStr">
        <is>
          <t xml:space="preserve"> </t>
        </is>
      </c>
      <c r="E10" s="4" t="inlineStr">
        <is>
          <t xml:space="preserve"> </t>
        </is>
      </c>
    </row>
    <row r="11">
      <c r="A11" s="4" t="inlineStr">
        <is>
          <t>Capitalized software included in accounts payable</t>
        </is>
      </c>
      <c r="B11" s="6" t="n">
        <v>0</v>
      </c>
      <c r="C11" s="6" t="n">
        <v>50</v>
      </c>
      <c r="D11" s="6" t="n">
        <v>38</v>
      </c>
      <c r="E11" s="4" t="inlineStr">
        <is>
          <t xml:space="preserve"> </t>
        </is>
      </c>
    </row>
    <row r="12">
      <c r="A12" s="3" t="inlineStr">
        <is>
          <t>Reconciliation of Cash and Cash Equivalents and Restricted Cash:</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6" t="n">
        <v>97876</v>
      </c>
      <c r="C13" s="6" t="n">
        <v>155174</v>
      </c>
      <c r="D13" s="6" t="n">
        <v>158575</v>
      </c>
      <c r="E13" s="4" t="inlineStr">
        <is>
          <t xml:space="preserve"> </t>
        </is>
      </c>
    </row>
    <row r="14">
      <c r="A14" s="4" t="inlineStr">
        <is>
          <t>Restricted cash</t>
        </is>
      </c>
      <c r="B14" s="6" t="n">
        <v>0</v>
      </c>
      <c r="C14" s="6" t="n">
        <v>0</v>
      </c>
      <c r="D14" s="6" t="n">
        <v>0</v>
      </c>
      <c r="E14" s="4" t="inlineStr">
        <is>
          <t xml:space="preserve"> </t>
        </is>
      </c>
    </row>
    <row r="15">
      <c r="A15" s="4" t="inlineStr">
        <is>
          <t>Total cash and cash equivalents</t>
        </is>
      </c>
      <c r="B15" s="7" t="n">
        <v>97876</v>
      </c>
      <c r="C15" s="7" t="n">
        <v>155174</v>
      </c>
      <c r="D15" s="7" t="n">
        <v>158575</v>
      </c>
      <c r="E15" s="7" t="n">
        <v>13957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1" customWidth="1" min="2" max="2"/>
    <col width="29" customWidth="1" min="3" max="3"/>
    <col width="45" customWidth="1" min="4" max="4"/>
    <col width="40" customWidth="1" min="5" max="5"/>
    <col width="29" customWidth="1" min="6" max="6"/>
    <col width="21" customWidth="1" min="7" max="7"/>
    <col width="22" customWidth="1" min="8" max="8"/>
    <col width="21" customWidth="1" min="9" max="9"/>
  </cols>
  <sheetData>
    <row r="1">
      <c r="A1" s="1" t="inlineStr">
        <is>
          <t>Stockholders’ Equity - Narrative (Details) $ / shares in Units, $ in Thousands</t>
        </is>
      </c>
      <c r="B1" s="2" t="inlineStr">
        <is>
          <t>1 Months Ended</t>
        </is>
      </c>
      <c r="D1" s="2" t="inlineStr">
        <is>
          <t>12 Months Ended</t>
        </is>
      </c>
      <c r="G1" s="2" t="inlineStr">
        <is>
          <t>24 Months Ended</t>
        </is>
      </c>
    </row>
    <row r="2">
      <c r="B2" s="2" t="inlineStr">
        <is>
          <t>Jul. 31, 2024 shares</t>
        </is>
      </c>
      <c r="C2" s="2" t="inlineStr">
        <is>
          <t>Apr. 30, 2024 USD ($) shares</t>
        </is>
      </c>
      <c r="D2" s="2" t="inlineStr">
        <is>
          <t>Dec. 31, 2024 USD ($) vote $ / shares shares</t>
        </is>
      </c>
      <c r="E2" s="2" t="inlineStr">
        <is>
          <t>Dec. 31, 2023 USD ($) $ / shares shares</t>
        </is>
      </c>
      <c r="F2" s="2" t="inlineStr">
        <is>
          <t>Dec. 31, 2022 USD ($) shares</t>
        </is>
      </c>
      <c r="G2" s="2" t="inlineStr">
        <is>
          <t>Nov. 03, 2023 shares</t>
        </is>
      </c>
      <c r="H2" s="2" t="inlineStr">
        <is>
          <t>Nov. 04, 2021 USD ($)</t>
        </is>
      </c>
      <c r="I2" s="2" t="inlineStr">
        <is>
          <t>Jul. 2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ponsor earn out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51000</v>
      </c>
    </row>
    <row r="5">
      <c r="A5" s="4" t="inlineStr">
        <is>
          <t>Common stock, number of votes per share | vote</t>
        </is>
      </c>
      <c r="B5" s="4" t="inlineStr">
        <is>
          <t xml:space="preserve"> </t>
        </is>
      </c>
      <c r="C5" s="4" t="inlineStr">
        <is>
          <t xml:space="preserve"> </t>
        </is>
      </c>
      <c r="D5" s="6" t="n">
        <v>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conversion ratio</t>
        </is>
      </c>
      <c r="B6" s="4" t="inlineStr">
        <is>
          <t xml:space="preserve"> </t>
        </is>
      </c>
      <c r="C6" s="4" t="inlineStr">
        <is>
          <t xml:space="preserve"> </t>
        </is>
      </c>
      <c r="D6" s="6" t="n">
        <v>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repurchase program, amount authoriz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35000</v>
      </c>
      <c r="I7" s="4" t="inlineStr">
        <is>
          <t xml:space="preserve"> </t>
        </is>
      </c>
    </row>
    <row r="8">
      <c r="A8" s="4" t="inlineStr">
        <is>
          <t>Shares repurchased (in shares)</t>
        </is>
      </c>
      <c r="B8" s="4" t="inlineStr">
        <is>
          <t xml:space="preserve"> </t>
        </is>
      </c>
      <c r="C8" s="4" t="inlineStr">
        <is>
          <t xml:space="preserve"> </t>
        </is>
      </c>
      <c r="D8" s="6" t="n">
        <v>0</v>
      </c>
      <c r="E8" s="6" t="n">
        <v>0</v>
      </c>
      <c r="F8" s="6" t="n">
        <v>2484717</v>
      </c>
      <c r="G8" s="6" t="n">
        <v>2984987</v>
      </c>
      <c r="H8" s="4" t="inlineStr">
        <is>
          <t xml:space="preserve"> </t>
        </is>
      </c>
      <c r="I8" s="4" t="inlineStr">
        <is>
          <t xml:space="preserve"> </t>
        </is>
      </c>
    </row>
    <row r="9">
      <c r="A9" s="4" t="inlineStr">
        <is>
          <t>Repurchases of stock | $</t>
        </is>
      </c>
      <c r="B9" s="4" t="inlineStr">
        <is>
          <t xml:space="preserve"> </t>
        </is>
      </c>
      <c r="C9" s="4" t="inlineStr">
        <is>
          <t xml:space="preserve"> </t>
        </is>
      </c>
      <c r="D9" s="7" t="n">
        <v>10803</v>
      </c>
      <c r="E9" s="7" t="n">
        <v>0</v>
      </c>
      <c r="F9" s="7" t="n">
        <v>13054</v>
      </c>
      <c r="G9" s="4" t="inlineStr">
        <is>
          <t xml:space="preserve"> </t>
        </is>
      </c>
      <c r="H9" s="4" t="inlineStr">
        <is>
          <t xml:space="preserve"> </t>
        </is>
      </c>
      <c r="I9" s="4" t="inlineStr">
        <is>
          <t xml:space="preserve"> </t>
        </is>
      </c>
    </row>
    <row r="10">
      <c r="A10" s="4" t="inlineStr">
        <is>
          <t>Fees and commissions | $</t>
        </is>
      </c>
      <c r="B10" s="4" t="inlineStr">
        <is>
          <t xml:space="preserve"> </t>
        </is>
      </c>
      <c r="C10" s="4" t="inlineStr">
        <is>
          <t xml:space="preserve"> </t>
        </is>
      </c>
      <c r="D10" s="4" t="inlineStr">
        <is>
          <t xml:space="preserve"> </t>
        </is>
      </c>
      <c r="E10" s="4" t="inlineStr">
        <is>
          <t xml:space="preserve"> </t>
        </is>
      </c>
      <c r="F10" s="7" t="n">
        <v>25</v>
      </c>
      <c r="G10" s="4" t="inlineStr">
        <is>
          <t xml:space="preserve"> </t>
        </is>
      </c>
      <c r="H10" s="4" t="inlineStr">
        <is>
          <t xml:space="preserve"> </t>
        </is>
      </c>
      <c r="I10" s="4" t="inlineStr">
        <is>
          <t xml:space="preserve"> </t>
        </is>
      </c>
    </row>
    <row r="11">
      <c r="A11" s="4" t="inlineStr">
        <is>
          <t>Number of common units redeemed for each share of class B common stock purchased and cancelled (in shares)</t>
        </is>
      </c>
      <c r="B11" s="4" t="inlineStr">
        <is>
          <t xml:space="preserve"> </t>
        </is>
      </c>
      <c r="C11" s="4" t="inlineStr">
        <is>
          <t xml:space="preserve"> </t>
        </is>
      </c>
      <c r="D11" s="6" t="n">
        <v>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ponsor Earn Out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ponsor earn out shares (in shares)</t>
        </is>
      </c>
      <c r="B14" s="4" t="inlineStr">
        <is>
          <t xml:space="preserve"> </t>
        </is>
      </c>
      <c r="C14" s="4" t="inlineStr">
        <is>
          <t xml:space="preserve"> </t>
        </is>
      </c>
      <c r="D14" s="6" t="n">
        <v>3051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nagement Earn Out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ponsor earn out shares (in shares)</t>
        </is>
      </c>
      <c r="B17" s="4" t="inlineStr">
        <is>
          <t xml:space="preserve"> </t>
        </is>
      </c>
      <c r="C17" s="4" t="inlineStr">
        <is>
          <t xml:space="preserve"> </t>
        </is>
      </c>
      <c r="D17" s="6" t="n">
        <v>2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 Clas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par value (USD per share) | $ / shares</t>
        </is>
      </c>
      <c r="B20" s="4" t="inlineStr">
        <is>
          <t xml:space="preserve"> </t>
        </is>
      </c>
      <c r="C20" s="4" t="inlineStr">
        <is>
          <t xml:space="preserve"> </t>
        </is>
      </c>
      <c r="D20" s="8" t="n">
        <v>0.0001</v>
      </c>
      <c r="E20" s="8" t="n">
        <v>0.0001</v>
      </c>
      <c r="F20" s="4" t="inlineStr">
        <is>
          <t xml:space="preserve"> </t>
        </is>
      </c>
      <c r="G20" s="4" t="inlineStr">
        <is>
          <t xml:space="preserve"> </t>
        </is>
      </c>
      <c r="H20" s="4" t="inlineStr">
        <is>
          <t xml:space="preserve"> </t>
        </is>
      </c>
      <c r="I20" s="4" t="inlineStr">
        <is>
          <t xml:space="preserve"> </t>
        </is>
      </c>
    </row>
    <row r="21">
      <c r="A21" s="4" t="inlineStr">
        <is>
          <t>Common stock – Class 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par value (USD per share) | $ / shares</t>
        </is>
      </c>
      <c r="B23" s="4" t="inlineStr">
        <is>
          <t xml:space="preserve"> </t>
        </is>
      </c>
      <c r="C23" s="4" t="inlineStr">
        <is>
          <t xml:space="preserve"> </t>
        </is>
      </c>
      <c r="D23" s="8" t="n">
        <v>0.0001</v>
      </c>
      <c r="E23" s="8" t="n">
        <v>0.0001</v>
      </c>
      <c r="F23" s="4" t="inlineStr">
        <is>
          <t xml:space="preserve"> </t>
        </is>
      </c>
      <c r="G23" s="4" t="inlineStr">
        <is>
          <t xml:space="preserve"> </t>
        </is>
      </c>
      <c r="H23" s="4" t="inlineStr">
        <is>
          <t xml:space="preserve"> </t>
        </is>
      </c>
      <c r="I23" s="4" t="inlineStr">
        <is>
          <t xml:space="preserve"> </t>
        </is>
      </c>
    </row>
    <row r="24">
      <c r="A24" s="4" t="inlineStr">
        <is>
          <t>Stock repurchased and retired during period (in shares)</t>
        </is>
      </c>
      <c r="B24" s="6" t="n">
        <v>8400000</v>
      </c>
      <c r="C24" s="6" t="n">
        <v>72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repurchased and retired during period | $</t>
        </is>
      </c>
      <c r="B25" s="4" t="inlineStr">
        <is>
          <t xml:space="preserve"> </t>
        </is>
      </c>
      <c r="C25" s="7" t="n">
        <v>108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rketWise, LLC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repurchased and retired during period (in shares)</t>
        </is>
      </c>
      <c r="B28" s="6" t="n">
        <v>8400000</v>
      </c>
      <c r="C28" s="6" t="n">
        <v>72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repurchased and retired during period | $</t>
        </is>
      </c>
      <c r="B29" s="4" t="inlineStr">
        <is>
          <t xml:space="preserve"> </t>
        </is>
      </c>
      <c r="C29" s="7" t="n">
        <v>108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Schedule of Stock by Class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Preferred stock, authorized (in shares)</t>
        </is>
      </c>
      <c r="B3" s="6" t="n">
        <v>100000000</v>
      </c>
      <c r="C3" s="6" t="n">
        <v>100000000</v>
      </c>
    </row>
    <row r="4">
      <c r="A4" s="4" t="inlineStr">
        <is>
          <t>Stock, authorized (in shares)</t>
        </is>
      </c>
      <c r="B4" s="6" t="n">
        <v>1350000000</v>
      </c>
      <c r="C4" s="4" t="inlineStr">
        <is>
          <t xml:space="preserve"> </t>
        </is>
      </c>
    </row>
    <row r="5">
      <c r="A5" s="4" t="inlineStr">
        <is>
          <t>Preferred stock, issued (in shares)</t>
        </is>
      </c>
      <c r="B5" s="6" t="n">
        <v>0</v>
      </c>
      <c r="C5" s="6" t="n">
        <v>0</v>
      </c>
    </row>
    <row r="6">
      <c r="A6" s="4" t="inlineStr">
        <is>
          <t>Stock, issued (in shares)</t>
        </is>
      </c>
      <c r="B6" s="6" t="n">
        <v>319452944</v>
      </c>
      <c r="C6" s="4" t="inlineStr">
        <is>
          <t xml:space="preserve"> </t>
        </is>
      </c>
    </row>
    <row r="7">
      <c r="A7" s="4" t="inlineStr">
        <is>
          <t>Preferred stock, outstanding (in shares)</t>
        </is>
      </c>
      <c r="B7" s="6" t="n">
        <v>0</v>
      </c>
      <c r="C7" s="6" t="n">
        <v>0</v>
      </c>
    </row>
    <row r="8">
      <c r="A8" s="4" t="inlineStr">
        <is>
          <t>Stock, outstanding (in shares)</t>
        </is>
      </c>
      <c r="B8" s="6" t="n">
        <v>319452944</v>
      </c>
      <c r="C8" s="4" t="inlineStr">
        <is>
          <t xml:space="preserve"> </t>
        </is>
      </c>
    </row>
    <row r="9">
      <c r="A9" s="4" t="inlineStr">
        <is>
          <t>Common stock – Class A</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authorized (in shares)</t>
        </is>
      </c>
      <c r="B11" s="6" t="n">
        <v>950000000</v>
      </c>
      <c r="C11" s="6" t="n">
        <v>950000000</v>
      </c>
    </row>
    <row r="12">
      <c r="A12" s="4" t="inlineStr">
        <is>
          <t>Common stock, issued (in shares)</t>
        </is>
      </c>
      <c r="B12" s="6" t="n">
        <v>39562797</v>
      </c>
      <c r="C12" s="6" t="n">
        <v>36384981</v>
      </c>
    </row>
    <row r="13">
      <c r="A13" s="4" t="inlineStr">
        <is>
          <t>Common stock, outstanding (in shares)</t>
        </is>
      </c>
      <c r="B13" s="6" t="n">
        <v>39562797</v>
      </c>
      <c r="C13" s="6" t="n">
        <v>36384981</v>
      </c>
    </row>
    <row r="14">
      <c r="A14" s="4" t="inlineStr">
        <is>
          <t>Common stock – Class B</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authorized (in shares)</t>
        </is>
      </c>
      <c r="B16" s="6" t="n">
        <v>300000000</v>
      </c>
      <c r="C16" s="6" t="n">
        <v>300000000</v>
      </c>
    </row>
    <row r="17">
      <c r="A17" s="4" t="inlineStr">
        <is>
          <t>Common stock, issued (in shares)</t>
        </is>
      </c>
      <c r="B17" s="6" t="n">
        <v>279890147</v>
      </c>
      <c r="C17" s="6" t="n">
        <v>288092303</v>
      </c>
    </row>
    <row r="18">
      <c r="A18" s="4" t="inlineStr">
        <is>
          <t>Common stock, outstanding (in shares)</t>
        </is>
      </c>
      <c r="B18" s="6" t="n">
        <v>279890147</v>
      </c>
      <c r="C18" s="6" t="n">
        <v>28809230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Schedule of Dividends and Distributions (Details) - USD ($) $ / shares in Units, $ in Thousands</t>
        </is>
      </c>
      <c r="B1" s="2" t="inlineStr">
        <is>
          <t>3 Months Ended</t>
        </is>
      </c>
    </row>
    <row r="2">
      <c r="B2" s="2" t="inlineStr">
        <is>
          <t>Dec. 31, 2024</t>
        </is>
      </c>
      <c r="C2" s="2" t="inlineStr">
        <is>
          <t>Sep. 30, 2024</t>
        </is>
      </c>
      <c r="D2" s="2" t="inlineStr">
        <is>
          <t>Jun. 30, 2024</t>
        </is>
      </c>
      <c r="E2" s="2" t="inlineStr">
        <is>
          <t>Mar. 31, 2024</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ividends (USD per share)</t>
        </is>
      </c>
      <c r="B4" s="9" t="n">
        <v>0.01</v>
      </c>
      <c r="C4" s="9" t="n">
        <v>0.01</v>
      </c>
      <c r="D4" s="9" t="n">
        <v>0.01</v>
      </c>
      <c r="E4" s="9" t="n">
        <v>0.01</v>
      </c>
    </row>
    <row r="5">
      <c r="A5" s="4" t="inlineStr">
        <is>
          <t>Dividends</t>
        </is>
      </c>
      <c r="B5" s="7" t="n">
        <v>378</v>
      </c>
      <c r="C5" s="7" t="n">
        <v>629</v>
      </c>
      <c r="D5" s="7" t="n">
        <v>497</v>
      </c>
      <c r="E5" s="7" t="n">
        <v>493</v>
      </c>
    </row>
    <row r="6">
      <c r="A6" s="4" t="inlineStr">
        <is>
          <t>Distributions (USD per share)</t>
        </is>
      </c>
      <c r="B6" s="9" t="n">
        <v>0.01</v>
      </c>
      <c r="C6" s="9" t="n">
        <v>0.01</v>
      </c>
      <c r="D6" s="9" t="n">
        <v>0.01</v>
      </c>
      <c r="E6" s="9" t="n">
        <v>0.01</v>
      </c>
    </row>
    <row r="7">
      <c r="A7" s="4" t="inlineStr">
        <is>
          <t>Distributions</t>
        </is>
      </c>
      <c r="B7" s="7" t="n">
        <v>2799</v>
      </c>
      <c r="C7" s="7" t="n">
        <v>2720</v>
      </c>
      <c r="D7" s="7" t="n">
        <v>2804</v>
      </c>
      <c r="E7" s="7" t="n">
        <v>2878</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3:37:32Z</dcterms:created>
  <dcterms:modified xmlns:dcterms="http://purl.org/dc/terms/" xmlns:xsi="http://www.w3.org/2001/XMLSchema-instance" xsi:type="dcterms:W3CDTF">2025-03-06T13:37:32Z</dcterms:modified>
</cp:coreProperties>
</file>